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OM6" sheetId="6" r:id="rId6"/>
    <s:sheet name="CONSOLIDATED STATEMENTS OF STOC" sheetId="7" r:id="rId7"/>
    <s:sheet name="CONSOLIDATED STATEMENTS OF CASH" sheetId="8" r:id="rId8"/>
    <s:sheet name="CONSOLIDATED STATEMENTS OF CAS9" sheetId="9" r:id="rId9"/>
    <s:sheet name="Summary of Significant Accounti" sheetId="10" r:id="rId10"/>
    <s:sheet name="Acquisitions and Divestitures" sheetId="11" r:id="rId11"/>
    <s:sheet name="Restricted Cash" sheetId="12" r:id="rId12"/>
    <s:sheet name="Investments" sheetId="13" r:id="rId13"/>
    <s:sheet name="Other Receivables" sheetId="14" r:id="rId14"/>
    <s:sheet name="Land, Property and Equipment" sheetId="15" r:id="rId15"/>
    <s:sheet name="Investment in Other Entities" sheetId="16" r:id="rId16"/>
    <s:sheet name="Accrued Liabilities" sheetId="17" r:id="rId17"/>
    <s:sheet name="Debt" sheetId="18" r:id="rId18"/>
    <s:sheet name="Derivative Transactions" sheetId="19" r:id="rId19"/>
    <s:sheet name="Stockholders' Equity" sheetId="20" r:id="rId20"/>
    <s:sheet name="Income Taxes" sheetId="21" r:id="rId21"/>
    <s:sheet name="Commitments and Contingencies" sheetId="22" r:id="rId22"/>
    <s:sheet name="Geographic Information" sheetId="23" r:id="rId23"/>
    <s:sheet name="401(k) Plan" sheetId="24" r:id="rId24"/>
    <s:sheet name="Supplier Concentrations" sheetId="25" r:id="rId25"/>
    <s:sheet name="Capitalized Lease Obligation an" sheetId="26" r:id="rId26"/>
    <s:sheet name="Fair Value Measurements" sheetId="27" r:id="rId27"/>
    <s:sheet name="Schedule II_ Valuation and Qual" sheetId="28" r:id="rId28"/>
    <s:sheet name="Summary of Significant Accoun29" sheetId="29" r:id="rId29"/>
    <s:sheet name="Summary of Significant Accoun30" sheetId="30" r:id="rId30"/>
    <s:sheet name="Acquisitions and Divestitures (" sheetId="31" r:id="rId31"/>
    <s:sheet name="Restricted Cash (Tables)" sheetId="32" r:id="rId32"/>
    <s:sheet name="Investments (Tables)" sheetId="33" r:id="rId33"/>
    <s:sheet name="Other Receivables (Tables)" sheetId="34" r:id="rId34"/>
    <s:sheet name="Land, Property and Equipment (T" sheetId="35" r:id="rId35"/>
    <s:sheet name="Accrued Liabilities (Tables)" sheetId="36" r:id="rId36"/>
    <s:sheet name="Debt (Tables)" sheetId="37" r:id="rId37"/>
    <s:sheet name="Stockholders' Equity (Tables)" sheetId="38" r:id="rId38"/>
    <s:sheet name="Income Taxes (Tables)" sheetId="39" r:id="rId39"/>
    <s:sheet name="Commitments and Contingencies (" sheetId="40" r:id="rId40"/>
    <s:sheet name="Geographic Information (Tables)" sheetId="41" r:id="rId41"/>
    <s:sheet name="Capitalized Lease Obligation 42" sheetId="42" r:id="rId42"/>
    <s:sheet name="Fair Value Measurements (Tables" sheetId="43" r:id="rId43"/>
    <s:sheet name="Summary of Significant Accoun44" sheetId="44" r:id="rId44"/>
    <s:sheet name="Summary of Significant Accoun45" sheetId="45" r:id="rId45"/>
    <s:sheet name="Summary of Significant Accoun46" sheetId="46" r:id="rId46"/>
    <s:sheet name="Summary of Significant Accoun47" sheetId="47" r:id="rId47"/>
    <s:sheet name="Summary of Significant Accoun48" sheetId="48" r:id="rId48"/>
    <s:sheet name="Summary of Significant Accoun49" sheetId="49" r:id="rId49"/>
    <s:sheet name="Acquisitions and Divestitures50" sheetId="50" r:id="rId50"/>
    <s:sheet name="Acquisitions and Divestitures -" sheetId="51" r:id="rId51"/>
    <s:sheet name="Acquisitions and Divestitures52" sheetId="52" r:id="rId52"/>
    <s:sheet name="Acquisitions and Divestitures53" sheetId="53" r:id="rId53"/>
    <s:sheet name="Restricted Cash (Details)" sheetId="54" r:id="rId54"/>
    <s:sheet name="Investments (Details)" sheetId="55" r:id="rId55"/>
    <s:sheet name="Other Receivables (Details)" sheetId="56" r:id="rId56"/>
    <s:sheet name="Land, Property and Equipment (D" sheetId="57" r:id="rId57"/>
    <s:sheet name="Investment in Other Entities (D" sheetId="58" r:id="rId58"/>
    <s:sheet name="Accrued Liabilities (Details)" sheetId="59" r:id="rId59"/>
    <s:sheet name="Debt - Debt and Capital Lease O" sheetId="60" r:id="rId60"/>
    <s:sheet name="Debt - 7.5 Notes (Details)" sheetId="61" r:id="rId61"/>
    <s:sheet name="Debt - SLG Notes (Details)" sheetId="62" r:id="rId62"/>
    <s:sheet name="Debt - 5.25% (Details)" sheetId="63" r:id="rId63"/>
    <s:sheet name="Debt - Canton Bonds (Details)" sheetId="64" r:id="rId64"/>
    <s:sheet name="Debt - GE Loans and Other Agree" sheetId="65" r:id="rId65"/>
    <s:sheet name="Derivative Transactions (Detail" sheetId="66" r:id="rId66"/>
    <s:sheet name="Stockholders' Equity (Details)" sheetId="67" r:id="rId67"/>
    <s:sheet name="Stockholders' Equity - Issuance" sheetId="68" r:id="rId68"/>
    <s:sheet name="Stockholders' Equity - Stock-Ba" sheetId="69" r:id="rId69"/>
    <s:sheet name="Stockholders' Equity - Restrict" sheetId="70" r:id="rId70"/>
    <s:sheet name="Stockholders' Equity - Employee" sheetId="71" r:id="rId71"/>
    <s:sheet name="Stockholders' Equity - Non-Qual" sheetId="72" r:id="rId72"/>
    <s:sheet name="Income Taxes (Details)" sheetId="73" r:id="rId73"/>
    <s:sheet name="Income Taxes - Tax Credit Carry" sheetId="74" r:id="rId74"/>
    <s:sheet name="Income Taxes - Unrecognized Tax" sheetId="75" r:id="rId75"/>
    <s:sheet name="Commitments and Contingencies76" sheetId="76" r:id="rId76"/>
    <s:sheet name="Commitments and Contingencies -" sheetId="77" r:id="rId77"/>
    <s:sheet name="Geographic Information (Details" sheetId="78" r:id="rId78"/>
    <s:sheet name="401(k) Plan (Details)" sheetId="79" r:id="rId79"/>
    <s:sheet name="Supplier Concentrations (Detail" sheetId="80" r:id="rId80"/>
    <s:sheet name="Capitalized Lease Obligation 81" sheetId="81" r:id="rId81"/>
    <s:sheet name="Capitalized Lease Obligation 82" sheetId="82" r:id="rId82"/>
    <s:sheet name="Fair Value Measurements (Detail" sheetId="83" r:id="rId83"/>
    <s:sheet name="Fair Value Measurements - Fair " sheetId="84" r:id="rId84"/>
    <s:sheet name="Fair Value Measurements - Valua" sheetId="85" r:id="rId85"/>
    <s:sheet name="Schedule II_ Valuation and Qu86" sheetId="86" r:id="rId86"/>
  </s:sheets>
  <s:definedNames/>
  <s:calcPr calcId="124519" calcMode="auto" fullCalcOnLoad="1"/>
</s:workbook>
</file>

<file path=xl/sharedStrings.xml><?xml version="1.0" encoding="utf-8"?>
<sst xmlns="http://schemas.openxmlformats.org/spreadsheetml/2006/main" uniqueCount="1025">
  <si>
    <t>Document and Entity Information - USD ($)</t>
  </si>
  <si>
    <t>12 Months Ended</t>
  </si>
  <si>
    <t>Dec. 31, 2015</t>
  </si>
  <si>
    <t>Mar. 01, 2016</t>
  </si>
  <si>
    <t>Jun. 30, 2015</t>
  </si>
  <si>
    <t>Document and Entity Information</t>
  </si>
  <si>
    <t>Entity Registrant Name</t>
  </si>
  <si>
    <t>Clean Energy Fuels Corp.</t>
  </si>
  <si>
    <t>Entity Central Index Key</t>
  </si>
  <si>
    <t>Current Fiscal Year End Date</t>
  </si>
  <si>
    <t>--12-31</t>
  </si>
  <si>
    <t>Entity Filer Category</t>
  </si>
  <si>
    <t>Accelerated Filer</t>
  </si>
  <si>
    <t>Document Type</t>
  </si>
  <si>
    <t>10-K</t>
  </si>
  <si>
    <t>Document Period End Date</t>
  </si>
  <si>
    <t>Dec. 31,
		2015</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4</t>
  </si>
  <si>
    <t>Current assets:</t>
  </si>
  <si>
    <t>Cash and cash equivalents</t>
  </si>
  <si>
    <t>Restricted cash</t>
  </si>
  <si>
    <t>Short-term investments</t>
  </si>
  <si>
    <t>Accounts receivable, net of allowance for doubtful accounts of $752 and $1,895 as of December 31, 2014 and December 31, 2015, respectively</t>
  </si>
  <si>
    <t>Other receivables</t>
  </si>
  <si>
    <t>Inventory</t>
  </si>
  <si>
    <t>Prepaid expenses and other current assets</t>
  </si>
  <si>
    <t>Total current assets</t>
  </si>
  <si>
    <t>Land, property and equipment, net</t>
  </si>
  <si>
    <t>Notes receivable and other long-term assets, net</t>
  </si>
  <si>
    <t>Investments in other entities</t>
  </si>
  <si>
    <t>Goodwill</t>
  </si>
  <si>
    <t>Intangible assets, net</t>
  </si>
  <si>
    <t>Total assets</t>
  </si>
  <si>
    <t>Current liabilities:</t>
  </si>
  <si>
    <t>Current portion of debt and capital lease obligations</t>
  </si>
  <si>
    <t>Accounts payable</t>
  </si>
  <si>
    <t>Accrued liabilities</t>
  </si>
  <si>
    <t>Deferred revenue</t>
  </si>
  <si>
    <t>Total current liabilities</t>
  </si>
  <si>
    <t>Long-term portion of debt and capital lease obligations</t>
  </si>
  <si>
    <t>Long-term debt, related party</t>
  </si>
  <si>
    <t>Other long-term liabilities</t>
  </si>
  <si>
    <t>Total liabilities</t>
  </si>
  <si>
    <t>Commitments and contingencies</t>
  </si>
  <si>
    <t xml:space="preserve"> </t>
  </si>
  <si>
    <t>Stockholders' equity:</t>
  </si>
  <si>
    <t>Preferred stock, $0.0001 par value. Authorized 1,000,000 shares; issued and outstanding no shares</t>
  </si>
  <si>
    <t>Common stock, $0.0001 par value. Authorized 224,000,000 shares; issued and outstanding 90,203,344 shares and outstanding 92,382,717 shares at December 31, 2014 and December 31, 2015, respectively</t>
  </si>
  <si>
    <t>Additional paid-in capital</t>
  </si>
  <si>
    <t>Accumulated deficit</t>
  </si>
  <si>
    <t>Accumulated other comprehensive income (loss)</t>
  </si>
  <si>
    <t>Total Clean Energy Fuels Corp. stockholders' equity</t>
  </si>
  <si>
    <t>Noncontrolling interest in subsidiary</t>
  </si>
  <si>
    <t>Total stockholders' equity</t>
  </si>
  <si>
    <t>Total liabilities and stockholders' equity</t>
  </si>
  <si>
    <t>CONSOLIDATED BALANCE SHEETS (Parenthetical) - USD ($) $ in Thousands</t>
  </si>
  <si>
    <t>Statement of Financial Position [Abstract]</t>
  </si>
  <si>
    <t>Accounts receivable, allowance for doubtful accounts</t>
  </si>
  <si>
    <t>Preferred stock, par value (in dollars per share)</t>
  </si>
  <si>
    <t>Preferred stock, Authorized shares</t>
  </si>
  <si>
    <t>Preferred stock, issued shares</t>
  </si>
  <si>
    <t>Preferred stock, outstanding shares</t>
  </si>
  <si>
    <t>Common stock, par value (in dollars per share)</t>
  </si>
  <si>
    <t>Common stock, Authorized shares</t>
  </si>
  <si>
    <t>Common stock, issued shares</t>
  </si>
  <si>
    <t>Common stock, outstanding shares</t>
  </si>
  <si>
    <t>CONSOLIDATED STATEMENTS OF OPERATIONS - USD ($) $ in Thousands</t>
  </si>
  <si>
    <t>Dec. 31, 2013</t>
  </si>
  <si>
    <t>Revenue:</t>
  </si>
  <si>
    <t>Product revenues</t>
  </si>
  <si>
    <t>Service revenues</t>
  </si>
  <si>
    <t>Total revenue</t>
  </si>
  <si>
    <t>Cost of sales (exclusive of depreciation and amortization shown separately below):</t>
  </si>
  <si>
    <t>Product cost of sales</t>
  </si>
  <si>
    <t>Service cost of sales</t>
  </si>
  <si>
    <t>Gain from change in fair value of derivative warrants</t>
  </si>
  <si>
    <t>Selling, general and administrative</t>
  </si>
  <si>
    <t>Depreciation and amortization</t>
  </si>
  <si>
    <t>Impairment of long-lived asset</t>
  </si>
  <si>
    <t>Total operating expenses</t>
  </si>
  <si>
    <t>Operating loss</t>
  </si>
  <si>
    <t>Interest expense, net</t>
  </si>
  <si>
    <t>Other income (expense), net</t>
  </si>
  <si>
    <t>Loss from equity method investments</t>
  </si>
  <si>
    <t>Gain from sale of equity method investment</t>
  </si>
  <si>
    <t>Gain from sale of subsidiary</t>
  </si>
  <si>
    <t>Loss before income taxes</t>
  </si>
  <si>
    <t>Income tax expense</t>
  </si>
  <si>
    <t>Net loss</t>
  </si>
  <si>
    <t>Loss (income) of noncontrolling interest</t>
  </si>
  <si>
    <t>Net loss attributable to Clean Energy Fuels Corp.</t>
  </si>
  <si>
    <t>Loss per share:</t>
  </si>
  <si>
    <t>Basic and diluted (in dollars per share)</t>
  </si>
  <si>
    <t>Weighted average common shares outstanding:</t>
  </si>
  <si>
    <t>Basic and diluted (in shares)</t>
  </si>
  <si>
    <t>CONSOLIDATED STATEMENTS OF COMPREHENSIVE INCOME (LOSS) - USD ($) $ in Thousands</t>
  </si>
  <si>
    <t>Net income (loss)</t>
  </si>
  <si>
    <t>Net Income (Loss) Available to Common Stockholders, Basic</t>
  </si>
  <si>
    <t>Other comprehensive income (loss), net of tax:</t>
  </si>
  <si>
    <t>Foreign currency translation adjustments net of $0 tax in 2013, 2014 and 2015</t>
  </si>
  <si>
    <t>Foreign currency adjustments on intra-entity long-term investments, net of $0 tax in 2013, 2014 and 2015</t>
  </si>
  <si>
    <t>Unrealized gains (losses) on available-for sale securities, net of $0 tax in 2013, 2014, and 2015</t>
  </si>
  <si>
    <t>Unrecognized gains on derivatives, net of $0 tax in 2013, 2014 and 2015</t>
  </si>
  <si>
    <t>Total other comprehensive income (loss)</t>
  </si>
  <si>
    <t>Comprehensive income (loss)</t>
  </si>
  <si>
    <t>Clean Energy Fuels Corp</t>
  </si>
  <si>
    <t>Noncontrolling Interest in Subsidiary</t>
  </si>
  <si>
    <t>CONSOLIDATED STATEMENTS OF COMPREHENSIVE INCOME (PARENTHETICAL) - USD ($) $ in Thousands</t>
  </si>
  <si>
    <t>Statement of Comprehensive Income [Abstract]</t>
  </si>
  <si>
    <t>Foreign currency translation adjustment, tax</t>
  </si>
  <si>
    <t>Foreign currency adjustments on intra-entity long-term investments, tax</t>
  </si>
  <si>
    <t>Unrealized gains (losses) on available-for sale securities, tax</t>
  </si>
  <si>
    <t>Unrecognized gains on derivatives, tax</t>
  </si>
  <si>
    <t>CONSOLIDATED STATEMENTS OF STOCKHOLDERS' EQUITY - USD ($) $ in Thousands</t>
  </si>
  <si>
    <t>Total</t>
  </si>
  <si>
    <t>Common stock</t>
  </si>
  <si>
    <t>Additional-Paid In Capital</t>
  </si>
  <si>
    <t>Retained Earnings (Accumulated Deficit)</t>
  </si>
  <si>
    <t>Accumulated Other Comprehensive Income (Loss)</t>
  </si>
  <si>
    <t>Beginning balance (in shares) at Dec. 31, 2012</t>
  </si>
  <si>
    <t>Beginning balance at Dec. 31, 2012</t>
  </si>
  <si>
    <t>Increase (Decrease) in Stockholders' Equity</t>
  </si>
  <si>
    <t>Issuance of common stock, net of applicable taxes (in shares)</t>
  </si>
  <si>
    <t>Issuance of common stock, net of applicable taxes</t>
  </si>
  <si>
    <t>Issuance of common stock, net of offering costs (in shares)</t>
  </si>
  <si>
    <t>Issuance of common stock, net of offering costs</t>
  </si>
  <si>
    <t>Stock-based compensation</t>
  </si>
  <si>
    <t>Accumulated other comprehensive loss</t>
  </si>
  <si>
    <t>Ending balance (in shares) at Dec. 31, 2013</t>
  </si>
  <si>
    <t>Ending balance at Dec. 31, 2013</t>
  </si>
  <si>
    <t>Exercise of additional membership interest in subsidiary</t>
  </si>
  <si>
    <t>Foreign currency adjustments on intra-entity long-term investments converted to equity</t>
  </si>
  <si>
    <t>Acquisition of non-controlling interest in subsidiary</t>
  </si>
  <si>
    <t>Sale of non-controlling interest in subsidiary</t>
  </si>
  <si>
    <t>Ending balance (in shares) at Dec. 31, 2014</t>
  </si>
  <si>
    <t>Ending balance at Dec. 31, 2014</t>
  </si>
  <si>
    <t>Ending balance (in shares) at Dec. 31, 2015</t>
  </si>
  <si>
    <t>Ending balance at Dec. 31, 2015</t>
  </si>
  <si>
    <t>CONSOLIDATED STATEMENTS OF CASH FLOWS - USD ($) $ in Thousands</t>
  </si>
  <si>
    <t>Cash flows from operating activities:</t>
  </si>
  <si>
    <t>Adjustments to reconcile net loss to net cash used in operating activities:</t>
  </si>
  <si>
    <t>Provision for doubtful accounts, notes and inventory</t>
  </si>
  <si>
    <t>Derivative gain</t>
  </si>
  <si>
    <t>Stock-based compensation expense</t>
  </si>
  <si>
    <t>Amortization of debt issuance cost</t>
  </si>
  <si>
    <t>Non-cash interest charge related to a terminated credit agreement</t>
  </si>
  <si>
    <t>Accretion of notes payable</t>
  </si>
  <si>
    <t>Gain on sale of equity method investment</t>
  </si>
  <si>
    <t>Dividend received on equity method investment</t>
  </si>
  <si>
    <t>Long-lived intangible impairment</t>
  </si>
  <si>
    <t>Gain on sale of subsidiary</t>
  </si>
  <si>
    <t>Gain on contingent consideration for acquisitions</t>
  </si>
  <si>
    <t>Changes in operating assets and liabilities, net of assets and liabilities acquired and disposed:</t>
  </si>
  <si>
    <t>Accounts and other receivables</t>
  </si>
  <si>
    <t>Prepaid expenses and other assets</t>
  </si>
  <si>
    <t>Accrued expenses and other</t>
  </si>
  <si>
    <t>Net cash used in operating activities</t>
  </si>
  <si>
    <t>Cash flows from investing activities:</t>
  </si>
  <si>
    <t>Purchases of short-term investments</t>
  </si>
  <si>
    <t>Maturities and sales of short-term investments</t>
  </si>
  <si>
    <t>Purchases and deposits on property and equipment</t>
  </si>
  <si>
    <t>Loans made to customers</t>
  </si>
  <si>
    <t>Payments on and proceeds from sales of loans receivable</t>
  </si>
  <si>
    <t>Cash received with sale of subsidiary, net of cash transferred</t>
  </si>
  <si>
    <t>Proceeds from sale of equity method investment</t>
  </si>
  <si>
    <t>Acquisitions, net of cash acquired</t>
  </si>
  <si>
    <t>Net cash used in investing activities</t>
  </si>
  <si>
    <t>Cash flows from financing activities:</t>
  </si>
  <si>
    <t>Issuances of common stock, net of taxes paid</t>
  </si>
  <si>
    <t>Proceeds from debt instruments</t>
  </si>
  <si>
    <t>Proceeds from debt, related party</t>
  </si>
  <si>
    <t>Proceeds from revolving line of credit</t>
  </si>
  <si>
    <t>Proceeds from exercise of additional membership interest in subsidiary</t>
  </si>
  <si>
    <t>Repayment of borrowings under revolving line of credit</t>
  </si>
  <si>
    <t>Repayment of capital lease obligations and debt instruments</t>
  </si>
  <si>
    <t>Contingent consideration paid relating to business acquisitions</t>
  </si>
  <si>
    <t>Payment for debt issuance costs</t>
  </si>
  <si>
    <t>Net cash provided (used) by financing activities</t>
  </si>
  <si>
    <t>Effect of exchange rates on cash and cash equivalents</t>
  </si>
  <si>
    <t>Net increase (decrease) in cash and cash equivalents</t>
  </si>
  <si>
    <t>Cash and cash equivalents, beginning of year</t>
  </si>
  <si>
    <t>Cash and cash equivalents, end of year</t>
  </si>
  <si>
    <t>Supplemental disclosure of cash flow information:</t>
  </si>
  <si>
    <t>Income taxes paid</t>
  </si>
  <si>
    <t>Interest paid, net of $2,517, $3,160, and $835 capitalized, respectively</t>
  </si>
  <si>
    <t>CONSOLIDATED STATEMENTS OF CASH FLOWS (Parenthetical) - USD ($) $ in Thousands</t>
  </si>
  <si>
    <t>Statement of Cash Flows [Abstract]</t>
  </si>
  <si>
    <t>Interest paid, capitalized</t>
  </si>
  <si>
    <t>Summary of Significant Accounting Policies</t>
  </si>
  <si>
    <t>Organization, Consolidation and Presentation of Financial Statements [Abstract]</t>
  </si>
  <si>
    <t>Summary of Significant Accounting Policies The Company Clean Energy Fuels Corp., together with its majority and wholly owned subsidiaries (hereinafter collectively referred to as the "Company," unless the context or the use of the term indicates or requires otherwise) is engaged in the business of selling natural gas fueling solutions to its customers, primarily in the United States and Canada. The Company's principal business is supplying compressed natural gas (“CNG”), liquefied natural gas (“LNG”) and renewable natural gas (“RNG”) for light, medium and heavy-duty vehicles and providing operation, repair and maintenance ("O&amp;M") services for vehicle fleet customer stations. As a comprehensive solution provider, the Company also designs, builds, operates, services, repairs and maintains fueling stations, manufactures, sells and services non-lubricated natural gas fueling compressors and other equipment used in CNG stations and LNG stations, offers assessment, design and modification solutions to provide operators with code-compliant service and maintenance facilities for natural gas vehicle fleets, transports and sells CNG to large industrial and institutional energy users who do not have direct access to natural gas pipelines, processes and sells RNG, sells tradable credits generated by selling natural gas and RNG as a vehicle fuel, including credits generated under the California and the Oregon Low Carbon Fuel Standards (collectively, "LCFS Credits") and Renewable Identification Numbers ("RIN Credits" or "RINs") generated under the federal Renewable Fuel Standard Phase 2, helps its customers acquire and finance natural gas vehicles and obtains federal, state and local tax credits, grants and incentives. In addition, through June 28, 2013, the Company provided natural gas vehicle conversions and design and engineering services for natural gas engine systems. Further, through December 29, 2014, the Company processed, extracted, and sold RNG from its former McCommas Bluff landfill in Dallas, Texas. See note 2 for further information. Basis of Presentation The consolidated financial statements include the accounts of the Company and its subsidiaries, and, in the opinion of management, reflect all adjustments, which include only normal recurring adjustments, necessary to state fairly the Company's financial position, results of operations, comprehensive income (loss) and cash flows in accordance with U.S. generally accepted accounting principles ("US GAAP"). All intercompany accounts and transactions have been eliminated in consolidation. Use of Estimates The preparation of consolidated financial statements in conformity with US GAAP requires management to make estimates and assumptions that affect the reported amounts of assets and liabilities and the disclosure of contingent assets and liabilities at the date of the consolidated financial statements and revenues and expenses recorded during the reporting periods. Actual results could differ from those estimates. Significant estimates made in preparing the consolidated financial statements include (but are not limited to) those related to revenue recognition, goodwill and long-lived intangible asset valuations and impairment assessments, income tax valuations, fair value measurements and stock-based compensation expense. Cash and Cash Equivalents The Company considers all highly liquid investments with maturities of three months or less on the date of acquisition to be cash equivalents. Fair Value of Financial Instruments The carrying values of the Company's financial instruments, including cash and cash equivalents, short-term investments, accounts and other receivables, notes receivable, accounts payable, accrued expenses and other current liabilities, capital lease obligations and notes payable approximate fair value. Inventories Inventory consists of raw materials and spare parts, work in process and finished goods and is stated at the lower of cost (first-in, first-out) or market. The Company writes down the carrying value of its inventory to net realizable value for estimated obsolescence or unmarketable inventory in an amount equal to the difference between the cost of inventory and its estimated realizable value based upon assumptions about future demand and market conditions, among other factors. Inventories consisted of the following as of December 31, 2014 and 2015 : 2014 2015 Raw materials and spare parts $ 31,389 $ 25,113 Work in process 3,292 973 Finished goods 15 3,203 Total $ 34,696 $ 29,289 Property and Equipment Property and equipment are recorded at cost. Depreciation and amortization are recognized over the estimated useful lives of the assets using the straight-line method. The estimated useful lives of depreciable assets are three to twenty years for LNG liquefaction plant assets, up to 10 years for station equipment and LNG trailers, and three to seven years for all other depreciable assets. Leasehold improvements are amortized over the shorter of their estimated useful lives or related lease terms. Periodically, the Company receives grant funding to assist in the financing of natural gas fueling station construction. The Company records the grant proceeds as a reduction of the cost of the respective asset. Total grant proceeds received were approximately $3,114 , $959 , and $4,292 for the years ended December 31, 2013 , 2014 , and 2015 respectively. Long-Lived Assets The Company reviews long-lived assets, which includes property and equipment and intangible assets, for impairment whenever events or changes in circumstances indicate that the carrying value of an asset may not be recoverable. Recoverability of long-lived assets to be held and used is measured by comparing the carrying amount of an asset to future undiscounted cash flows expected to be generated by the asset or asset group. Estimated future cash flows are determined by management based on a number of estimates, including future cash flow projections, discount rates and terminal values. In determining these estimates, management considers internally generated information and information obtained from discussions with market participants. The determination of fair value requires significant judgment by both management and outside experts engaged to assist in this process. If such assets are considered to be impaired, the impairment to be recognized is measured by the amount by which the carrying amount of the assets exceeds the fair value of the assets. Intangible assets with finite useful lives are amortized over their respective estimated useful lives using the straight-line method. The estimated useful lives of intangible assets with finite useful lives are two to 20 years for technology, one to eight years for customer relationships, one to 10 years for acquired contracts, two to 20 years for trademarks and trade names, and three years for non-compete agreements. In 2014, the Company acquired the controlling interest in NG Advantage, LLC (“NG Advantage”) and allocated approximately $5,600 of the purchase price to the identifiable intangible assets related to customer relationships and trade names. Also, in the fourth quarter of 2014, the Company determined that a long-lived asset related to a contract acquired in its acquisition of Clean Energy Compression was impaired and recorded an impairment charge of $4,772 . The Company had no impairments of any long-lived assets in 2013 or 2015. The Company's intangible assets as of December 31, 2014 and 2015 were as follows: 2014 2015 Technology $ 54,400 $ 54,400 Customer relationships 16,430 16,576 Acquired contracts 3,694 3,694 Trademark and trade names 8,200 8,200 Non-compete agreements 2,060 2,060 Total intangible assets 84,784 84,930 Less accumulated amortization (24,384 ) (30,442 ) Foreign currency rate change (5,039 ) (11,844 ) Net intangible assets $ 55,361 $ 42,644 Amortization expense for intangible assets was $9,016 , $7,024 , and $5,539 for the years ended December 31, 2013 , 2014 and 2015 , respectively. Estimated amortization expense for the five years and thereafter succeeding the year ended December 31, 2015 is approximately $4,788 , $4,574 , $4,011 , $2,953 , $2,933 and $23,385 respectively. Goodwill Goodwill represents the excess of costs incurred over the fair value of the net assets of acquired businesses. The Company assesses its goodwill using a qualitative approach to determine whether it is more likely than not that the fair value of its reporting unit is less than its carrying value. The qualitative assessment includes the potential impact on a reporting unit's fair value of certain events and circumstances, including the Company's market capitalization value, macroeconomic conditions, industry and market considerations, cost factors, and other relevant entity-specific events. If it is determined, based upon the qualitative assessment, that it is more likely than not that the reporting unit's fair value is less than its carrying amount, then a two-step quantitative impairment test is performed. The Company has determined that it is a single reporting unit for the purpose of goodwill impairment tests. The Company performs the impairment test annually on October 1, or more frequently if facts and circumstances warrant a review. During 2013, 2014 and 2015, there were no indicators of impairment to goodwill. The Company reduced its goodwill balance by $774 and $7,205 when it sold BAF and its interest in DCE and its subsidiary DCEMB on June 28, 2013 and December 29, 2014, respectively, and added $16,555 and $21,070 to its goodwill balance when it acquired MGES and NG Advantage on May 6, 2013 and October 14, 2014, respectively (all as defined and described in note 2 ). The goodwill balances on the consolidated balance sheets include foreign currency translation gains (losses) of $(3,687) and $(6,578) as of December 31, 2014 and 2015 , respectively. See note 2 for further information. Revenue Recognition The Company recognizes revenue on various products and services. The table below and the following discussion describe the Company’s revenue by group of similar products. Year Ended December 31, (in thousands) 2013 2014 2015 Volume related revenue $ 195,328 $ 247,899 $ 260,629 Clean Energy Compression 77,485 84,775 54,497 Station Construction Project Sales 27,098 67,392 37,830 VETC 45,439 28,359 30,986 Other 7,125 515 378 $ 352,475 $ 428,940 $ 384,320 The Company’s volume related revenues primarily consist of CNG and LNG fuel sales, RIN and LCFS Credits sales and O&amp;M services. These revenues are recognized in accordance with US GAAP, which requires that the following four criteria must be met before revenue can be recognized: (i) persuasive evidence of an arrangement exists; (ii) delivery has occurred and title and the risks and rewards of ownership have been transferred to the customer or services have been rendered; (iii) the price is fixed or determinable; and (iv) collectability is reasonably assured. Applying these factors, the Company typically recognizes revenue from the sale of natural gas fuel at the time the fuel is dispensed or, in the case of LNG sales agreements, delivered to the customers' storage facilities. The Company recognizes revenue from O&amp;M service agreements as the related services are provided. The Company generates LCFS Credits when it sells RNG and conventional natural gas for use as a vehicle fuel in California and it generates RIN Credits when it sells RNG as a vehicle fuel in the U.S. The Company can sell these credits to third parties who need the credits to comply with federal and state requirements. RIN and LCFS Credits are included in volume related revenues. The Company recognizes revenue from the generation of these credits at the time it has an agreement in place to sell the credits at a fixed or determinable price. The Company recognizes compression revenues through its subsidiary Clean Energy Compression when it sells non-lubricated natural gas fueling compressors and related equipment. Clean Energy Compression uses the percentage-of-completion method of accounting to recognize revenue because its projects are small and it has been able to demonstrate that it can reasonably estimate costs to complete. In these circumstances, revenue is recognized based on costs incurred in relation to total estimated costs to be incurred for a project. The Company typically recognizes revenue on fueling station construction projects where it sells the station or station upgrade to the customer using the completed-contract method because the projects are short-term and the results of operations reported on the completed-contract basis would not vary materially from those resulting from the use of the percentage-of-completion method. The construction contract is considered to be substantially completed at the earlier of customer acceptance of the fueling station or the time when the fuel dispensing activities begin. When applicable, multi-station construction contracts are segmented into phases as negotiated with customers. Gross margin related to each phase is recognized when it is substantially complete. The Company’s subsidiary Clean Energy Cryogenics, which manufactures components used in the Company’s station sales, uses the percentage-of-completion method of accounting to recognize revenue because its projects are small and it has been able to demonstrate that it can reasonably estimate costs to complete. In these circumstances, revenue is recognized based on costs incurred in relation to total estimated costs to be incurred for a project. In certain transactions with its customers, the Company agrees to provide multiple products or services, including construction of a station, providing O&amp;M services to the station, and sale of fuel to the customer. The Company evaluates the separability of revenues based on Financial Accounting Standards Board ("FASB") authoritative guidance, which provides a framework for establishing whether or not a particular arrangement with a customer has one or more revenue elements, and allows the Company to use a combination of internal and external objective and reliable evidence to develop management's best estimate of the fair value of the contract elements. If the arrangement contains a lease, the Company uses the existing evidence of fair value to separate the lease from the other elements in the arrangement. The arrangement's consideration that is fixed or determinable is then allocated to each separate unit of accounting based on the estimated relative selling price of each deliverable, which is determined based on the historical data derived from the Company's stand-alone projects. The revenue allocated to the construction of the station is recognized using the completed-contract method. The revenue allocated to the O&amp;M services is recognized ratably over the term of the arrangement and sale of fuel is recognized as the fuel is delivered. The Company collects and remits taxes assessed by various governmental authorities that are imposed on and concurrent with revenue-producing transactions between the Company and our customers. These taxes may include, but are not limited to, fuel, sales and value-added taxes. The Company reports the collection of these taxes on a net basis. The Company is eligible to receive, at times, a federal alternative fuels tax credit ("VETC") when a gasoline gallon equivalent of CNG and a liquid gallon of LNG is sold as vehicle fuel. Based on the service relationship with its customers, either the Company or its customers claims the credit. The Company records its VETC credits, if any, as revenue in its consolidated statements of operations as the credits are fully refundable and do not need to offset income tax liabilities to be received. See the discussion under “Alternative Fuels Excise Tax Credit” below for further information. The Company previously owned BAF Technologies, Inc. and its wholly owned subsidiary, ServoTech Engineering, Inc. (BAF Technologies, Inc. and ServoTech Engineering Inc. are collectively referred to as "BAF"), which converted light and medium duty vehicles to run on natural gas and provided design and engineering services for natural gas engine systems. On June 28, 2013, the Company sold BAF to Westport Innovations (U.S.) Holdings Inc., a wholly owned subsidiary of Westport Innovations Inc. As of the sale of BAF, the Company no longer generates revenues from vehicle conversions. Alternative Fuels Excise Tax Credit From October 1, 2006 through December 31, 2015, the Company was eligible to receive the VETC alternative fuels tax credit of $0.50 per gasoline gallon equivalent of CNG and $0.50 per liquid gallon of LNG that it sold as vehicle fuel. For 2016, the VETC credit is $0.50 per gasoline gallon equivalent of CNG and $0.50 per diesel gallon equivalent of LNG that is sold as a vehicle fuel. The American Taxpayer Relief Act, signed into law on January 2, 2013, reinstated VETC for 2013 and made it retroactive to January 1, 2012. The Company did not record any VETC revenues in 2012, but recognized VETC revenues in 2013 of $45,439 , which included $20,800 for CNG and LNG the Company sold in 2012. The Tax Increase Prevention Act, signed into law on December 19, 2014, reinstated VETC for the 2014 calendar year and made it retroactive to January 1, 2014. As a result, VETC revenues for the 2014 calendar year, totaling $28,359 , were all recognized in December 2014. In December 2015, the VETC was extended through December 31, 2016 and made retroactive to January 1, 2015. As a result, VETC revenues for the 2015 calendar year, totaling $30,986 , were recognized in December 2015. LNG Transportation Costs The Company records the costs incurred to transport LNG to its customers in the line item cost of sales in the accompanying statements of operations. Advertising Costs Advertising costs are expensed as incurred. Advertising costs amounted to $1,391 , $439 , and $44 for the years ended December 31, 2013 , 2014 , and 2015 respectively. Stock-Based Compensation The Company recognizes compensation expense for all stock‑based payment arrangements, net of an estimated forfeiture rate, over the requisite service period of the award. For stock options, the Company determines the grant date fair value using the Black‑Scholes option pricing model, which requires the input of certain assumptions, including the expected life of the stock‑based payment awards, stock price volatility and risk‑free interest rates. For restricted stock units, the Company determines the grant date fair value based on the closing market price of its common stock on the date of grant. Foreign Currency Translation In accordance with FASB authoritative guidance, the Company uses the local currency as the functional currency of its foreign subsidiaries. Accordingly, all assets and liabilities outside the United States are translated into U.S. dollars at the rate of exchange in effect at the balance sheet date. Revenue and expense items are translated at the weighted-average exchange rates prevailing during the period. Net foreign currency translation adjustments are recorded as accumulated other comprehensive income (loss) in stockholders' equity. Foreign currency transactions occur when there is a transaction denominated in other than the respective entity's functional currency. The Company records the changes in the exchange rate for these transactions in the consolidated statements of operations. For the fiscal years ended December 31, 2013 , 2014 , and 2015 , foreign exchange transaction gains and (losses) were included in other income (expense) and were $(1,196) , $(3,188) , and $975 respectively. Income Taxes Income taxes are computed using the asset and liability method. Under this method, deferred income taxes are recognized by applying enacted statutory tax rates applicable to future years to differences between the tax bases and financial carrying amounts of existing assets and liabilities. Valuation allowances are established when it is more likely than not that such deferred tax assets will not be realized. The Company ha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based on the technical merits of the position. The amount recognized is measured as the largest amount of benefit that has a greater than 50 percent likelihood of being realized upon ultimate settlement. The Company recognizes potential accrued interest and penalties related to unrecognized tax benefit in income tax expense. Net Loss Per Share Basic net loss per share is computed by dividing the net loss attributable to Clean Energy Fuels Corp. by the weighted-average number of common shares outstanding and common shares issuable for little or no cash consideration during the period. Diluted net loss per share is computed by dividing the net loss attributable to Clean Energy Fuels Corp. by the weighted-average number of common shares outstanding and common shares issuable for little or no cash consideration and potentially dilutive securities outstanding during the period. Potentially dilutive securities include stock options, warrants, convertible notes and restricted stock units. The dilutive effect of stock options and warrants is computed under the treasury stock method. The dilutive effect of convertible notes and restricted stock units is computed under the if-converted method. Potentially dilutive securities are excluded from the computations of diluted net loss per share if their effect would be antidilutive. In 2013, 5,000,000 shares of common stock subject to the GE Warrant, as defined and described in notes 9 and 11 , were included in the basic and dilutive net loss per share calculation. On September 11, 2014, the Company determined it no longer met certain conditions required to include 4,000,000 of the shares of common stock subject to the GE Warrant in its weighted average share calculations. As a result, from September 11, 2014 to December 31, 2015 the Company (i) excluded 4,000,000 shares of common stock issuable upon exercise of the GE Warrant from the weighted average number of shares outstanding in the basic and diluted net loss per share calculations, and (ii) included the remaining 1,000,000 shares of common stock issuable upon exercise of the GE Warrant in the basic and diluted net loss per share calculations, as 500,000 shares were exercisable in 2012 upon the execution of the associated Credit Agreement, as defined and described in note 9 , and an additional 500,000 shares became exercisable on December 31, 2014 in connection with an amendment to the Credit Agreement executed on December 29, 2014. On December 31, 2015, the Company terminated the Credit Agreement and as a result, 4,000,000 shares subject to the GE Warrant will not vest and will not become exercisable. The following potentially dilutive securities have been excluded from the diluted net loss per share calculations because their effect would have been antidilutive: 2013 2014 2015 Stock options 11,526,998 11,486,301 11,487,938 Warrants 2,130,682 6,130,682 2,130,682 Convertibles notes 35,185,979 35,185,979 35,185,979 Restricted stock units 1,590,836 2,591,752 3,419,776 Comprehensive Income (Loss) Comprehensive income (loss) is defined as the change in equity (net assets) of a business enterprise during the period from transactions and other events and circumstances from non-owner sources. The difference between net income and comprehensive income (loss) for the years ended December 31, 2013 , 2014 , and 2015 was primarily comprised of the Company's foreign currency translation adjustments. During 2014, the Company converted a long-term equity intra-entity investment to equity and the related translation adjustments were reclassified to additional paid-in capital. Concentration of Credit Risk Credit is extended to all customers based on financial condition, and collateral is generally not required. Concentrations of credit risk with respect to trade receivables are limited because of the large number of customers comprising the Company's customer base and dispersion across many different industries and geographies. However, certain international customers have historically been slower to pay on trade receivables. Accordingly, the Company continuously monitors collections and payments from its customers and maintains a provision for estimated credit losses based upon its historical experience and any specific customer collection issues that it has identified. In addition, through Export Development Canada, Clean Energy Compression maintains accounts receivable insurance on a substantial portion of its foreign trade receivables, which covers up to 90% of the related outstanding balance. Although credit losses have historically been within the Company's expectations and the provisions established, the Company cannot guarantee that it will continue to experience the same credit loss rates that it has in the past. The Company places its cash and cash equivalents with high credit quality financial institutions. At times, such investments may be in excess of the Federal Deposit Insurance Corporation ("FDIC"), Canadian Deposit Insurance Corporation ("CDIC"), and other foreign insurance limits. Financial instruments that potentially subject the Company to concentrations of credit risk consist principally of cash deposits. The amounts in excess of FDIC insurance limits were $88,740 and $40,691 as of December 31, 2014 and 2015 , respectively. Recently Adopted Accounting Changes and Recently Issued and Adopted Accounting Standards In February 2016, the FASB issued Accounting Standards Update ("ASU") No. 2016-02, Leases . The new standard will require most leases to be recognized on the balance sheet which will increase reported assets and liabilities. Lessor accounting remains substantially similar to current guidance. The new standard is effective for annual and interim periods in fiscal years beginning after December 15, 2018, which for the Company is the first quarter of fiscal 2019 and mandates a modified retrospective transition method. The Company is currently evaluating the impact this ASU will have on its consolidated financial statements and related disclosures. In January 2016, the FASB issued ASU No. 2016-01, Recognition and Measurement of Financial Assets and Financial Liabilities . The new standard requires equity investments to be measured at fair value with changes in fair value recognized in net income, simplifies the impairment assessment of equity investments without readily determinable fair values, eliminates the requirement to disclose the methods and significant assumptions used to estimate fair value, requires use of the exit price notion when measuring fair value, requires separate presentation in certain financial statements, and requires an evaluation of the need for a valuation allowance on a deferred tax asset related to available-for-sale securities. The new standard is effective for fiscal years beginning after December 15, 2017, which for the Company is the first quarter of fiscal 2018. The Company is currently evaluating the impact this ASU will have on its consolidated financial statements and related disclosures. In November 2015, the FASB issued ASU 2015-17, Balance Sheet Classification of Deferred Taxes , which amends existing guidance on income taxes to require the classification of all deferred tax assets and liabilities as non-current on the balance sheet. The standard is effective for annual periods beginning after December 15, 2016, and interim periods within those annual periods. Early adoption permitted and the guidance may be applied either prospectively or retrospectively. The Company has adopted this standard, which did not have a material impact on our financial statements, in our December 31, 2015 financial statements on a prospective basis. In July 2015, the FASB issued ASU 2015-11, Simplifying the Measurement of Inventory , changing the measurement principle for inventory from the lower of cost or market to the lower of cost or net realizable value. Net realizable value is defined as the estimated selling prices in the ordinary course of business, less reasonably predictable costs of completion, disposal and transportation. The Company adopted this standard early to apply to the annual period ended December 31, 2015 and prospective annual periods, and it did not have a material impact on the Company’s financial statements for its fiscal year ended December 31, 2015. In April 2015, the FASB issued ASU No. 2015-3, Interest - Imputation of Interest , requiring that debt issuance costs be presented in the balance sheet as a deduction from the carrying amount of the related liability, rather than as a deferred charge. The updated guidance is effective retroactively for financial statements covering fiscal years beginning after December 15, 2015, and interim periods within those fiscal years, which for the Company is the first quarter of fiscal 2016. Early adoption was permitted but the Company did not elect early adoption. As of December 31, 2015, the Company has $4,023 of unamortized debt issuance costs. In August 2015, the FASB issued ASU 2015-14, Revenue from Contracts with Customers , Deferral of the Effective Date.” With the issuance of ASU 2015-14, the new revenue guidance ASU 2014-09 will be effective for annual reporting periods beginning after 15 December 2017, including interim reporting periods within that reporting period, which for the Company is the first quarter of fiscal 2018, using one of two prescribed retrospective methods. The Company is currently in the process of evaluating the impact of adoption on its consolidated financial statements and related disclosures. The Company has not yet selected a transition method, nor has it determined the effect of the standard on its ongoing financial reporting. In May 2014, the FASB issued ASU No. 2014-9, Revenue from Contracts with Customers , amending revenue recognition guidance and requiring more detailed disclosures to enable users of financial statements to understand the nature, amount, timing, and uncertainty of revenue and cash flows arising from contracts with customers. The Company is currently evaluating the impact this ASU will have on its consolidated financial statements and related disclosures. In August 2014, the FASB issued ASU No. 2014-15, to communicate amendments to FASB Accounting Standards Codification Subtopic 205-40, " Disclosure of Uncertainties about an Entity's Ability to Continue as a Going Concern ." The ASU requires management to evaluate relevant conditions, events and certain management plans that are known or reasonably knowable as of the evaluation date when determining whether substantial doubt about an entity's ability to continue as a going concern exists. Management will be required to make this evaluation for both annual and interim reporting periods. Management will need to make certain disclosures if it concludes that substantial doubt exists or when it plans to alleviate substantial doubt about the entity's ability to continue as a going concern. The standard is effective for annual periods ending after December 15, 2016 and for interim reporting periods starting in the first quarter of 2017. Early adoption is permitted. The Company does not expect the adoption of the guidance to have a material impact on its consolidated financial statements</t>
  </si>
  <si>
    <t>Acquisitions and Divestitures</t>
  </si>
  <si>
    <t>Business Combinations [Abstract]</t>
  </si>
  <si>
    <t>Acquisitions and Divestitures BAF On June 28, 2013, the Company, entered into and closed a stock purchase agreement (the "BAF Sale Agreement") with Westport Innovations Inc. ("Westport") and Westport Innovations (U.S.) Holdings Inc., a wholly owned subsidiary of Westport (together with Westport, the "Westport Parties"). Under the terms of the BAF Sale Agreement, on June 28, 2013, the Westport Parties purchased all of the outstanding capital stock of BAF Technologies, Inc. ("BAF"), including BAF's 100% ownership interest of ServoTech Engineering, Inc., for 816,460 shares of Westport's common stock. Pursuant to the BAF Sale Agreement, the Company was issued 718,485 shares of Westport's common stock on June 28, 2013 and 97,975 shares of Westport's common stock (the "Holdback Shares") were retained by Westport for one year as security for the Company's indemnification obligations under the BAF Sale Agreement. At the end of June 2014, the Company was issued 94,914 of the Holdback Shares, with the remaining 3,061 Holdback Shares remaining unissued as a result and in full satisfaction of an indemnity claim under the BAF Sale Agreement. In July 2013, the Company sold the 718,485 shares it received upon closing for net proceeds of $23,722 . In July 2014, the Company sold all of the Holdback Shares it received for net proceeds of $1,727 . Further, during August 2013, the Westport Parties repaid $2,478 of certain intercompany indebtedness of BAF to the Company following the conclusion of applicable post-closing adjustment procedures contemplated in the BAF Sale Agreement. The fair value of the 816,460 shares of Westport's common stock on June 28, 2013 was $27,221 , and the Company recognized an initial gain of $15,498 on June 28, 2013 related to the transaction. In December 2013, the Company wrote down the value of the Holdback Shares by $1,383 , which resulted in an adjusted gain of $14,115 on the transaction. In July 2014, the Company wrote down the value of the Holdback Shares by an additional $122 , which resulted in an adjusted gain of $13,993 on the transaction. The value of the shares of Westport's common stock received by the Company has been excluded from the Company's consolidated statements of cash flows as it is a non-cash investing activity. The gain was recorded in the line item gain from sale of subsidiary in the Company's consolidated statements of operations. In addition, pursuant to the BAF Sale Agreement, the Company, Westport Power Inc. and Westport Fuel Systems Inc. (Westport Power, Inc. and Westport Fuel Systems, Inc. are collectively referred to as the "Westport Affiliates") entered into a marketing agreement, dated June 28, 2013, whereby the Westport Affiliates agreed to pay the Company $5,000 in cash, which was received on February 27, 2014. Under the marketing agreement, the Company and the Westport Affiliates agreed to collaborate during a two year period to encourage sales of all BAF products and certain vehicle products offered by the Westport Affiliates, and the Company agreed to provide 750,000 complimentary gasoline gallon equivalents of CNG to be used by the Westport Affiliates as marketing incentives. Additionally, the marketing agreement provides for the Company's appointment of a product line manager for BAF, and at least one member of a newly established operating committee formed to create sales and marketing strategies for BAF and assist in BAF's performance of these strategies. MGES On May 6, 2013, the Company entered into and closed a stock purchase agreement with Mansfield Energy Corp. ("Mansfield") and its wholly owned subsidiary Mansfield Gas Equipment Systems Corporation ("MGES"). MGES is primarily engaged in the business of providing CNG station design and construction and CNG equipment repair and maintenance services. Under the terms of the stock purchase agreement, the Company purchased from Mansfield all of the outstanding capital stock of MGES for $20,000 , payable 50% in cash and 50% in shares of the Company's common stock. Upon closing, the Company delivered $9,000 in cash and 761,545 shares of the Company's common stock, and retained $1,000 in cash as security for Mansfield's indemnification obligations under the stock purchase agreement. On the first anniversary of the closing date, the Company delivered the retained amount of $1,000 to Mansfield. In addition, in August 2013, the Company paid Mansfield an additional $563 following the conclusion of applicable post-closing adjustment procedures contemplated by the stock purchase agreement. The fair value of the Company's common stock delivered to Mansfield is excluded from the Company's consolidated statements of cash flows as it is a non-cash investing activity. The Company filed with the Securities and Exchange Commission a registration statement covering the resale of such shares, and the registration statement was declared effective in August 2013. The Company accounted for this acquisition in accordance with FASB authoritative guidance for business combinations, which requires the Company to recognize the assets acquired and the liabilities assumed, measured at their fair values, as of the date of acquisition. The following table summarizes the allocation of the aggregate purchase price to the fair value of the assets acquired and liabilities assumed: Current assets $ 4,475 Property, plant and equipment 1,369 Identifiable intangible assets 600 Goodwill 16,555 Total assets acquired 22,999 Current liabilities assumed (1,984 ) Total purchase price $ 21,015 Management allocated approximately $600 of the purchase price to the identifiable intangible assets related to customer relationships and project back-orders that were acquired with the acquisition. The fair value of the identifiable intangible assets will be amortized on a straight-line basis over the estimated useful lives of such assets ranging from one to six years . The excess of the purchase price over the fair value of net assets acquired was allocated to goodwill, which primarily represents additional market share available to the Company as a result of the acquisition, and is fully deductible for income tax purposes. The results of operations of MGES have been included in the Company's consolidated financial statements since May 6, 2013. The historical results of MGES's operations were not material to the Company's financial position or historical results of operations. NG Advantage On October 14, 2014, the Company entered into a Common Unit Purchase Agreement ("UPA") with NG Advantage, LLC ("NG Advantage"). NG Advantage is engaged in the business of transporting CNG in high-capacity trailers to large industrial and institutional energy users, such as hospitals, food processors, manufacturers and paper mills, which do not have direct access to natural gas pipelines. The Company viewed the acquisition as a strategic investment in the expansion of the Company's initiative to deliver natural gas to industrial and institutional energy users. Under the terms of the UPA, the Company paid NG Advantage $37,650 for a 53.3% controlling interest in NG Advantage. $19,000 of the purchase price was paid in cash on October 14, 2014 and the remaining $18,650 of the purchase price was paid in the form of an unsecured promissory note issued by the Company (the "NG Advantage Note"). The principal amount of the NG Advantage Note was paid by the Company in two payments as follows: (i) $3,000 was paid on January 13, 2015 and (ii) the remaining $15,650 was paid on April 1, 2015. The NG Advantage Note did not bear interest. The fair value of the NG Advantage Note delivered to NG Advantage is excluded from the Company's consolidated statements of cash flows as it is a non-cash investing activity. The consideration paid is accounted for as an intercompany transaction, as NG Advantage's financial results are included in the Company's consolidated financial statements. The Company recognized the assets acquired and the liabilities assumed, measured at their fair values, as of the date of acquisition. The following table summarizes the allocation of the aggregate purchase price to the fair value of the assets acquired and liabilities assumed: Current assets $ 40,558 Property, plant and equipment 20,862 Other long-term assets 5,115 Identifiable intangible assets 5,600 Goodwill 21,070 Total assets acquired 93,205 Current liabilities assumed (9,165 ) Long-term debt including capital leases assumed, excluding current installments (17,604 ) Other liabilities (711 ) Noncontrolling interest (28,075 ) Total purchase price $ 37,650 In connection with its purchase of a controlling interest in NG Advantage, the Company assumed debt of $20,439 on a consolidated basis related to purchases of capital assets and working capital needs. Immediately after the Company's purchase of the controlling interest, $10,361 of such debt was paid with proceeds of the Company's investment in NG Advantage, and the related debt instruments were canceled. Management allocated approximately $5,600 of the purchase price to the identifiable intangible assets related to customer relationships and trade names that were acquired with the acquisition. The fair value of the identifiable intangible assets will be amortized on a straight-line basis over the estimated useful lives of such assets ranging from four to seven years . The excess of the purchase price over the fair value of net assets acquired was allocated to goodwill, which primarily represents additional market share available to the Company as a result of the acquisition, and is not deductible for income tax purposes. Management determined the fair value of the noncontrolling interest to be $28,075 using a market approach and using inputs that included use of a comparable transaction to calculate the value of the noncontrolling interest adjusted for a control premium. The results of NG Advantage's operations have been included in the Company's consolidated financial statements since October 14, 2014. The historical results of NG Advantage's operations were not material to the Company's financial position or historical results of operations. DCE and DCEMB On September 4, 2014, Mavrix, LLC ("Mavrix"), a wholly owned subsidiary of the Company, sold to Cambrian Energy McCommas Bluff III LLC ("Cambrian") 19% of its then- 70% interest in Dallas Clean Energy, LLC ("DCE"). On December 29, 2014, Mavrix entered into a Membership Interest Purchase Agreement (the "Agreement") with Cambrian, pursuant to which Mavrix sold to Cambrian its entire remaining 51% interest in DCE. DCE owns all of the equity interests in Dallas Clean Energy McCommas Bluff, LLC ("DCEMB"), which owns a RNG extraction and processing project at the McCommas Bluff landfill in Dallas, Texas. As consideration for the sale of DCE, the Company, through Mavrix, received $6,992 in cash in September 2014, $40,588 in cash in December 2014 and $1,118 in cash in September 2015 due to the results of certain performance tests performed at the McCommas Bluffs project in accordance with the terms of the Agreement. The Company continues to have the right to market and sell biomethane produced at the McCommas Bluff project under its Redeem™ renewable natural gas vehicle fuel brand. The transaction resulted in a total gain of $12,935 , comprised of $11,998 and $937 that was recorded in the line item gain from the sale of subsidiary in the Company's statements of operations for 2014 and 2015, respectively. Included in the determination of the total gain is goodwill of $7,386 that was allocated to the disposed business based on the relative fair values of the business disposed and the portion of the reporting unit that was retained. The Company determined that the disposal did not meet the definition of a discontinued operation as the disposal did not represent a significant disposal nor was the disposal a strategic shift in the Company's strategy.</t>
  </si>
  <si>
    <t>Restricted Cash</t>
  </si>
  <si>
    <t>Cash and Cash Equivalents [Abstract]</t>
  </si>
  <si>
    <t xml:space="preserve">Restricted Cash The Company classifies restricted cash as short-term and a current asset if the cash is expected to be used in operations within a year or to acquire a current asset. Otherwise, the restricted cash is classified as long-term. Restricted cash consisted of the following as of December 31, 2014 and 2015 : December 31, 2014 December 31, 2015 Short-term restricted cash: Standby letters of credit $ 1,753 $ 1,631 Canton Bonds (see note 9) 4,259 2,609 Total short-term restricted cash $ 6,012 $ 4,240 </t>
  </si>
  <si>
    <t>Investments</t>
  </si>
  <si>
    <t>Investments, Debt and Equity Securities [Abstract]</t>
  </si>
  <si>
    <t xml:space="preserve">Investments Available-for-sale investments are carried at fair value, inclusive of unrealized gains and losses. Unrealized gains and losses are included in other comprehensive income (loss) net of applicable income taxes. Gains or losses on sales of available-for-sale investments are recognized on the specific identification basis. All of the Company's short-term investments are classified as available-for-sale securities. The Company reviews available-for-sale investments for other- than-temporary declines in fair value below their cost basis each quarter and whenever events or changes in circumstances indicate that the cost basis of an asset may not be recoverable. This evaluation is based on a number of factors, including the length of time and the extent to which the fair value has been below its cost basis and adverse conditions related specifically to the security, including any changes to the credit rating of the security. As of December 31, 2015 , the Company believes its carrying values for its available-for-sale investments are properly recorded. Short-term investments as of December 31, 2014 are summarized as follows: Amortized Gross Estimated Municipal bonds &amp; notes $ 38,668 $ (16 ) $ 38,652 Zero coupon bonds 3,308 (2 ) 3,306 Corporate bonds 45,274 (41 ) 45,233 Certificate of deposits 35,355 — 35,355 Total short-term investments $ 122,605 $ (59 ) $ 122,546 Short-term investments as of December 31, 2015 are summarized as follows: Amortized Gross Estimated Municipal bonds &amp; notes $ 16,797 $ (7 ) $ 16,790 Zero coupon bonds 500 (1 ) 499 Corporate bonds 37,181 (77 ) 37,104 Certificate of deposits 48,551 — 48,551 Total short-term investments $ 103,029 $ (85 ) $ 102,944 </t>
  </si>
  <si>
    <t>Other Receivables</t>
  </si>
  <si>
    <t>Receivables [Abstract]</t>
  </si>
  <si>
    <t xml:space="preserve">Other Receivables Other receivables at December 31, 2014 and 2015 consisted of the following: 2014 2015 Loans to customers to finance vehicle purchases $ 8,257 $ 10,531 Accrued customer billings 10,143 7,106 Fuel tax and carbon credits 34,250 40,730 Other 3,573 2,300 $ 56,223 $ 60,667 </t>
  </si>
  <si>
    <t>Land, Property and Equipment</t>
  </si>
  <si>
    <t>Property, Plant and Equipment [Abstract]</t>
  </si>
  <si>
    <t>Land, Property and Equipment Land, property and equipment at December 31, 2014 and 2015 are summarized as follows: 2014 2015 Land $ 2,858 $ 2,858 LNG liquefaction plants 94,636 94,634 RNG plants 45,359 46,397 Station equipment 265,086 316,258 LNG trailers 40,067 50,414 Other equipment 74,796 83,687 Construction in progress 163,737 139,586 686,539 733,834 Less accumulated depreciation (172,270 ) (217,510 ) $ 514,269 $ 516,324 Included in the land, property and equipment are capitalized software costs of $21,004 and $22,886 as of December 31, 2014 and December 31, 2015 , respectively. The accumulated amortization on the capitalized software costs is $10,740 and $13,793 as of December 31, 2014 and December 31, 2015 , respectively. The Company recorded $3,079 , $2,993 , and $3,053 of amortization expense related to the capitalized software costs in 2013 , 2014 and 2015 , respectively. As of December 31, 2014 and 2015 , $11,032 and $5,955 , respectively, are included in accounts payable balances, which amounts are related to purchases of property and equipment within the respective year. These amounts are excluded from the consolidated statements of cash flows as they are non-cash investing activities.</t>
  </si>
  <si>
    <t>Investment in Other Entities</t>
  </si>
  <si>
    <t>Investments, All Other Investments [Abstract]</t>
  </si>
  <si>
    <t>Investment in Other Entities The Company previously invested in Clean Energy del Peru ("Peru JV"), a joint venture in Peru that operated CNG stations. The Company accounted for its investment in Peru JV under the equity method of accounting as the Company had the ability to exercise significant influence over Peru JV's operations while the Company maintained an ownership interest in Peru JV. In March 2013, the Company completed the sale of its entire ownership interest in Peru JV for $6,119 after receiving a dividend distribution of $1,091 , and recognized a gain of $4,705 . On September 16, 2014, the Company formed a joint venture with Mansfield Ventures LLC (“Mansfield Ventures”) called Mansfield Clean Energy Partners LLC ("MCEP"), which is designed to provide natural gas fueling solutions to bulk fuel haulers in the U.S. The Company and Mansfield Ventures each have a 50% ownership interest in MCEP. The Company accounts for its interest using the equity method of accounting as the Company has the ability to exercise significant influence over MCEP's operations. The Company recorded a loss from this investment of $490 and $815 has an investment balance of $5,510 and $4,695 at December 31, 2014 and December 31, 2015, respectively.</t>
  </si>
  <si>
    <t>Accrued Liabilities</t>
  </si>
  <si>
    <t>Payables and Accruals [Abstract]</t>
  </si>
  <si>
    <t xml:space="preserve">Accrued Liabilities Accrued liabilities at December 31, 2014 and 2015 consisted of the following: 2014 2015 Salaries and wages $ 9,041 $ 9,537 Accrued gas and equipment purchases 12,340 14,133 Accrued property and other taxes 5,178 5,344 Accrued professional fees 1,084 1,105 Accrued employee benefits 3,208 3,042 Accrued warranty liability 2,302 1,826 Accrued interest 3,748 3,718 Other 19,859 20,377 $ 56,760 $ 59,082 </t>
  </si>
  <si>
    <t>Debt</t>
  </si>
  <si>
    <t>Debt Disclosure [Abstract]</t>
  </si>
  <si>
    <t>Debt Debt and capital lease obligations at December 31, 2014 and 2015 consisted of the following and are further discussed below: December 31, 2014 December 31, 2015 7.5% Notes(1) $ 150,000 $ 150,000 SLG Notes 145,000 145,000 5.25% Notes 250,000 250,000 Canton Bonds 12,150 10,910 Capital lease obligations 2,692 6,448 Other debt 10,828 10,056 Total debt and capital lease obligations 570,670 572,414 Less amounts due within one year (4,846 ) (150,129 ) Total long-term debt and capital lease obligations $ 565,824 $ 422,285 (1) Included in the 7.5% Notes is $65,000 in principal amount held by T. Boone Pickens, which are classified as “Long-term debt, related party” on the consolidated balance sheets. See below for additional information. The following is a summary of aggregate maturities of long-term debt and capital lease obligations for each of the years ending December 31: 2016 2017 2018 2019 2020 Thereafter 7.5% Notes(1) — — 50,000 50,000 50,000 — SLG Notes 145,000 — — — — — 5.25% Notes — — 250,000 — — — Canton Bonds 1,390 1,420 1,460 1,555 1,665 3,420 Capital lease obligations 1,294 1,329 1,427 1,425 440 533 Other debt 2,445 2,706 2,227 1,671 1,007 — Total $ 150,129 $ 5,455 $ 305,114 $ 54,651 $ 53,112 $ 3,953 7.5% Notes On July 11, 2011, the Company entered into a loan agreement (the "CHK Agreement") with Chesapeake NG Ventures Corporation ("Chesapeake"), an indirect wholly owned subsidiary of Chesapeake Energy Corporation, whereby Chesapeake agreed to purchase from the Company up to $150,000 of debt securities pursuant to the issuance of three convertible promissory notes over a three -year period, each having a principal amount of $50,000 (each a "CHK Note" and collectively the "CHK Notes" and, together with the CHK Agreement and other transaction documents, the "CHK Loan Documents"). The first CHK Note was issued on July 11, 2011 and the second CHK Note was issued on July 10, 2012. On June 14, 2013 (the "Transfer Date"), Boone Pickens and Green Energy Investment Holdings, LLC, an affiliate of Leonard Green &amp; Partners, L.P. (collectively, the "Buyers"), and Chesapeake entered into a note purchase agreement ("Note Purchase Agreement") pursuant to which Chesapeake sold the outstanding CHK Notes (the "Sale") to the Buyers. Chesapeake assigned to the Buyers all of its right, title and interest under the CHK Loan Documents (the "Assignment"), and each Buyer severally assumed all of the obligations of Chesapeake under the CHK Loan Documents arising after the Sale and the Assignment including, without limitation, the obligation to advance an additional $50,000 to the Company in June 2013 (the "Assumption"). The Company also entered into the Note Purchase Agreement for the purpose of consenting to the Sale, the Assignment and the Assumption. Contemporaneously with the execution of the Note Purchase Agreement, the Company entered into a loan agreement with each Buyer (collectively, the "Amended Agreements"). The Amended Agreements have the same terms as the CHK Agreement, other than changes to reflect the new ownership of the CHK Notes. Immediately following execution of the Amended Agreements, the Buyers delivered $50,000 to the Company in satisfaction of the funding requirement they had assumed from Chesapeake (the "June Advance"). In addition, the Company canceled the existing CHK Notes and issued replacement notes, and the Company also issued notes to the Buyers in exchange for the June Advance (the replacement notes and the notes issued in exchange for the June Advance are referred to herein as the "7.5% Notes"). The 7.5% Notes have the same terms as the original CHK Notes, other than changes to reflect their different holders. They bear interest at the rate of 7.5% per annum and are convertible at the option of the holder into shares of the Company's common stock at a conversion price of $15.80 per share (the "7.5% Notes Conversion Price"). Upon written notice to the Company, the holders of the 7.5% Notes have the right to exchange all or any portion of the principal and accrued and unpaid interest under each such note for shares of the Company's common stock at the 7.5% Notes Conversion Price. Additionally, subject to certain restrictions, the Company can force conversion of each 7.5% Note into shares of its common stock if, following the second anniversary of the issuance of a 7.5% Note, such shares trade at a 40% premium to the 7.5% Notes Conversion Price for at least 20 trading days in any consecutive 30 trading day period. The entire principal balance of each 7.5% Note is due and payable seven years following its original issuance date and the Company may repay each 7.5% Note in shares of its common stock or cash. All of the shares issuable upon conversion of the 7.5% Notes have been registered for resale by their holders pursuant to a registration statement that has been filed with and declared effective by the Securities and Exchange Commission. The Amended Agreements restrict the use of the proceeds of the 7.5% Notes to financing the development, construction and operation of LNG stations and payment of certain related expenses. The Amended Agreements also provide for customary events of default which, if any of them occurs, would permit or require the principal of, and accrued interest on, the 7.5% Notes to become, or to be declared, due and payable. At December 31, 2015 , none of the proceeds from the 7.5% Notes were included in restricted cash as the Company had used the funds primarily to build LNG fueling stations. No events of default under the 7.5% Notes had occurred as of December 31, 2015. On August 27, 2013, Green Energy Investment Holdings, LLC transferred $5,000 in principal amount of the 7.5% Notes to certain third parties. As a result of the foregoing transactions, as of December 31, 2015, (i) Boone Pickens holds 7.5% Notes in the aggregate principal amount of $65,000 , which 7.5% Notes are convertible into approximately 4,113,924 shares of the Company's common stock, (ii) Green Energy Investment Holdings, LLC holds 7.5% Notes in the aggregate principal amount of $80,000 , which 7.5% Notes are convertible into approximately 5,063,291 shares of the Company's common stock, and (iii) other third parties hold 7.5% Notes in the aggregate principal amount of $5,000 , which 7.5% Notes are convertible into approximately 316,456 shares of the Company's common stock. SLG Notes On August 24, 2011, the Company entered into convertible note purchase agreements (each, an "SLG Agreement" and collectively the "SLG Agreements") with each of Springleaf Investments Pte. Ltd., a wholly-owned subsidiary of Temasek Holdings Pte. Ltd., Lionfish Investments Pte. Ltd., an investment vehicle managed by Seatown Holdings International Pte. Ltd., and Greenwich Asset Holding Ltd., a wholly-owned subsidiary of RRJ Capital Master Fund I, L.P. (each, a "Purchaser" and collectively, the "Purchasers"), whereby the Purchasers agreed to purchase from the Company $150,000 of 7.5% convertible promissory notes due in August 2016 (each a "SLG Note" and collectively the "SLG Notes"). The transaction closed and the SLG Notes were issued on August 30, 2011. On March 1, 2012, Springleaf Investments Pte. LTD transferred $24,000 in principal amount of the SLG Notes to Baytree Investments (Mauritius) Pte Ltd. The SLG Notes bear interest at the rate of 7.5% per annum and are convertible at the option of each Purchaser into shares of the Company's common stock at a conversion price of $15.00 per share (the "SLG Conversion Price"). Upon written notice to the Company, the holders of the SLG Notes have the right to exchange all or any portion of the principal and accrued and unpaid interest under each such note for shares of the Company's common stock at the SLG Conversion Price. Additionally, subject to certain restrictions, the Company can force conversion of each SLG Note into shares of its common stock if, following the second anniversary of the issuance of the SLG Notes, such shares trade at a 40% premium to the SLG Conversion Price for at least 20 trading days in any consecutive 30 trading day period. The entire principal balance of each SLG Note is due and payable five years following its issuance and the Company may repay the principal balance of each SLG Note in shares of its common stock or cash. All of the shares issuable upon conversion of the SLG Notes have been registered for resale by their holders pursuant to a registration statement that has been filed with and declared effective by the Securities and Exchange Commission. The SLG Agreements include certain affirmative and negative covenants relating to the Company’s operations, including, among others, a prohibition on the Company’s declaration or payment of any dividends or distributions with respect to its capital stock, except for those payable solely with the Company’s common stock, without the prior consent of a majority of the holders of the outstanding SLG Notes. The SLG Agreements also provide for customary events of default which, if any of them occurs, would permit or require the principal of, and accrued interest on, the SLG Notes to become, or to be declared, due and payable. No events of default under the SLG Notes had occurred as of December 31, 2015. In April 2012, $1,003 of principal and accrued interest under an SLG Note was converted by the holder thereof into 66,888 shares of the Company's common stock. In January and February 2013, $4,030 of principal and accrued interest under an SLG Note was converted by the holder thereof into 268,664 shares of the Company's common stock. Such conversions were not included in the consolidated statements of cash flows as they are a non-cash financing activity. On February 29, 2016, the Company repaid $60,000 in cash of the $145,000 outstanding principal amount of the SLG Notes. 5.25% Notes In September 2013, the Company completed a private offering of 5.25% Convertible Senior Notes due 2018 (the "5.25% Notes") and entered into an indenture governing the 5.25% Notes (the "Indenture"). The net proceeds from the sale of the 5.25% Notes after the payment of certain debt issuance costs of $7,805 were $242,195 . The Company has used, and intends to continue to use, the net proceeds from the sale of the 5.25% Notes to fund capital expenditures and for general corporate purposes. The 5.25% Notes bear interest at a rate of 5.25% per annum, payable semi- annually in arrears on October 1 and April 1 of each year, beginning on April 1, 2014. The 5.25% Notes will mature on October 1, 2018, unless purchased, redeemed or converted prior to such date in accordance with their terms and the terms of the Indenture. Holders may convert their 5.25% Notes, at their option, at any time prior to the close of business on the business day immediately preceding the maturity date of the 5.25% Notes. Upon conversion, the Company will deliver a number of shares of its common stock, per $1 principal amount of 5.25% Notes, equal to the conversion rate then in effect (together with a cash payment in lieu of any fractional shares). The initial conversion rate for the 5.25% Notes is 64.1026 shares of the Company's common stock per $1 principal amount of 5.25% Notes (which is equivalent to an initial conversion price of approximately $15.60 per share of the Company's common stock). The conversion rate is subject to adjustment upon the occurrence of certain specified events as described in the Indenture. Upon the occurrence of certain corporate events prior to the maturity date of the 5.25% Notes, the Company will, in certain circumstances, in addition to delivering the number of shares of the Company's common stock deliverable upon conversion of the 5.25% Notes based on the conversion rate then in effect (together with a cash payment in lieu of any fractional shares), pay holders that convert their 5.25% Notes a cash make-whole payment in an amount as described in the Indenture. The Company may, at its option, irrevocably elect to settle its obligation to pay any such make-whole payment in shares of its common stock instead of in cash. The amount of any make-whole payment, whether it is settled in cash or in shares of the Company's common stock upon the Company's election, will be determined based on the date on which the corporate event occurs or becomes effective and the stock price paid (or deemed to be paid) per share of the Company's common stock in the corporate event, as described in the Indenture. The Company may not redeem the 5.25% Notes prior to October 5, 2016. On or after October 5, 2016, the Company may, at its option, redeem for cash all or any portion of the 5.25% Notes if the closing sale price of the Company's common stock for at least 20 trading days (whether or not consecutive) during any 30 consecutive trading day period ending on, and including, the trading day immediately preceding the date on which notice of redemption is provided, exceeds 160% of the conversion price on each applicable trading day. In the event of the Company's redemption of the 5.25% Notes, the redemption price will equal 100% of the principal amount of the 5.25% Notes to be redeemed, plus accrued and unpaid interest to, but excluding, the redemption date. No sinking fund is provided for in the 5.25% Notes. If the Company undergoes a fundamental change (as defined in the Indenture) prior to the maturity date of the 5.25% Notes, subject to certain conditions as described in the Indenture, holders may require the Company to purchase, for cash, all or any portion of their 5.25% Notes at a repurchase price equal to 100% of the principal amount of the 5.25% Notes to be repurchased, plus accrued and unpaid interest to, but excluding, the fundamental change purchase date. The Indenture contains customary events of default with customary cure periods, including, without limitation, failure to make required payments or deliveries of shares of the Company’s common stock when due under the Indenture, failure to comply with certain covenants under the Indenture, failure to pay when due or acceleration of certain other indebtedness of the Company or certain of its subsidiaries, and certain events of bankruptcy and insolvency of the Company or certain of its subsidiaries. The occurrence of an event of default under the Indenture will allow either the trustee or the holders of at least 25% in principal amount of the then-outstanding 5.25% Notes to accelerate, or upon an event of default arising from certain events of bankruptcy or insolvency of the Company, will automatically cause the acceleration of, all amounts due under the 5.25% Notes. No events of default had occurred under the 5.25% Notes as of December 31, 2015 . The 5.25% Notes are senior unsecured obligations of the Company and rank senior in right of payment to the Company's future indebtedness that is expressly subordinated in right of payment to the 5.25% Notes; equal in right of payment to the Company's unsecured indebtedness that is not so subordinated; effectively junior to any of the Company's secured indebtedness to the extent of the value of the assets securing such indebtedness; and structurally junior to all indebtedness (including trade payables) of the Company's subsidiaries. On February 18, 2016, the Company paid $16,761 in cash to retire $32,500 par value and accrued interest of the $250,000 of the 5.25% Notes. Canton Bonds On March 19, 2014, Canton Renewables LLC ("Canton"), a wholly owned subsidiary of the Company, completed the issuance of Solid Waste Facility Limited Obligation Revenue Bonds (Canton Renewables, LLC—Sauk Trail Hills Project) Series 2014 in the aggregate principal amount of $12,400 (the "Canton Bonds"). The Canton Bonds were issued by the Michigan Strategic Fund (the "Issuer") and the proceeds of the issuance were loaned by the Issuer to Canton pursuant to a loan agreement that became effective on March 19, 2014 (the "Loan Agreement"). The Canton Bonds are expected to be repaid from revenue generated by Canton from the sale of RNG and are secured by the revenue and assets of Canton. The Canton Bond repayments will be amortized through July 1, 2022, the average coupon interest rate on the Canton Bonds is 6.6% , and all but $1,000 of the principal amount of the Canton Bonds is non-recourse to Canton's parent companies, including the Company. Canton used the Canton Bond proceeds primarily to (i) refinance the cost of constructing and equipping its RNG extraction and production project in Canton, Michigan and (ii) pay a portion of the costs associated with the issuance of the Canton Bonds. The refinancing described in the prior sentence was accomplished through distributions to the Borrower's direct and indirect parent companies who provided the financing for the RNG production facility, and such companies have used such distributions to finance construction of additional RNG extraction and processing projects and for working capital purposes. The Loan Agreement contains customary events of default, with customary cure periods, including without limitation, failure to make required payments when due under the Loan Agreement, failure to comply with certain covenants under the Loan Agreement, certain events of bankruptcy and insolvency of Canton, and the existence of an event of default under the indenture governing the Canton Bonds that was entered into between the Issuer and The Bank of New York Mellon Trust Company, N.A., as trustee. The occurrence of an event of default under the Loan Agreement will allow the Issuer or the trustee to accelerate all amounts due under the Loan Agreement. No events of default had occurred as of December 31, 2015 . Other Debt The Company has other debt due at various dates through 2020 bearing interest at rates up to 19.33% and with a weighted average interest rate of 6.80% and 6.35% as of December 31, 2014 and 2015 , respectively. December 2015 Termination of GE Credit Agreement On November 7, 2012, the Company, through two wholly owned subsidiaries (the "Borrowers"), entered into a credit agreement ("Credit Agreement") with General Electric Capital Corporation ("GE"). Pursuant to the Credit Agreement, GE agreed to loan to the Borrowers up to an aggregate of $200,000 to finance the development, construction and operation of two LNG plants (individually a "Project" and together the "Projects"). The Credit Agreement included a commitment fee on the unutilized loan amounts of 0.5% per annum, which was $1,014 for each of the years ended December 31, 2013 and 2014 and 2015 and was charged to interest expense in the consolidated statements of operations. Concurrently with the execution of the Credit Agreement, the Company issued to GE a warrant to purchase up to 5,000,000 shares of its common stock at a price of $0.01 per share (the "GE Warrant"). See note 11 for further information. On December 29, 2014, the Borrowers and GE entered into an amendment to the Credit Agreement providing, among other things, that (i) the Credit Agreement would terminate if the initial loans under the Credit Agreement (collectively, "Loans") for the Projects were not made prior to December 31, 2016 (rather than December 31, 2015 , as the Credit Agreement originally provided), (ii) each Project was required to be completed by the earlier of (a) the date that is thirty months after the funding of the initial Loans with respect to such Project and (b) December 31, 2018 (rather than December 31, 2016, as the Credit Agreement originally provided), and (iii) prior to the funding of the Loans, the Borrowers were required to enter into agreements with GE Oil &amp; Gas, Inc. relating to the purchase of equipment for the Projects. On December 31, 2015, the Company terminated the Credit Agreement and related documents but excluding the GE Warrant which remains outstanding, although 4,000,000 shares subject to the GE Warrant will not vest and will not become exercisable; see note 11 for further information. No amounts had been borrowed by the Borrowers under the Credit Agreement as of its termination. As a result of the termination of the Credit Agreement, all related unamortized deferred financing costs that were to be amortized to interest expense in future periods have been removed from the balance sheet and a non-cash charge totaling $54.9 million was recorded in interest expense in the fourth quarter of 2015. December 2014 Termination of Mavrix Note On April 25, 2013, Mavrix entered into a note purchase agreement (the “NPA”) with Massachusetts Mutual Life Insurance (the “Note Purchaser”) and issued to the Note Purchaser a secured multi draw promissory note (the “Mavrix Note”) in the maximum aggregate principal amount of $30,000 . The Note Purchaser funded $15,000 under the Mavrix Note during 2013. In connection with the Company’s sale of its interests in DCE and DCEMB, on December 29, 2014, Mavrix paid $13,594 to the Note Purchaser as payment in full of all outstanding indebtedness under the NPA and the Maxrix Note. Such amount includes approximately $750 as payment of an early termination fee required pursuant to the terms of the NPA and the Mavrix Note. Concurrently with such payment, the NPA, the Mavrix Note and all other documents related thereto were terminated in full. PlainsCapital Bank Credit Facility On February 29, 2016, the Company entered into a Loan and Security Agreement (“LSA”) with PlainsCapital Bank (“Plains”), pursuant to which Plains agreed to lend the Company up to $50,000 on a revolving basis from time to time for a term of one year (the “Credit Facility”). All amounts advanced under the Credit Facility are due and payable on February 29, 2017. Simultaneously, the Company drew down $50,000 under this Credit Facility. The Credit Facility is evidenced by a promissory note we issued on February 29, 2016 in favor of Plains (the “Plains Note”). Interest on the Plains Note is payable monthly and accrues at a rate equal to the greater of (i) the then-current LIBOR rate plus 2.30% or (ii) 2.70% . As collateral security for the prompt payment in full when due of our obligations to Plains under the LSA and the Plains Note, the Company pledged to and granted Plains a security interest in all of its right, title and interest in the cash and corporate and municipal bonds rated AAA, AA or A by Standard &amp; Poor’s Rating Services that the Company holds in an account at Plains. In connection with such pledge and security interest granted under the Credit Facility, on February 29, 2016, the Company entered into a Pledged Account Agreement with Plains and PlainsCapital Bank - Wealth Management and Trust (the “Pledge Agreement” and collectively with the LSA and the Plains Note, the “Plains Loan Documents”). The Plains Loan Documents include certain covenants and also provide for customary events of default, which, if any of them occurs, would permit or require, among other things, the principal of, and accrued interest on, the Credit Facility to become, or to be declared, due and payable. Events of default under the Plains Loan Documents include, among others, the occurrence of certain bankruptcy events, the failure to make payments when due under the Plains Note and the transfer or disposal of the collateral under the LSA.</t>
  </si>
  <si>
    <t>Derivative Transactions</t>
  </si>
  <si>
    <t>Derivative Instruments and Hedging Activities Disclosure [Abstract]</t>
  </si>
  <si>
    <t>Derivative Transactions The Company had no commodity futures contracts or forward exchange contracts outstanding during 2015 . The Company marks -to -market its open futures positions and forward exchange contracts at the end of each period and records the net unrealized gain or loss during the period in derivative (gains) losses in the consolidated statements of operations or in accumulated other comprehensive income (loss) in the consolidated balance sheets in accordance with the applicable accounting guidance. In the years ended December 31, 2013 , and 2014 , the Company recorded unrealized gains of $2,151 , and $108 , respectively, in other comprehensive income (loss) related to its futures contracts. Of the Company's net futures contracts liability of $107 at December 31, 2013 , $5 was recorded as an asset in prepaid expenses and other current assets and $112 was recorded as an accrued liability in the Company's consolidated balance sheet at December 31, 2013 . The Company's ineffectiveness related to its futures contracts and forward exchange contracts for the year ended December 31, 2013 was insignificant. During the years ended December 31, 2013 and 2014 , the Company recognized a loss of $2,370 and $65 , respectively, in cost of sales in the accompanying consolidated statements of operations related to its futures contracts that were settled during the respective years. These amounts were reclassified from accumulated other comprehensive income (loss).</t>
  </si>
  <si>
    <t>Stockholders' Equity</t>
  </si>
  <si>
    <t>Stockholders' Equity Note [Abstract]</t>
  </si>
  <si>
    <t>Stockholders' Equity Authorized Shares The Company's certificate of incorporation authorizes the issuance of two classes of capital stock designated as common stock and preferred stock, each having $0.0001 par value per share. As of December 31, 2015 , the Company was authorized to issue 225,000,000 shares, of which 224,000,000 shares are designated common stock and 1,000,000 shares are designated preferred stock. Dividend Provisions The Company did not declare or pay any dividends during the years ended December 31, 2013 , 2014 or 2015 . Voting Rights Each holder of common stock has the right to one vote per share owned on matters presented for stockholder action. Issuance of Common Stock and Warrants Unit Sale and Issuance On October 28, 2008, the Company entered into a placement agent agreement (the "Placement Agent Agreement") relating to the sale and issuance by the Company to select investors of 4,419,192 units (the "Units"), with each Unit consisting of (i) one share of the Company's common stock, (ii) a warrant to purchase up to 0.75 shares of the Company's common stock (the "Series I Warrant"), and (iii) one warrant to purchase up to 0.2571 shares of the Company's common stock (the "Series II Warrant"). The price of each Unit was $7.92 per Unit. The transaction closed on November 3, 2008, and the Company issued 4,419,192 shares of common stock, Series I Warrants to purchase up to 3,314,394 shares of common stock, and Series II Warrants to purchase up to 1,136,364 shares of common stock. The Company received approximately $32,484 after deducting the placement agent's fees and other offering expenses related to the Unit sale. The Company allocated $19,166 , $9,745 and $3,573 of the proceeds to the common stock, the Series I Warrants and the Series II Warrants, respectively. The Series I Warrants became exercisable beginning six months from the date of issuance, have a term of seven years from the date they became exercisable, and carry an exercise price of $12.54 per share. On November 10, 2010, the Company entered into an amendment with one of the holders of the Series I Warrants pursuant to which the expiration date of such warrant for the purchase of 1,183,712 shares of common stock was changed to November 10, 2010. In consideration of the modification to the expiration date, the Company agreed to pay the holder of such warrant approximately $3,172 . The Company received notice on November 10, 2010 that such warrant was being exercised in full, and issued 1,183,712 shares of its common stock for an aggregate exercise price of approximately $15,009 . Upon exercise, the Company recognized a gain of approximately $3,208 related to the transaction. For additional information on the Series I Warrants, see note 18 . The Series II Warrants became exercisable on November 5, 2008 upon the failure of the California Alternative Fuel Vehicles and Renewable Energy Act, or Proposition 10, in the California statewide election. The Series II Warrants were all exercised on a cashless basis at the exercise price of $0.01 per share, which resulted in the issuance of 1,134,759 shares of common stock to the Series II Warrant holders on November 12, 2008. GE Warrant Concurrently with the execution of the Credit Agreement on November 7, 2012, the Company issued to GE the GE Warrant, which entitled GE to purchase up to 5,000,000 shares of the Company's common stock at a price per share of $0.01 . At issuance, 500,000 shares were immediately exercisable and an additional 500,000 shares became exercisable on December 31, 2014. The Company terminated the Credit Agreement on December 31, 2015 and as a result, the remaining 4,000,000 shares subject to the GE Warrant will not vest and will not become exercisable. The GE Warrant terminates on November 7, 2022. During the exercise period, if the Company issues or sells any shares of its common stock other than exempted securities (as defined in the GE Warrant) for a price per share less than a price equal to 80% of the market price on the day of such issuance or sale, then, immediately after such issuance and sale, the number of shares then purchasable shall be increased on a proportionate basis by a formula set forth in the GE Warrant. All of the shares issuable upon exercise of the GE Warrant have been registered for resale by the holder thereof pursuant to a registration statement filed with and declared effective by the Securities and Exchange Commission. The Company measured the fair value of the original 5,000,000 shares subject to the GE Warrant at $56,158 and recorded the amount in additional paid-in-capital and other long-term assets as a deferred financing cost. The fair value of the 500,000 shares that were immediately exercisable and the 500,000 shares that became exercisable on December 31, 2014 were being amortized over the estimated term of the Credit Agreement on the straight-line basis. The issuance of the GE Warrant is not included in the consolidated statements of cash flows as it is a non-cash financing activity. In connection with the termination of the Credit Agreement, all related unamortized deferred financing costs that were to be amortized to interest expense in future periods have been eliminated from the balance sheet in full through a non-cash charge to earnings, reported in interest expense, of $54,925 in the fourth quarter of 2015. See note 9 for further information. At-The-Market Offering Program On November 11, 2015, the Company entered into an equity distribution agreement with Citigroup Global Markets Inc. (“Citigroup”), as sales agent and/or principal, pursuant to which the Company may issue and sell, from time to time, through or to Citigroup shares of its common stock having an aggregate offering price of up to $75,000 in an “at-the-market” offering program (the “ATM Program”). As of December 31, 2015, the Company received $6,450 in proceeds, net of $493 in fees and issuance costs, and issued 1,561,902 shares of its common stock in the ATM Program. Other At December 31, 2015, third parties held outstanding warrants, which expire in 2020, to purchase equity interests in NG Advantage. Such warrants allow a purchase up to 127,200 shares of NG Advantage common units and are treated as liability-classified warrants. The fair value was $630 and $561 as of December 31, 2014 and 2015, respectively and the gain from the change in fair value was $0 and $69 for 2014 and 2015, respectively. See note 18 . Stock-Based Compensation The following table summarizes the compensation expense and related income tax benefit related to the Company's stock-based compensation arrangements recognized in the consolidated statements of operations: Years Ended December 31, 2013 2014 2015 Stock-based compensation expense, net of $0 tax in 2013, 2014 and 2015 $ 23,008 $ 11,514 $ 10,779 Equity Incentive Plans In December 2002, the Company adopted its 2002 Stock Option Plan ("2002 Plan"). When the 2002 Plan was available for the issuance of new awards, the Company's board of directors determined eligibility, vesting schedules, and exercise prices for options granted thereunder. Options generally have a term of ten years . Under the 2002 Plan, eligible persons could be issued options for services rendered to the Company. Under the 2002 Plan, the purchase price per share for each option granted could not be less than 100% of the fair market value of the Company's common stock on the date of such option grant; provided, however, that the purchase price per share of common stock issued to a 10% stockholder could not be less than 110% of the fair market value of the Company's common stock on the date of such option grant. Options generally vest over a three -year period. In December 2006, the Company adopted its 2006 Equity Incentive Plan ("2006 Plan"). The 2006 Plan was effective on May 24, 2007, the date the Company completed its initial public offering of common stock. The 2002 Plan became unavailable for new awards upon the effectiveness of the 2006 Plan. Unissued awards under the 2002 Plan are available for future grant under the 2006 Plan. If any outstanding option under the 2002 Plan expires or is canceled, the shares allocable to the unexercised portion of that option will be added to the share reserve under the 2006 Plan and will be available for grant under the 2006 Plan. As of December 31, 2015 , the Company had 19,890,500 shares approved for issuance under its option plans. At December 31, 2015 , the Company had 262,461 shares available for future grant under the 2006 Plan. Stock Options The following table summarizes the Company's stock option activity: Number of Weighted Weighted Aggregate Options Outstanding at December 31, 2012 12,083,677 $ 11.75 Granted 98,500 13.47 Exercised (119,349 ) 5.24 Forfeited or Expired (535,830 ) 12.64 Options Outstanding at December 31, 2013 11,526,998 $ 11.79 Granted 957,000 10.23 Exercised (468,279 ) 3.78 Forfeited or Expired (529,418 ) 13.40 Options Outstanding at December 31, 2014 11,486,301 $ 11.91 Granted 1,415,200 5.39 Exercised (608,279 ) 2.96 Forfeited or Expired (805,284 ) 14.04 Options Outstanding at December 31, 2015 11,487,938 $ 11.44 4.93 — Options Exercisable at December 31, 2015 9,736,608 $ 12.32 4.13 — As of December 31, 2015 , there was $4,907 of total unrecognized compensation cost related to unvested shares underlying outstanding stock options. That cost is expected to be expensed over a remaining weighted average period of 2.28 years. The total fair value of shares vested during the year ended December 31, 2015 was $7,958 . The intrinsic value of all stock options exercised during 2013 , 2014 and 2015 was $935 , $2,568 and $2,197 respectively. The fair value of each stock option granted was estimated as of the date of grant using the Black-Scholes option pricing model and using the following assumptions: Years Ended December 31, 2013 2014 2015 Dividend yield 0.0% 0.0% 0.0% Expected volatility 51.0% to 55.6% 52.3% to 67.0% 59.2% to 72.0% Risk-free interest rate 1.0% to 1.9% 1.1% to 1.8% 1.7% to 1.8% Expected life in years 6.0 6.0 6.0 The weighted-average grant date fair values of stock options granted during the years ended December 31, 2013 , 2014 and 2015 , were $ 6.86 , $5.32 and $3.29 , respectively. The volatility amounts used during the periods were estimated based on the Company's historical volatility and the Company's implied volatility of its traded options. The expected lives used during the periods were based on historical exercise periods and the Company's anticipated exercise periods for its outstanding stock options. The risk free interest rates used during the periods were based on the U.S. Treasury yield curve for the expected life of the stock options at the time of grant. The Company recorded $13,751 , $7,286 and $5,195 of stock option expense during the years ended December 31, 2013 , 2014 and 2015 , respectively. The Company has not recorded any tax benefit related to its stock option expense. Market-Based Performance Restricted Stock Units The Company granted 2,034,500 market-based performance restricted stock units ("Market-Based RSUs") to certain key employees during 2012 and 2014 . A holder of Market-Based RSUs will receive one share of the Company's common stock for each Market-Based RSU held if (x) between two years and four years from the date of grant of the Market-Based RSU, the closing price of the Company's common stock equals or exceeds, for twenty consecutive trading days, 135% of the closing price of the Company's common stock on the Market-Based RSU grant date (the "Stock Price Condition") and (y) the holder is employed by the Company at the time the Stock Price Condition is satisfied. If the Stock Price Condition is not satisfied prior to four years from the date of grant, the Market-Based RSUs are automatically forfeited. As a result, on January 25, 2016, Market-Based RSUs granted in January 2012 and entitling the holders to receive 1,215,000 shares of the Company’s common stock were forfeited for failure to satisfy the applicable Stock Price Condition. The Market-Based RSUs are subject to the terms and conditions of the 2006 Plan and a Notice of Grant of Restricted Stock Unit and Restricted Stock Unit Agreement. The following table summarizes the Company's Market-Based RSU activity: Number of Weighted Weighted RSU Outstanding at December 31, 2012 1,545,000 $ 11.42 Granted — — Vested — — Forfeited or Expired — — RSU Outstanding at December 31, 2013 1,545,000 $ 11.42 Granted 489,500 8.26 Vested — — Forfeited or Expired (265,500 ) 10.62 RSU Outstanding at December 31, 2014 1,769,000 $ 10.67 Granted — — Vested — — Forfeited or Expired — — RSU Outstanding and Unvested at December 31, 2015 1,769,000 $ 10.67 0.58 As of December 31, 2015 , there was $2,063 of total unrecognized compensation cost related to unvested shares underlying outstanding Market-Based RSUs. That cost is expected to be expensed over a remaining weighted average period of 0.09 year. The Company recorded $8,821 , $2,556 and $1,770 of expense in 2013, 2014 and 2015 , respectively, related to the Market-Based RSUs. The Company has not recorded any tax benefit related to its Market-Based RSU expense. Service-Based Restricted Stock Units The Company has granted service-based restricted stock units ("Service-Based RSUs") to key employees that vest annually over the three years following the date of grant at a rate of 34% , 33% and 33% , respectively, if the holder is in service to the Company at each vesting date. The Service-Based RSUs are subject to the terms and conditions of the 2006 Plan and a Notice of Grant of Restricted Stock Unit and Restricted Stock Unit Agreement. The following table summarizes the Company's Service-Based RSU activity: Number of Weighted Weighted RSU Outstanding at December 31, 2012 — $ — Granted 45,836 13.09 Vested — — Forfeited or expired — — RSU Outstanding at December 31, 2013 45,836 $ 13.09 Granted 792,500 5.54 Vested (15,584 ) 13.09 Forfeited or expired — — RSU Outstanding at December 31, 2014 822,752 $ 5.82 Granted 1,167,750 5.38 Vested (283,726 ) 5.94 Forfeited or expired (56,000 ) 5.57 RSU Outstanding and Unvested at December 31, 2015 1,650,776 $ 5.50 2.19 As of December 31, 2015 , there was $7,535 of total unrecognized compensation cost related to unvested shares underlying outstanding Service-Based RSUs. That cost is expected to be expensed over a remaining weighted average period of 2.25 years. The Company recorded $51 , $365 and $2,622 of expense in 2013, 2014 and 2015 , respectively, related to the Service-Based RSUs. The Company has not recorded any tax benefit related to its Service-Based RSU expense. The fair value of each Service-Based RSU granted during the year ended December 31, 2015 was estimated using the closing stock price of the Company's common stock on the date of grant. Employee Stock Purchase Plan On May 7, 2013, the Company adopted an employee stock purchase plan (the "ESPP"), pursuant to which eligible employees may purchase shares of the Company's common stock at 85% of the fair market value of the common stock on the last trading day of two consecutive, non-concurrent offering periods each year. The Company has reserved 2,500,000 shares of its common stock for issuance under the ESPP, and the first offering period under the ESPP commenced on September 1, 2013. The Company recorded $29 , $67 and $50 of expense related to the ESPP during 2013, 2014 and 2015 , respectively. The Company has not recorded any tax benefits related to its ESPP expense. As of December 31, 2015 , the Company had issued an aggregate of 152,389 shares pursuant to the ESPP. Non-Qualified Non-Public Subsidiary Unit Options In September 2013, the Company's wholly owned subsidiary Clean Energy Renewables adopted a unit option plan (the "Clean Energy Renewables Plan"). 150,000 Class B units representing membership interests in Clean Energy Renewables were initially reserved for issuance under the Clean Energy Renewables Plan. The following table summarizes Clean Energy Renewables' unit option activity during the year ended December 31, 2015 : Number of Weighted Weighted Aggregate Options Outstanding at December 31, 2012 — $ — Options granted 115,000 40.80 Options exercised — — Options forfeited or expired — — Options Outstanding at December 31, 2013 115,000 $ 40.80 Options granted — — Options exercised — — Options forfeited or expired — — Options Outstanding at December 31, 2014 115,000 $ 40.80 Options granted — — — — Options exercised — — Options forfeited or expired (7,000 ) 40.80 Options Outstanding and non-vested, December 31, 2015 108,000 $ 40.80 $ — As of December 31, 2015 , there was $803 of total unrecognized compensation cost related to unvested units underlying outstanding unit options. That cost is expected to be expensed over a remaining period of 0.50 years . The fair value of each unit option is estimated as of the date of grant using the Black-Scholes option pricing model and using the following assumptions: Dividend yield 0.0 % Expected volatility 96.4 % Risk-free interest rate 1.9 % Expected life in years 6.0 The grant date fair value of unit options granted in September 2013 was $31.65 , which was determined contemporaneously with the unit option grants. The volatility amounts used during the period were estimated based on the historical volatility of a certain peer group of Clean Energy Renewables for a period commensurate with the expected life of the unit options granted. The expected life used was Clean Energy Renewables' anticipated exercise periods for its outstanding unit options. The risk free interest rate was based on the U.S. Treasury yield curve for the expected life of the unit options at the time of grant. Clean Energy Renewables recorded $356 , $1,240 and $1,115 of unit option expense during 2013, 2014 and 2015 , respectively. Clean Energy Renewables has not recorded any tax benefit related to its unit option expense.</t>
  </si>
  <si>
    <t>Income Taxes</t>
  </si>
  <si>
    <t>Income Tax Disclosure [Abstract]</t>
  </si>
  <si>
    <t>Income Taxes The components of loss before income taxes for the years ended December 31, 2013 , 2014 and 2015 are as follows: 2013 2014 2015 U.S. $ (40,195 ) $ (64,913 ) $ (111,437 ) Foreign (23,009 ) (24,871 ) (22,407 ) $ (63,204 ) $ (89,784 ) $ (133,844 ) The provision for income taxes consists of the following: 2013 2014 2015 Current: Federal $ 87 $ 190 $ 9 State 310 238 248 Foreign 2,910 1,017 912 Total current 3,307 1,445 1,169 Deferred: Federal 134 29 337 State 47 (10 ) 71 Foreign 227 (389 ) 37 Total deferred 408 (370 ) 445 Total $ 3,715 $ 1,075 $ 1,614 Income tax expense for the years ended December 31, 2013 , 2014 and 2015 differs from the "expected" amount computed using the federal income tax rate of 35% as a result of the following: 2013 2014 2015 Computed expected tax (benefit) $ (22,121 ) $ (30,415 ) $ (46,846 ) Nondeductible expenses 7,216 10,690 24,998 Tax rate differential on foreign earnings 2,993 5,733 3,701 Basis difference on sale (6,457 ) — — Tax credits (35,604 ) (8,286 ) (9,988 ) Other 82 (1,121 ) (372 ) Change in valuation allowance 57,606 24,474 30,121 Total tax expense $ 3,715 $ 1,075 $ 1,614 During 2013, federal tax legislation extended the VETC through December 31, 2013 with retroactive effect to the beginning of 2012, during 2014, federal tax legislation extended the VETC through December 31, 2014 with retroactive effect to the beginning of 2014 and during 2015, federal tax legislation extended the VETC through December 31, 2016 with retroactive effect to the beginning of 2015. Additionally, in 2013 federal tax guidance was issued that clarified that the VETC in excess of the Company's fuel tax obligation, which is collected from customers, can be excluded from taxable income. The Company recorded a federal tax benefit of $9,298 , $8,221 and $7,068 related to the exclusion of VETC associated with 2015 2014 and 2013 fuel sales in excess of its fuel tax obligation and a federal tax benefit of $27,497 was recorded in 2013 related to the exclusion of similar VETC amounts associated with fuel sales from 2006 through 2012. These amounts increased the Company's deferred tax asset attributed to its federal net operating loss carryforwards and the Company's deferred tax asset valuation allowance. Deferred tax assets and liabilities result from differences between the financial statement carrying amounts and the tax bases of existing assets and liabilities. The tax effect of temporary differences that give rise to deferred tax assets and liabilities as of December 31, 2014 and 2015 are as follows: 2014 2015 Deferred tax assets: Accrued expenses $ 4,834 $ 4,512 Sales-type leases 908 154 Alternative minimum tax and general business credits 4,966 5,780 Derivative loss 527 — Stock option expense 21,741 23,113 Other 2,596 2,283 Loss carryforwards 147,706 174,157 Total deferred tax assets 183,278 209,999 Less valuation allowance (160,436 ) (189,203 ) Net deferred tax assets 22,842 20,796 Deferred tax liabilities: Depreciation and amortization (20,028 ) (17,398 ) Goodwill (3,864 ) (4,600 ) Partnership income — (293 ) Total deferred tax liabilities (23,892 ) (22,291 ) Net deferred tax liabilities $ (1,050 ) $ (1,495 ) At December 31, 2015 , the Company had federal, state and foreign net operating loss carryforwards of approximately $438,384 , $336,251 and $58,090 , respectively. The Company's federal, state and foreign net operating loss carryforwards will, if not utilized, expire beginning in 2026, 2016 and 2028, respectively. The Company also has federal tax credit carryforwards of $5,572 that will expire beginning in 2026. Due to the change of ownership provisions of Internal Revenue Code Section 382, utilization of a portion of the Company's net operating loss and tax credit carryforwards may be limited in future periods. In assessing the realizability of the net deferred tax assets, management considers whether it is more likely than not that some or all of the deferred tax assets will not be realized. The ultimate realization of deferred tax assets is dependent upon the generation of future taxable income during the periods in which those temporary differences become deductible. Management considers projected future taxable income and tax planning strategies in making this assessment. As of December 31, 2014 and 2015 , the Company provided a valuation allowance of $160,436 , and $189,203 , respectively, to reduce the net deferred tax assets due to uncertainty surrounding the realizability of these assets. The net increase in the valuation allowance for the years ended December 31, 2014 and 2015 was $23,468 , and $28,767 , respectfully. The changes in the valuation allowance were primarily attributable to operating losses incurred in certain jurisdictions for which a full valuation allowance was established. As of December 31, 2015 , the Company has not provided deferred U.S. income taxes or foreign withholding taxes on temporary differences of approximately $2,828 resulting from earnings of certain non-U.S. subsidiaries which are permanently reinvested outside the U.S. Unrecognized deferred taxes on remittance of these funds are not expected to be material. The Company does not recognize the impact of a tax position in its financial statements unless the position is more likely than not to be sustained, based on the technical merits of the position. The Company has unrecognized tax benefits of $27,497 at December 31, 2015 included $692 of tax benefits that, if recognized, would reduce the Company's annual effective tax rate. The remaining $26,805 , if recognized, would not result in a tax benefit since it would be fully offset with a valuation allowance. The following is a tabular reconciliation of the total amounts of unrecognized tax benefits for the years ended December 31, 2013 , 2014 and 2015 : Unrecognized tax benefit—December 31, 2013 $ 17,398 Gross increases—tax positions in current year 4,722 Gross increases—tax positions in prior years (146 ) Unrecognized tax benefit—December 31, 2014 21,974 Gross increases—tax positions in current year 5,523 Gross increases—tax positions in prior years — Unrecognized tax benefit—December 31, 2015 $ 27,497 The increase in the Company's unrecognized tax benefits during 2014 and 2015 is primarily attributable to the portion of VETC offset by the fuel tax the Company collected from its customers as an unrecognized tax benefit during 2014 and 2015 . The Company believes the portion of VETC that is offset by the fuel tax the Company collects from its customers can be excluded from taxable income, although the ultimate outcome of this tax position is uncertain. FASB authoritative guidance requires the Company to accrue interest and penalties where there is an underpayment of taxes based on the Company's best estimate of the amount ultimately to be paid. The Company's policy is to recognize interest accrued related to unrecognized tax benefits and penalties as income tax expense. In addition to the unrecognized tax benefits noted above, the Company accrued $120 and $178 of interest expense and penalties as of December 31, 2014 and 2015, respectively. The Company recognized interest expense related to uncertain tax positions of $48 , $54 and $58 during 2013, 2014 and 2015, respectively. The Company is subject to taxation in the United States and various states and foreign jurisdictions. The Company's tax years for 2011 through 2015 are subject to examination by various tax authorities. The Company is no longer subject to U.S. examination for years before 2012, and for state tax examinations for years before 2011. A number of years may elapse before an uncertain tax position is finally resolved. It is often difficult to predict the final outcome or the timing of resolution of any particular uncertain tax position, but the Company believes that its reserves for income taxes reflect the most probable outcomes. The Company adjusts the reserve, as well as the related interest and penalties, in light of changing facts and circumstances. The amount of penalties accrued is immaterial. Settlement of any particular position would usually require the use of cash and result in the reduction of the related reserve, or there could be a change in the amount of the Company's net operating loss. The resolution of a matter would be recognized as an adjustment to the provision for income taxes at the effective tax rate in the period of resolution. Other than an increase attributable to the VETC received in 2016 that offsets fuel tax liability, which cannot be accurately estimated, the Company does not expect a significant increase or decrease in its uncertain tax positions within the next twelve months.</t>
  </si>
  <si>
    <t>Commitments and Contingencies</t>
  </si>
  <si>
    <t>Commitments and Contingencies Disclosure [Abstract]</t>
  </si>
  <si>
    <t>Commitments and Contingencies Environmental Matters The Company is subject to federal, state, local, and foreign environmental laws and regulations. The Company does not anticipate any expenditures to comply with such laws and regulations that would have a material impact on the Company's consolidated financial position, results of operations or liquidity. The Company believes that its operations comply, in all material respects, with applicable federal, state, local and foreign environmental laws and regulations. Litigation, Claims and Contingencies The Company may become party to various legal actions that arise in the ordinary course of its business. During the course of its operations, the Company is also subject to audit by tax authorities for varying periods in various federal, state, local and foreign tax jurisdictions. Disputes may arise during the course of such audits as to facts and matters of law. It is impossible to determine the ultimate liabilities that the Company may incur resulting from any of these lawsuits, claims and proceedings, audits, commitments, contingencies and related matters or the timing of these liabilities, if any. If these matters were to ultimately be resolved unfavorably, an outcome not currently anticipated, it is possible that such an outcome could have a material adverse effect upon the Company's consolidated financial position, results of operations or liquidity. However, the Company believes that the ultimate resolution of such matters will not have a material adverse effect on the Company's consolidated financial position, results of operations or liquidity. Operating Lease Commitments The Company leases facilities, including the land for its LNG production plant in Boron, California, and certain equipment under noncancelable operating leases expiring at various dates through 2038. The following schedule represents the future minimum lease obligations for all noncancelable operating leases as of December 31, 2015 : Fiscal year: 2016 $ 7,998 2017 7,750 2018 6,106 2019 5,909 2020 5,388 Thereafter 20,874 Total future minimum lease payments $ 54,025 Rent expense, including variable rent, totaled $10,504 , $10,140 , and $8,629 for the years ended December 31, 2013 , 2014 and 2015 , respectively. Long-Term Take-or-Pay Natural Gas Supply Contracts In October 2007, the Company entered into an LNG supply contract with Desert Gas Services (formerly known as Spectrum Energy Services, LLC) ("DGS") to purchase, on a take-or-pay basis, 45,000 gallons of LNG per day, which was increased to 65,000 gallons per day in March 2014, from a plant constructed by DGS in Ehrenberg, Arizona, which is near the California border. This obligation began in March 2010, and for the years ended December 31, 2013 , 2014 and 2015 , the Company paid approximately $11,404 , $14,267 , and $11,852 respectively, under this contract. The contract expires in October 2017. At December 31, 2015 , the fixed commitments under this contract totaled approximately $4,579 and $3,816 for the years ending December 31, 2016 and 2017, respectively. During 2015, the Company entered into a CNG supply contract with Jacksonville Transit Authority ("JTA") to purchase CNG, on a take-or-pay basis, starting in January of 2016 and extended to expire in December 2020. At December 31, 2015, the fixed commitments under the JTA contract totaled approximately $71 , $203 , $313 , $429 and $548 for the years ending December 31, 2016, 2017, 2018, 2019, 2020, respectively.</t>
  </si>
  <si>
    <t>Geographic Information</t>
  </si>
  <si>
    <t>Segment Reporting [Abstract]</t>
  </si>
  <si>
    <t>Geographic Information Disclosures are required for certain information regarding operating segments, products and services, geographic areas of operation and major customers. Segment reporting is based upon the “management approach,” which assesses, how management organizes the Company’s operating segments for which separate financial information is (1) available and (2) evaluated regularly by the Chief Operating Decision Maker ("CODM") in deciding how to allocate resources and in assessing performance. The Company’s CODM is the Chief Executive Officer. The Company operates in a single segment to sell natural gas. In making operating decisions, the CODM primarily considers consolidated financial information, accompanied by disaggregated information about revenues by geographic region. The assessment of operating results and the allocation of resources among the components of the business by the CODM are made on a project by project basis, rather than on a component-by-component basis, and are based on looking at the economics of a mix of product and services for a customer. Several of the Company's functions, including marketing, engineering, and finance are performed at the corporate level. As a result, significant interdependence and overlap exists among the Company's geographic areas. Geographic revenue data reflect internal allocations and are therefore subject to certain assumptions and the Company’s methodology. Accordingly, revenue, operating income (loss), and long-lived assets shown for each geographic area may not be the amounts which would have been reported if the geographic areas were independent of one another. Revenue by geographic area is based on where services are rendered and finished goods are sold. Operating income (loss) is based on the location of the entity selling the finished goods or providing the services. 2013 2014 2015 Revenue: United States $ 292,250 $ 360,881 $ 330,003 Canada 13,922 16,241 21,818 Other 46,303 51,818 32,499 Total revenue $ 352,475 $ 428,940 $ 384,320 Operating income (loss): United States $ (44,797 ) $ (41,543 ) $ (33,067 ) Canada (1,594 ) (3,087 ) (4,980 ) Other (5,300 ) (9,734 ) (3,576 ) Total operating income (loss) $ (51,691 ) $ (54,364 ) $ (41,623 ) Long-lived assets: United States $ 544,638 $ 582,028 $ 582,644 Canada 103,997 85,984 68,292 Other 7,537 6,854 5,693 Total long-lived assets $ 656,172 $ 674,866 $ 656,629 The Company's goodwill and intangible assets at December 31, 2013 , 2014 and 2015 relate to its United States operations and its BAF (through June 28, 2013, see note 2 ), Clean Energy Compression, Clean Energy Cryogenics, and NG Advantage (beginning on October 14, 2014, see note 2 ) operations.</t>
  </si>
  <si>
    <t>401(k) Plan</t>
  </si>
  <si>
    <t>Compensation and Retirement Disclosure [Abstract]</t>
  </si>
  <si>
    <t>401(k) Plan The Company has established a savings plan ("Savings Plan") which is qualified under Section 401(k) of the Internal Revenue Code. Eligible employees may elect to make contributions to the Savings Plan through salary deferrals of up to 90% of their base pay, subject to Internal Revenue Code limitations. The Company may make discretionary contributions to the Savings Plans that are subject to limitations. For the years ended December 31, 2013 , 2014 and 2015 the Company contributed approximately $1,448 , $1,040 , and $304 of matching contributions to the Savings Plan, respectively.</t>
  </si>
  <si>
    <t>Supplier Concentrations</t>
  </si>
  <si>
    <t>Risks and Uncertainties [Abstract]</t>
  </si>
  <si>
    <t>Supplier Concentrations During 2013 , 2014 and 2015 , the Company incurred approximately 3% , 4% , and 1% respectively, of its natural gas expense related to its LNG sales from Williams Gas Processing Company pursuant to a floating rate purchase contract that includes minimum purchase commitments. During 2013 , 2014 and 2015 , the Company incurred approximately 22% , 17% , and 16% respectively, of its natural gas expense related to its LNG sales from Shell Energy, which supplied the Company's LNG plant in California and supplies DGS's plant in Arizona, where the Company has a take or pay obligation to DGS. See note 13 for further information regarding the DGS take or pay obligation. During 2013 , 2014 and 2015 , the Company incurred approximately 7% , 3% , and 7% , respectively, of its natural gas costs related to its CNG operations from the SoCal Gas Company and San Diego Gas and Electric. The Company incurred approximately 24% and 19% of its natural gas expense related to its LNG and CNG purchases from BP Energy during 2014 and 2015 , respectively. Vermont Gas Systems supplies natural gas to our subsidiary NG Advantage. For the years ended 2014 and 2015 Vermont Gas Systems accounted for approximately 0% and 10% of the Company's natural gas expense, respectively.</t>
  </si>
  <si>
    <t>Capitalized Lease Obligation and Receivables</t>
  </si>
  <si>
    <t>Leases [Abstract]</t>
  </si>
  <si>
    <t xml:space="preserve">Capitalized Lease Obligation and Receivables The Company leases equipment under capital leases with a weighted-average interest rate of 9.71% . At December 31, 2015 , future payments under these capital leases are as follows: 2016 $ 1,688 2017 1,738 2018 1,739 2019 1,633 2020 660 Thereafter 633 Total minimum lease payments 8,091 Less amount representing interest (1,643 ) Future minimum lease payments 6,448 Less current portion (1,294 ) Capital lease obligations, less current portion $ 5,154 The value of the equipment under capital lease as of December 31, 2014 and 2015 was $4,898 and $8,970 , with related accumulated amortization of $1,936 and $2,766 , respectively. The Company also leases certain fueling station equipment to certain customers under sales-type leases at a weighted average effective interest rate of 10.62% . The leases are payable in varying monthly installments through February 2018. At December 31, 2015 , future receipts under these leases are as follows: 2016 $ 563 2017 380 2018 251 2019 186 2020 186 Thereafter 1,798 Total 3,364 Less amount representing interest (1,575 ) $ 1,789 </t>
  </si>
  <si>
    <t>Fair Value Measurements</t>
  </si>
  <si>
    <t>Fair Value Disclosures [Abstract]</t>
  </si>
  <si>
    <t>Fair Value Measurements The Company follows the authoritative guidance for fair value measurements with respect to assets and liabilities that are measured at fair value on a recurring basis and nonrecurring basis. Under the standard, fair value is defined as the exit price, or the amount that would be received to sell an asset or paid to transfer a liability in an orderly transaction between market participants, as of the measurement date. The standard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developed based on market data obtained from sources independent of the Company. Unobservable inputs are inputs that reflect the Company's assumptions about the factors market participants would use in valuing the asset or liability developed based upon the best information available in the circumstances. The hierarchy consists of the following three levels: Level 1 inputs are quoted prices (unadjusted) in active markets for identical assets or liabilities; Level 2 inputs include quoted prices for similar assets or liabilities in active markets, quoted prices for identical or similar assets or liabilities in markets that are not active, and inputs (other than quoted prices) that are observable for the asset or liability, either directly or indirectly; Level 3 inputs are unobservable inputs for the asset or liability. Categorization within the valuation hierarchy is based upon the lowest level of input that is significant to the fair value measurement. During the twelve months ended December 31, 2015 , the Company's financial instruments consisted of available-for-sale securities, debt instruments and liability-classified warrants (some of which are our Series I Warrants). The Company’s available-for-sale securities are classified within Level 2 because they are valued using the most recent quoted prices for identical assets in markets that are not active and quoted prices for similar assets in active markets. The liability-classified warrants are classified within Level 3 because the Company uses the Black-Scholes option pricing model to estimate the fair value based on inputs that are not observable in any market. The fair values of the Company's debt instruments approximated their carrying values at December 31, 2014 and 2015 . The following tables provide information by level for assets and liabilities that are measured at fair value on a recurring basis as of December 31, 2014 and December 31, 2015 , respectively: Description Balance at December 31, 2014 Level 1 Level 2 Level 3 Assets: Available-for-sale securities(1): Certificate of deposits $ 35,355 $ — $ 35,355 $ — Municipal bonds and notes 38,652 — 38,652 — Zero coupon bonds 3,306 — 3,306 — Corporate bonds 45,233 — 45,233 — Liabilities: Warrants(2) 1,416 — — 1,416 Description Balance at December 31, 2015 Level 1 Level 2 Level 3 Assets: Available-for-sale securities(1): Certificate of deposits $ 48,551 $ — $ 48,551 $ — Municipal bonds and notes 16,790 — 16,790 — Zero coupon bonds 499 — 499 — Corporate bonds 37,104 — 37,104 — Liabilities: Warrants(2) 632 — — 632 _______________________________________________________________________________ (1) Included in short-term investments in the consolidated balance sheets. See note 4 for further information. (2) Included in accrued liabilities and other long-term liabilities in the consolidated balance sheets. The following tables provide a reconciliation of the beginning and ending balances of items measured at fair value on a recurring basis in the tables above that used significant unobservable inputs (Level 3). Liabilities: Warrants 2014 2015 Beginning Balance $ 7,164 $ 2,046 Gain included in earnings (5,748 ) (1,414 ) Warrants acquired from NG Advantage acquisition (see note 11) 630 — Ending Balance $ 2,046 $ 632 Valuation Processes for Level 3 Fair Value Measurements and Sensitivity to Changes in Significant Unobservable Inputs The fair value measurements are compared to those of the prior reporting periods to ensure that changes are consistent with expectations of management based upon the sensitivity and nature of the inputs. Series I Warrant Liability The Company estimated the fair value of its Series I Warrant liability using the Black-Scholes option pricing model based on the following inputs as of December 31, 2015 : Unobservable Inputs Range or Weighted Average Current market price of the Company's common stock $ 3.60 Exercise price of the warrant $ 12.54 Dividend yield 0.00 % Remaining term of the warrant 0.33 Implied volatility of the Company's common stock 83.05 % Assumed discount rate 0.33 % Significant changes in any of those inputs in isolation can result in a significant change in the fair value measurement. Generally, a positive change in the market price of the Company's common stock, an increase in the volatility of the Company's common stock, or an increase in the remaining term of the warrant would result in a directionally similar change in the estimated fair value of the Company's Series I Warrants and thus an increase in the associated liability. An increase in the assumed discount rate or a decrease in the positive differential between the warrant's exercise price and the market price of the Company's common stock would result in a decrease in the estimated fair value measurement of the Series I Warrants and thus a decrease in the associated liability. The Company has not, nor does it plan to, declare dividends on its common stock, and thus, there is no directionally similar change in the estimated fair value of the warrants due to the dividend assumption.</t>
  </si>
  <si>
    <t>Schedule II: Valuation and Qualifying Accounts</t>
  </si>
  <si>
    <t>Valuation and Qualifying Accounts [Abstract]</t>
  </si>
  <si>
    <t xml:space="preserve">Schedule II: Valuation and Qualifying Accounts Allowances for Allowance for Balance at December 31, 2012 $ 905 $ 909 Charges (benefit) to operations 454 1,507 Deductions (527 ) — Balance at December 31, 2013 832 2,416 Charges (benefit) to operations 387 890 Deductions (467 ) (456 ) Balance at December 31, 2014 752 2,850 Charges (benefit) to operations 1,514 1,142 Deductions (371 ) (2 ) Balance at December 31, 2015 $ 1,895 $ 3,990 </t>
  </si>
  <si>
    <t>Summary of Significant Accounting Policies (Policies)</t>
  </si>
  <si>
    <t>Basis of Presentation</t>
  </si>
  <si>
    <t>Basis of Presentation The consolidated financial statements include the accounts of the Company and its subsidiaries, and, in the opinion of management, reflect all adjustments, which include only normal recurring adjustments, necessary to state fairly the Company's financial position, results of operations, comprehensive income (loss) and cash flows in accordance with U.S. generally accepted accounting principles ("US GAAP"). All intercompany accounts and transactions have been eliminated in consolidation.</t>
  </si>
  <si>
    <t>Use of Estimates</t>
  </si>
  <si>
    <t>Use of Estimates The preparation of consolidated financial statements in conformity with US GAAP requires management to make estimates and assumptions that affect the reported amounts of assets and liabilities and the disclosure of contingent assets and liabilities at the date of the consolidated financial statements and revenues and expenses recorded during the reporting periods. Actual results could differ from those estimates. Significant estimates made in preparing the consolidated financial statements include (but are not limited to) those related to revenue recognition, goodwill and long-lived intangible asset valuations and impairment assessments, income tax valuations, fair value measurements and stock-based compensation expense.</t>
  </si>
  <si>
    <t>Cash and Cash Equivalents</t>
  </si>
  <si>
    <t>Cash and Cash Equivalents The Company considers all highly liquid investments with maturities of three months or less on the date of acquisition to be cash equivalents.</t>
  </si>
  <si>
    <t>Fair Value of Financial Instruments</t>
  </si>
  <si>
    <t>Fair Value of Financial Instruments The carrying values of the Company's financial instruments, including cash and cash equivalents, short-term investments, accounts and other receivables, notes receivable, accounts payable, accrued expenses and other current liabilities, capital lease obligations and notes payable approximate fair value.</t>
  </si>
  <si>
    <t>Inventories</t>
  </si>
  <si>
    <t>Inventories Inventory consists of raw materials and spare parts, work in process and finished goods and is stated at the lower of cost (first-in, first-out) or market. The Company writes down the carrying value of its inventory to net realizable value for estimated obsolescence or unmarketable inventory in an amount equal to the difference between the cost of inventory and its estimated realizable value based upon assumptions about future demand and market conditions, among other factors.</t>
  </si>
  <si>
    <t>Property and Equipment</t>
  </si>
  <si>
    <t xml:space="preserve">Property and Equipment Property and equipment are recorded at cost. Depreciation and amortization are recognized over the estimated useful lives of the assets using the straight-line method. The estimated useful lives of depreciable assets are three to twenty years for LNG liquefaction plant assets, up to 10 years for station equipment and LNG trailers, and three to seven years for all other depreciable assets. Leasehold improvements are amortized over the shorter of their estimated useful lives or related lease terms. Periodically, the Company receives grant funding to assist in the financing of natural gas fueling station construction. The Company records the grant proceeds as a reduction of the cost of the respective asset. </t>
  </si>
  <si>
    <t>Long-Lived Assets</t>
  </si>
  <si>
    <t>Long-Lived Assets The Company reviews long-lived assets, which includes property and equipment and intangible assets, for impairment whenever events or changes in circumstances indicate that the carrying value of an asset may not be recoverable. Recoverability of long-lived assets to be held and used is measured by comparing the carrying amount of an asset to future undiscounted cash flows expected to be generated by the asset or asset group. Estimated future cash flows are determined by management based on a number of estimates, including future cash flow projections, discount rates and terminal values. In determining these estimates, management considers internally generated information and information obtained from discussions with market participants. The determination of fair value requires significant judgment by both management and outside experts engaged to assist in this process. If such assets are considered to be impaired, the impairment to be recognized is measured by the amount by which the carrying amount of the assets exceeds the fair value of the assets.</t>
  </si>
  <si>
    <t xml:space="preserve">Goodwill Goodwill represents the excess of costs incurred over the fair value of the net assets of acquired businesses. The Company assesses its goodwill using a qualitative approach to determine whether it is more likely than not that the fair value of its reporting unit is less than its carrying value. The qualitative assessment includes the potential impact on a reporting unit's fair value of certain events and circumstances, including the Company's market capitalization value, macroeconomic conditions, industry and market considerations, cost factors, and other relevant entity-specific events. If it is determined, based upon the qualitative assessment, that it is more likely than not that the reporting unit's fair value is less than its carrying amount, then a two-step quantitative impairment test is performed. The Company has determined that it is a single reporting unit for the purpose of goodwill impairment tests. The Company performs the impairment test annually on October 1, or more frequently if facts and circumstances warrant a review. </t>
  </si>
  <si>
    <t>Revenue Recognition</t>
  </si>
  <si>
    <t>The Company’s volume related revenues primarily consist of CNG and LNG fuel sales, RIN and LCFS Credits sales and O&amp;M services. These revenues are recognized in accordance with US GAAP, which requires that the following four criteria must be met before revenue can be recognized: (i) persuasive evidence of an arrangement exists; (ii) delivery has occurred and title and the risks and rewards of ownership have been transferred to the customer or services have been rendered; (iii) the price is fixed or determinable; and (iv) collectability is reasonably assured. Applying these factors, the Company typically recognizes revenue from the sale of natural gas fuel at the time the fuel is dispensed or, in the case of LNG sales agreements, delivered to the customers' storage facilities. The Company recognizes revenue from O&amp;M service agreements as the related services are provided. The Company generates LCFS Credits when it sells RNG and conventional natural gas for use as a vehicle fuel in California and it generates RIN Credits when it sells RNG as a vehicle fuel in the U.S. The Company can sell these credits to third parties who need the credits to comply with federal and state requirements. RIN and LCFS Credits are included in volume related revenues. The Company recognizes revenue from the generation of these credits at the time it has an agreement in place to sell the credits at a fixed or determinable price. The Company recognizes compression revenues through its subsidiary Clean Energy Compression when it sells non-lubricated natural gas fueling compressors and related equipment. Clean Energy Compression uses the percentage-of-completion method of accounting to recognize revenue because its projects are small and it has been able to demonstrate that it can reasonably estimate costs to complete. In these circumstances, revenue is recognized based on costs incurred in relation to total estimated costs to be incurred for a project. The Company typically recognizes revenue on fueling station construction projects where it sells the station or station upgrade to the customer using the completed-contract method because the projects are short-term and the results of operations reported on the completed-contract basis would not vary materially from those resulting from the use of the percentage-of-completion method. The construction contract is considered to be substantially completed at the earlier of customer acceptance of the fueling station or the time when the fuel dispensing activities begin. When applicable, multi-station construction contracts are segmented into phases as negotiated with customers. Gross margin related to each phase is recognized when it is substantially complete. The Company’s subsidiary Clean Energy Cryogenics, which manufactures components used in the Company’s station sales, uses the percentage-of-completion method of accounting to recognize revenue because its projects are small and it has been able to demonstrate that it can reasonably estimate costs to complete. In these circumstances, revenue is recognized based on costs incurred in relation to total estimated costs to be incurred for a project. In certain transactions with its customers, the Company agrees to provide multiple products or services, including construction of a station, providing O&amp;M services to the station, and sale of fuel to the customer. The Company evaluates the separability of revenues based on Financial Accounting Standards Board ("FASB") authoritative guidance, which provides a framework for establishing whether or not a particular arrangement with a customer has one or more revenue elements, and allows the Company to use a combination of internal and external objective and reliable evidence to develop management's best estimate of the fair value of the contract elements. If the arrangement contains a lease, the Company uses the existing evidence of fair value to separate the lease from the other elements in the arrangement. The arrangement's consideration that is fixed or determinable is then allocated to each separate unit of accounting based on the estimated relative selling price of each deliverable, which is determined based on the historical data derived from the Company's stand-alone projects. The revenue allocated to the construction of the station is recognized using the completed-contract method. The revenue allocated to the O&amp;M services is recognized ratably over the term of the arrangement and sale of fuel is recognized as the fuel is delivered. The Company collects and remits taxes assessed by various governmental authorities that are imposed on and concurrent with revenue-producing transactions between the Company and our customers. These taxes may include, but are not limited to, fuel, sales and value-added taxes. The Company reports the collection of these taxes on a net basis. The Company is eligible to receive, at times, a federal alternative fuels tax credit ("VETC") when a gasoline gallon equivalent of CNG and a liquid gallon of LNG is sold as vehicle fuel. Based on the service relationship with its customers, either the Company or its customers claims the credit. The Company records its VETC credits, if any, as revenue in its consolidated statements of operations as the credits are fully refundable and do not need to offset income tax liabilities to be received. See the discussion under “Alternative Fuels Excise Tax Credit” below for further information. The Company previously owned BAF Technologies, Inc. and its wholly owned subsidiary, ServoTech Engineering, Inc. (BAF Technologies, Inc. and ServoTech Engineering Inc. are collectively referred to as "BAF"), which converted light and medium duty vehicles to run on natural gas and provided design and engineering services for natural gas engine systems. On June 28, 2013, the Company sold BAF to Westport Innovations (U.S.) Holdings Inc., a wholly owned subsidiary of Westport Innovations Inc. As of the sale of BAF, the Company no longer generates revenues from vehicle conversions. Revenue Recognition The Company recognizes revenue on various products and services.</t>
  </si>
  <si>
    <t>Alternative Fuels Excise Tax Credit</t>
  </si>
  <si>
    <t>Alternative Fuels Excise Tax Credit From October 1, 2006 through December 31, 2015, the Company was eligible to receive the VETC alternative fuels tax credit of $0.50 per gasoline gallon equivalent of CNG and $0.50 per liquid gallon of LNG that it sold as vehicle fuel. For 2016, the VETC credit is $0.50 per gasoline gallon equivalent of CNG and $0.50 per diesel gallon equivalent of LNG that is sold as a vehicle fuel. The American Taxpayer Relief Act, signed into law on January 2, 2013, reinstated VETC for 2013 and made it retroactive to January 1, 2012.</t>
  </si>
  <si>
    <t>LNG Transportation Costs</t>
  </si>
  <si>
    <t>LNG Transportation Costs The Company records the costs incurred to transport LNG to its customers in the line item cost of sales in the accompanying statements of operations.</t>
  </si>
  <si>
    <t>Advertising Costs</t>
  </si>
  <si>
    <t xml:space="preserve">Advertising Costs Advertising costs are expensed as incurred. </t>
  </si>
  <si>
    <t>Stock-Based Compensation</t>
  </si>
  <si>
    <t xml:space="preserve">Stock-Based Compensation The Company recognizes compensation expense for all stock‑based payment arrangements, net of an estimated forfeiture rate, over the requisite service period of the award. For stock options, the Company determines the grant date fair value using the Black‑Scholes option pricing model, which requires the input of certain assumptions, including the expected life of the stock‑based payment awards, stock price volatility and risk‑free interest rates. For restricted stock units, the Company determines the grant date fair value based on the closing market price of its common stock on the date of grant. </t>
  </si>
  <si>
    <t>Foreign Currency Translation</t>
  </si>
  <si>
    <t>Foreign Currency Translation In accordance with FASB authoritative guidance, the Company uses the local currency as the functional currency of its foreign subsidiaries. Accordingly, all assets and liabilities outside the United States are translated into U.S. dollars at the rate of exchange in effect at the balance sheet date. Revenue and expense items are translated at the weighted-average exchange rates prevailing during the period. Net foreign currency translation adjustments are recorded as accumulated other comprehensive income (loss) in stockholders' equity. Foreign currency transactions occur when there is a transaction denominated in other than the respective entity's functional currency. The Company records the changes in the exchange rate for these transactions in the consolidated statements of operations.</t>
  </si>
  <si>
    <t>Income Taxes Income taxes are computed using the asset and liability method. Under this method, deferred income taxes are recognized by applying enacted statutory tax rates applicable to future years to differences between the tax bases and financial carrying amounts of existing assets and liabilities. Valuation allowances are established when it is more likely than not that such deferred tax assets will not be realized. The Company ha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based on the technical merits of the position. The amount recognized is measured as the largest amount of benefit that has a greater than 50 percent likelihood of being realized upon ultimate settlement. The Company recognizes potential accrued interest and penalties related to unrecognized tax benefit in income tax expense.</t>
  </si>
  <si>
    <t>Net Loss Per Share</t>
  </si>
  <si>
    <t>Net Loss Per Share Basic net loss per share is computed by dividing the net loss attributable to Clean Energy Fuels Corp. by the weighted-average number of common shares outstanding and common shares issuable for little or no cash consideration during the period. Diluted net loss per share is computed by dividing the net loss attributable to Clean Energy Fuels Corp. by the weighted-average number of common shares outstanding and common shares issuable for little or no cash consideration and potentially dilutive securities outstanding during the period. Potentially dilutive securities include stock options, warrants, convertible notes and restricted stock units. The dilutive effect of stock options and warrants is computed under the treasury stock method. The dilutive effect of convertible notes and restricted stock units is computed under the if-converted method. Potentially dilutive securities are excluded from the computations of diluted net loss per share if their effect would be antidilutive.</t>
  </si>
  <si>
    <t>Comprehensive Income (Loss)</t>
  </si>
  <si>
    <t>Comprehensive Income (Loss) Comprehensive income (loss) is defined as the change in equity (net assets) of a business enterprise during the period from transactions and other events and circumstances from non-owner sources.</t>
  </si>
  <si>
    <t>Concentration of Credit Risk</t>
  </si>
  <si>
    <t>Concentration of Credit Risk Credit is extended to all customers based on financial condition, and collateral is generally not required. Concentrations of credit risk with respect to trade receivables are limited because of the large number of customers comprising the Company's customer base and dispersion across many different industries and geographies. However, certain international customers have historically been slower to pay on trade receivables. Accordingly, the Company continuously monitors collections and payments from its customers and maintains a provision for estimated credit losses based upon its historical experience and any specific customer collection issues that it has identified. In addition, through Export Development Canada, Clean Energy Compression maintains accounts receivable insurance on a substantial portion of its foreign trade receivables, which covers up to 90% of the related outstanding balance. Although credit losses have historically been within the Company's expectations and the provisions established, the Company cannot guarantee that it will continue to experience the same credit loss rates that it has in the past. The Company places its cash and cash equivalents with high credit quality financial institutions. At times, such investments may be in excess of the Federal Deposit Insurance Corporation ("FDIC"), Canadian Deposit Insurance Corporation ("CDIC"), and other foreign insurance limits. Financial instruments that potentially subject the Company to concentrations of credit risk consist principally of cash deposits.</t>
  </si>
  <si>
    <t>Recently Adopted Accounting Changes and Recently Issued and Adopted Accounting Standards</t>
  </si>
  <si>
    <t>Recently Adopted Accounting Changes and Recently Issued and Adopted Accounting Standards In February 2016, the FASB issued Accounting Standards Update ("ASU") No. 2016-02, Leases . The new standard will require most leases to be recognized on the balance sheet which will increase reported assets and liabilities. Lessor accounting remains substantially similar to current guidance. The new standard is effective for annual and interim periods in fiscal years beginning after December 15, 2018, which for the Company is the first quarter of fiscal 2019 and mandates a modified retrospective transition method. The Company is currently evaluating the impact this ASU will have on its consolidated financial statements and related disclosures. In January 2016, the FASB issued ASU No. 2016-01, Recognition and Measurement of Financial Assets and Financial Liabilities . The new standard requires equity investments to be measured at fair value with changes in fair value recognized in net income, simplifies the impairment assessment of equity investments without readily determinable fair values, eliminates the requirement to disclose the methods and significant assumptions used to estimate fair value, requires use of the exit price notion when measuring fair value, requires separate presentation in certain financial statements, and requires an evaluation of the need for a valuation allowance on a deferred tax asset related to available-for-sale securities. The new standard is effective for fiscal years beginning after December 15, 2017, which for the Company is the first quarter of fiscal 2018. The Company is currently evaluating the impact this ASU will have on its consolidated financial statements and related disclosures. In November 2015, the FASB issued ASU 2015-17, Balance Sheet Classification of Deferred Taxes , which amends existing guidance on income taxes to require the classification of all deferred tax assets and liabilities as non-current on the balance sheet. The standard is effective for annual periods beginning after December 15, 2016, and interim periods within those annual periods. Early adoption permitted and the guidance may be applied either prospectively or retrospectively. The Company has adopted this standard, which did not have a material impact on our financial statements, in our December 31, 2015 financial statements on a prospective basis. In July 2015, the FASB issued ASU 2015-11, Simplifying the Measurement of Inventory , changing the measurement principle for inventory from the lower of cost or market to the lower of cost or net realizable value. Net realizable value is defined as the estimated selling prices in the ordinary course of business, less reasonably predictable costs of completion, disposal and transportation. The Company adopted this standard early to apply to the annual period ended December 31, 2015 and prospective annual periods, and it did not have a material impact on the Company’s financial statements for its fiscal year ended December 31, 2015. In April 2015, the FASB issued ASU No. 2015-3, Interest - Imputation of Interest , requiring that debt issuance costs be presented in the balance sheet as a deduction from the carrying amount of the related liability, rather than as a deferred charge. The updated guidance is effective retroactively for financial statements covering fiscal years beginning after December 15, 2015, and interim periods within those fiscal years, which for the Company is the first quarter of fiscal 2016. Early adoption was permitted but the Company did not elect early adoption. As of December 31, 2015, the Company has $4,023 of unamortized debt issuance costs. In August 2015, the FASB issued ASU 2015-14, Revenue from Contracts with Customers , Deferral of the Effective Date.” With the issuance of ASU 2015-14, the new revenue guidance ASU 2014-09 will be effective for annual reporting periods beginning after 15 December 2017, including interim reporting periods within that reporting period, which for the Company is the first quarter of fiscal 2018, using one of two prescribed retrospective methods. The Company is currently in the process of evaluating the impact of adoption on its consolidated financial statements and related disclosures. The Company has not yet selected a transition method, nor has it determined the effect of the standard on its ongoing financial reporting. In May 2014, the FASB issued ASU No. 2014-9, Revenue from Contracts with Customers , amending revenue recognition guidance and requiring more detailed disclosures to enable users of financial statements to understand the nature, amount, timing, and uncertainty of revenue and cash flows arising from contracts with customers. The Company is currently evaluating the impact this ASU will have on its consolidated financial statements and related disclosures. In August 2014, the FASB issued ASU No. 2014-15, to communicate amendments to FASB Accounting Standards Codification Subtopic 205-40, " Disclosure of Uncertainties about an Entity's Ability to Continue as a Going Concern ." The ASU requires management to evaluate relevant conditions, events and certain management plans that are known or reasonably knowable as of the evaluation date when determining whether substantial doubt about an entity's ability to continue as a going concern exists. Management will be required to make this evaluation for both annual and interim reporting periods. Management will need to make certain disclosures if it concludes that substantial doubt exists or when it plans to alleviate substantial doubt about the entity's ability to continue as a going concern. The standard is effective for annual periods ending after December 15, 2016 and for interim reporting periods starting in the first quarter of 2017. Early adoption is permitted. The Company does not expect the adoption of the guidance to have a material impact on its consolidated financial statements</t>
  </si>
  <si>
    <t>Summary of Significant Accounting Policies (Tables)</t>
  </si>
  <si>
    <t>Schedule of inventories</t>
  </si>
  <si>
    <t xml:space="preserve">Inventories consisted of the following as of December 31, 2014 and 2015 : 2014 2015 Raw materials and spare parts $ 31,389 $ 25,113 Work in process 3,292 973 Finished goods 15 3,203 Total $ 34,696 $ 29,289 </t>
  </si>
  <si>
    <t>Schedule of the Company's intangible assets</t>
  </si>
  <si>
    <t xml:space="preserve">The Company's intangible assets as of December 31, 2014 and 2015 were as follows: 2014 2015 Technology $ 54,400 $ 54,400 Customer relationships 16,430 16,576 Acquired contracts 3,694 3,694 Trademark and trade names 8,200 8,200 Non-compete agreements 2,060 2,060 Total intangible assets 84,784 84,930 Less accumulated amortization (24,384 ) (30,442 ) Foreign currency rate change (5,039 ) (11,844 ) Net intangible assets $ 55,361 $ 42,644 </t>
  </si>
  <si>
    <t>Summary of revenue by group of similar products</t>
  </si>
  <si>
    <t xml:space="preserve">The table below and the following discussion describe the Company’s revenue by group of similar products. Year Ended December 31, (in thousands) 2013 2014 2015 Volume related revenue $ 195,328 $ 247,899 $ 260,629 Clean Energy Compression 77,485 84,775 54,497 Station Construction Project Sales 27,098 67,392 37,830 VETC 45,439 28,359 30,986 Other 7,125 515 378 $ 352,475 $ 428,940 $ 384,320 </t>
  </si>
  <si>
    <t>Schedule of potentially dilutive securities that have been excluded from the diluted net loss per share calculations because their effect would have been antidilutive</t>
  </si>
  <si>
    <t>The following potentially dilutive securities have been excluded from the diluted net loss per share calculations because their effect would have been antidilutive: 2013 2014 2015 Stock options 11,526,998 11,486,301 11,487,938 Warrants 2,130,682 6,130,682 2,130,682 Convertibles notes 35,185,979 35,185,979 35,185,979 Restricted stock units 1,590,836 2,591,752 3,419,776</t>
  </si>
  <si>
    <t>Acquisitions and Divestitures (Tables)</t>
  </si>
  <si>
    <t>Summary of allocation of the aggregate purchase price to the estimated fair value of the assets acquired and liabilities assumed as of the acquisition date</t>
  </si>
  <si>
    <t xml:space="preserve">The following table summarizes the allocation of the aggregate purchase price to the fair value of the assets acquired and liabilities assumed: Current assets $ 40,558 Property, plant and equipment 20,862 Other long-term assets 5,115 Identifiable intangible assets 5,600 Goodwill 21,070 Total assets acquired 93,205 Current liabilities assumed (9,165 ) Long-term debt including capital leases assumed, excluding current installments (17,604 ) Other liabilities (711 ) Noncontrolling interest (28,075 ) Total purchase price $ 37,650 The following table summarizes the allocation of the aggregate purchase price to the fair value of the assets acquired and liabilities assumed: Current assets $ 4,475 Property, plant and equipment 1,369 Identifiable intangible assets 600 Goodwill 16,555 Total assets acquired 22,999 Current liabilities assumed (1,984 ) Total purchase price $ 21,015 </t>
  </si>
  <si>
    <t>Restricted Cash (Tables)</t>
  </si>
  <si>
    <t>Schedule of components of restricted cash</t>
  </si>
  <si>
    <t xml:space="preserve">Restricted cash consisted of the following as of December 31, 2014 and 2015 : December 31, 2014 December 31, 2015 Short-term restricted cash: Standby letters of credit $ 1,753 $ 1,631 Canton Bonds (see note 9) 4,259 2,609 Total short-term restricted cash $ 6,012 $ 4,240 </t>
  </si>
  <si>
    <t>Investments (Tables)</t>
  </si>
  <si>
    <t>Summary of Short-term investments</t>
  </si>
  <si>
    <t xml:space="preserve">Short-term investments as of December 31, 2014 are summarized as follows: Amortized Gross Estimated Municipal bonds &amp; notes $ 38,668 $ (16 ) $ 38,652 Zero coupon bonds 3,308 (2 ) 3,306 Corporate bonds 45,274 (41 ) 45,233 Certificate of deposits 35,355 — 35,355 Total short-term investments $ 122,605 $ (59 ) $ 122,546 Short-term investments as of December 31, 2015 are summarized as follows: Amortized Gross Estimated Municipal bonds &amp; notes $ 16,797 $ (7 ) $ 16,790 Zero coupon bonds 500 (1 ) 499 Corporate bonds 37,181 (77 ) 37,104 Certificate of deposits 48,551 — 48,551 Total short-term investments $ 103,029 $ (85 ) $ 102,944 </t>
  </si>
  <si>
    <t>Other Receivables (Tables)</t>
  </si>
  <si>
    <t>Schedule of other receivables</t>
  </si>
  <si>
    <t xml:space="preserve">Other receivables at December 31, 2014 and 2015 consisted of the following: 2014 2015 Loans to customers to finance vehicle purchases $ 8,257 $ 10,531 Accrued customer billings 10,143 7,106 Fuel tax and carbon credits 34,250 40,730 Other 3,573 2,300 $ 56,223 $ 60,667 </t>
  </si>
  <si>
    <t>Land, Property and Equipment (Tables)</t>
  </si>
  <si>
    <t>Summary of land, property and equipment</t>
  </si>
  <si>
    <t xml:space="preserve">Land, property and equipment at December 31, 2014 and 2015 are summarized as follows: 2014 2015 Land $ 2,858 $ 2,858 LNG liquefaction plants 94,636 94,634 RNG plants 45,359 46,397 Station equipment 265,086 316,258 LNG trailers 40,067 50,414 Other equipment 74,796 83,687 Construction in progress 163,737 139,586 686,539 733,834 Less accumulated depreciation (172,270 ) (217,510 ) $ 514,269 $ 516,324 </t>
  </si>
  <si>
    <t>Accrued Liabilities (Tables)</t>
  </si>
  <si>
    <t>Schedule of accrued liabilities</t>
  </si>
  <si>
    <t xml:space="preserve">Accrued liabilities at December 31, 2014 and 2015 consisted of the following: 2014 2015 Salaries and wages $ 9,041 $ 9,537 Accrued gas and equipment purchases 12,340 14,133 Accrued property and other taxes 5,178 5,344 Accrued professional fees 1,084 1,105 Accrued employee benefits 3,208 3,042 Accrued warranty liability 2,302 1,826 Accrued interest 3,748 3,718 Other 19,859 20,377 $ 56,760 $ 59,082 </t>
  </si>
  <si>
    <t>Debt (Tables)</t>
  </si>
  <si>
    <t>Schedule of long-term debt</t>
  </si>
  <si>
    <t>Debt and capital lease obligations at December 31, 2014 and 2015 consisted of the following and are further discussed below: December 31, 2014 December 31, 2015 7.5% Notes(1) $ 150,000 $ 150,000 SLG Notes 145,000 145,000 5.25% Notes 250,000 250,000 Canton Bonds 12,150 10,910 Capital lease obligations 2,692 6,448 Other debt 10,828 10,056 Total debt and capital lease obligations 570,670 572,414 Less amounts due within one year (4,846 ) (150,129 ) Total long-term debt and capital lease obligations $ 565,824 $ 422,285 (1) Included in the 7.5% Notes is $65,000 in principal amount held by T. Boone Pickens, which are classified as “Long-term debt, related party” on the consolidated balance sheets. See below for additional information.</t>
  </si>
  <si>
    <t>Summary of aggregate maturities of long term debt and capital lease obligations</t>
  </si>
  <si>
    <t xml:space="preserve">The following is a summary of aggregate maturities of long-term debt and capital lease obligations for each of the years ending December 31: 2016 2017 2018 2019 2020 Thereafter 7.5% Notes(1) — — 50,000 50,000 50,000 — SLG Notes 145,000 — — — — — 5.25% Notes — — 250,000 — — — Canton Bonds 1,390 1,420 1,460 1,555 1,665 3,420 Capital lease obligations 1,294 1,329 1,427 1,425 440 533 Other debt 2,445 2,706 2,227 1,671 1,007 — Total $ 150,129 $ 5,455 $ 305,114 $ 54,651 $ 53,112 $ 3,953 </t>
  </si>
  <si>
    <t>Stockholders' Equity (Tables)</t>
  </si>
  <si>
    <t>Summary of compensation expense and related income tax benefit related to the stock-based compensation expense recognized</t>
  </si>
  <si>
    <t xml:space="preserve">The following table summarizes the compensation expense and related income tax benefit related to the Company's stock-based compensation arrangements recognized in the consolidated statements of operations: Years Ended December 31, 2013 2014 2015 Stock-based compensation expense, net of $0 tax in 2013, 2014 and 2015 $ 23,008 $ 11,514 $ 10,779 </t>
  </si>
  <si>
    <t>Summary of stock option activity</t>
  </si>
  <si>
    <t xml:space="preserve">The following table summarizes the Company's stock option activity: Number of Weighted Weighted Aggregate Options Outstanding at December 31, 2012 12,083,677 $ 11.75 Granted 98,500 13.47 Exercised (119,349 ) 5.24 Forfeited or Expired (535,830 ) 12.64 Options Outstanding at December 31, 2013 11,526,998 $ 11.79 Granted 957,000 10.23 Exercised (468,279 ) 3.78 Forfeited or Expired (529,418 ) 13.40 Options Outstanding at December 31, 2014 11,486,301 $ 11.91 Granted 1,415,200 5.39 Exercised (608,279 ) 2.96 Forfeited or Expired (805,284 ) 14.04 Options Outstanding at December 31, 2015 11,487,938 $ 11.44 4.93 — Options Exercisable at December 31, 2015 9,736,608 $ 12.32 4.13 — The following table summarizes Clean Energy Renewables' unit option activity during the year ended December 31, 2015 : Number of Weighted Weighted Aggregate Options Outstanding at December 31, 2012 — $ — Options granted 115,000 40.80 Options exercised — — Options forfeited or expired — — Options Outstanding at December 31, 2013 115,000 $ 40.80 Options granted — — Options exercised — — Options forfeited or expired — — Options Outstanding at December 31, 2014 115,000 $ 40.80 Options granted — — — — Options exercised — — Options forfeited or expired (7,000 ) 40.80 Options Outstanding and non-vested, December 31, 2015 108,000 $ 40.80 $ — </t>
  </si>
  <si>
    <t>Schedule of assumptions used to estimate the fair value of each award using the Black-Scholes option pricing model</t>
  </si>
  <si>
    <t>The fair value of each stock option granted was estimated as of the date of grant using the Black-Scholes option pricing model and using the following assumptions: Years Ended December 31, 2013 2014 2015 Dividend yield 0.0% 0.0% 0.0% Expected volatility 51.0% to 55.6% 52.3% to 67.0% 59.2% to 72.0% Risk-free interest rate 1.0% to 1.9% 1.1% to 1.8% 1.7% to 1.8% Expected life in years 6.0 6.0 6.0 The fair value of each unit option is estimated as of the date of grant using the Black-Scholes option pricing model and using the following assumptions: Dividend yield 0.0 % Expected volatility 96.4 % Risk-free interest rate 1.9 % Expected life in years 6.0</t>
  </si>
  <si>
    <t>Summary of the Company's RSU activity</t>
  </si>
  <si>
    <t xml:space="preserve">The following table summarizes the Company's Service-Based RSU activity: Number of Weighted Weighted RSU Outstanding at December 31, 2012 — $ — Granted 45,836 13.09 Vested — — Forfeited or expired — — RSU Outstanding at December 31, 2013 45,836 $ 13.09 Granted 792,500 5.54 Vested (15,584 ) 13.09 Forfeited or expired — — RSU Outstanding at December 31, 2014 822,752 $ 5.82 Granted 1,167,750 5.38 Vested (283,726 ) 5.94 Forfeited or expired (56,000 ) 5.57 RSU Outstanding and Unvested at December 31, 2015 1,650,776 $ 5.50 2.19 The following table summarizes the Company's Market-Based RSU activity: Number of Weighted Weighted RSU Outstanding at December 31, 2012 1,545,000 $ 11.42 Granted — — Vested — — Forfeited or Expired — — RSU Outstanding at December 31, 2013 1,545,000 $ 11.42 Granted 489,500 8.26 Vested — — Forfeited or Expired (265,500 ) 10.62 RSU Outstanding at December 31, 2014 1,769,000 $ 10.67 Granted — — Vested — — Forfeited or Expired — — RSU Outstanding and Unvested at December 31, 2015 1,769,000 $ 10.67 0.58 </t>
  </si>
  <si>
    <t>Income Taxes (Tables)</t>
  </si>
  <si>
    <t>Schedule of components of loss before income taxes</t>
  </si>
  <si>
    <t xml:space="preserve">The components of loss before income taxes for the years ended December 31, 2013 , 2014 and 2015 are as follows: 2013 2014 2015 U.S. $ (40,195 ) $ (64,913 ) $ (111,437 ) Foreign (23,009 ) (24,871 ) (22,407 ) $ (63,204 ) $ (89,784 ) $ (133,844 ) </t>
  </si>
  <si>
    <t>Schedule of provision for income taxes</t>
  </si>
  <si>
    <t xml:space="preserve">The provision for income taxes consists of the following: 2013 2014 2015 Current: Federal $ 87 $ 190 $ 9 State 310 238 248 Foreign 2,910 1,017 912 Total current 3,307 1,445 1,169 Deferred: Federal 134 29 337 State 47 (10 ) 71 Foreign 227 (389 ) 37 Total deferred 408 (370 ) 445 Total $ 3,715 $ 1,075 $ 1,614 </t>
  </si>
  <si>
    <t>Schedule of reconciliation of federal income tax rate to the actual effective tax rate</t>
  </si>
  <si>
    <t xml:space="preserve">Income tax expense for the years ended December 31, 2013 , 2014 and 2015 differs from the "expected" amount computed using the federal income tax rate of 35% as a result of the following: 2013 2014 2015 Computed expected tax (benefit) $ (22,121 ) $ (30,415 ) $ (46,846 ) Nondeductible expenses 7,216 10,690 24,998 Tax rate differential on foreign earnings 2,993 5,733 3,701 Basis difference on sale (6,457 ) — — Tax credits (35,604 ) (8,286 ) (9,988 ) Other 82 (1,121 ) (372 ) Change in valuation allowance 57,606 24,474 30,121 Total tax expense $ 3,715 $ 1,075 $ 1,614 </t>
  </si>
  <si>
    <t>Schedule of tax effect of temporary differences that give rise to deferred tax assets and liabilities</t>
  </si>
  <si>
    <t xml:space="preserve">The tax effect of temporary differences that give rise to deferred tax assets and liabilities as of December 31, 2014 and 2015 are as follows: 2014 2015 Deferred tax assets: Accrued expenses $ 4,834 $ 4,512 Sales-type leases 908 154 Alternative minimum tax and general business credits 4,966 5,780 Derivative loss 527 — Stock option expense 21,741 23,113 Other 2,596 2,283 Loss carryforwards 147,706 174,157 Total deferred tax assets 183,278 209,999 Less valuation allowance (160,436 ) (189,203 ) Net deferred tax assets 22,842 20,796 Deferred tax liabilities: Depreciation and amortization (20,028 ) (17,398 ) Goodwill (3,864 ) (4,600 ) Partnership income — (293 ) Total deferred tax liabilities (23,892 ) (22,291 ) Net deferred tax liabilities $ (1,050 ) $ (1,495 ) </t>
  </si>
  <si>
    <t>Schedule of reconciliation of the total amounts of unrecognized tax benefits</t>
  </si>
  <si>
    <t xml:space="preserve">The following is a tabular reconciliation of the total amounts of unrecognized tax benefits for the years ended December 31, 2013 , 2014 and 2015 : Unrecognized tax benefit—December 31, 2013 $ 17,398 Gross increases—tax positions in current year 4,722 Gross increases—tax positions in prior years (146 ) Unrecognized tax benefit—December 31, 2014 21,974 Gross increases—tax positions in current year 5,523 Gross increases—tax positions in prior years — Unrecognized tax benefit—December 31, 2015 $ 27,497 </t>
  </si>
  <si>
    <t>Commitments and Contingencies (Tables)</t>
  </si>
  <si>
    <t>Schedule of future minimum lease obligations for all noncancelable operating leases</t>
  </si>
  <si>
    <t xml:space="preserve">The following schedule represents the future minimum lease obligations for all noncancelable operating leases as of December 31, 2015 : Fiscal year: 2016 $ 7,998 2017 7,750 2018 6,106 2019 5,909 2020 5,388 Thereafter 20,874 Total future minimum lease payments $ 54,025 </t>
  </si>
  <si>
    <t>Geographic Information (Tables)</t>
  </si>
  <si>
    <t>Schedule of revenue, operating income (loss), and long-lived assets shown for each geographic area</t>
  </si>
  <si>
    <t xml:space="preserve"> 2013 2014 2015 Revenue: United States $ 292,250 $ 360,881 $ 330,003 Canada 13,922 16,241 21,818 Other 46,303 51,818 32,499 Total revenue $ 352,475 $ 428,940 $ 384,320 Operating income (loss): United States $ (44,797 ) $ (41,543 ) $ (33,067 ) Canada (1,594 ) (3,087 ) (4,980 ) Other (5,300 ) (9,734 ) (3,576 ) Total operating income (loss) $ (51,691 ) $ (54,364 ) $ (41,623 ) Long-lived assets: United States $ 544,638 $ 582,028 $ 582,644 Canada 103,997 85,984 68,292 Other 7,537 6,854 5,693 Total long-lived assets $ 656,172 $ 674,866 $ 656,629 </t>
  </si>
  <si>
    <t>Capitalized Lease Obligation and Receivables (Tables)</t>
  </si>
  <si>
    <t>Schedule of future payments under the capital leases</t>
  </si>
  <si>
    <t xml:space="preserve">At December 31, 2015 , future payments under these capital leases are as follows: 2016 $ 1,688 2017 1,738 2018 1,739 2019 1,633 2020 660 Thereafter 633 Total minimum lease payments 8,091 Less amount representing interest (1,643 ) Future minimum lease payments 6,448 Less current portion (1,294 ) Capital lease obligations, less current portion $ 5,154 </t>
  </si>
  <si>
    <t>Schedule of future receipts under the leases</t>
  </si>
  <si>
    <t xml:space="preserve">At December 31, 2015 , future receipts under these leases are as follows: 2016 $ 563 2017 380 2018 251 2019 186 2020 186 Thereafter 1,798 Total 3,364 Less amount representing interest (1,575 ) $ 1,789 </t>
  </si>
  <si>
    <t>Fair Value Measurements (Tables)</t>
  </si>
  <si>
    <t>Schedule of information by level for assets and liabilities that are measured at fair value on a recurring basis</t>
  </si>
  <si>
    <t>The following tables provide information by level for assets and liabilities that are measured at fair value on a recurring basis as of December 31, 2014 and December 31, 2015 , respectively: Description Balance at December 31, 2014 Level 1 Level 2 Level 3 Assets: Available-for-sale securities(1): Certificate of deposits $ 35,355 $ — $ 35,355 $ — Municipal bonds and notes 38,652 — 38,652 — Zero coupon bonds 3,306 — 3,306 — Corporate bonds 45,233 — 45,233 — Liabilities: Warrants(2) 1,416 — — 1,416 Description Balance at December 31, 2015 Level 1 Level 2 Level 3 Assets: Available-for-sale securities(1): Certificate of deposits $ 48,551 $ — $ 48,551 $ — Municipal bonds and notes 16,790 — 16,790 — Zero coupon bonds 499 — 499 — Corporate bonds 37,104 — 37,104 — Liabilities: Warrants(2) 632 — — 632 _______________________________________________________________________________ (1) Included in short-term investments in the consolidated balance sheets. See note 4 for further information. (2) Included in accrued liabilities and other long-term liabilities in the consolidated balance sheets.</t>
  </si>
  <si>
    <t>Reconciliation of the beginning and ending balances of items measured at fair value on a recurring basis that used significant unobservable inputs (Level 3)</t>
  </si>
  <si>
    <t xml:space="preserve">The following tables provide a reconciliation of the beginning and ending balances of items measured at fair value on a recurring basis in the tables above that used significant unobservable inputs (Level 3). Liabilities: Warrants 2014 2015 Beginning Balance $ 7,164 $ 2,046 Gain included in earnings (5,748 ) (1,414 ) Warrants acquired from NG Advantage acquisition (see note 11) 630 — Ending Balance $ 2,046 $ 632 </t>
  </si>
  <si>
    <t>Schedule of fair value measurements of liabilities which fall within level 3 of the fair value hierarchy</t>
  </si>
  <si>
    <t>The Company estimated the fair value of its Series I Warrant liability using the Black-Scholes option pricing model based on the following inputs as of December 31, 2015 : Unobservable Inputs Range or Weighted Average Current market price of the Company's common stock $ 3.60 Exercise price of the warrant $ 12.54 Dividend yield 0.00 % Remaining term of the warrant 0.33 Implied volatility of the Company's common stock 83.05 % Assumed discount rate 0.33 %</t>
  </si>
  <si>
    <t>Summary of Significant Accounting Policies (Details) - USD ($) $ in Thousands</t>
  </si>
  <si>
    <t>Raw materials and spare parts</t>
  </si>
  <si>
    <t>Work in process</t>
  </si>
  <si>
    <t>Finished goods</t>
  </si>
  <si>
    <t>Proceeds from grants</t>
  </si>
  <si>
    <t>LNG liquefaction plants | Minimum</t>
  </si>
  <si>
    <t>Estimated useful lives</t>
  </si>
  <si>
    <t>3 years</t>
  </si>
  <si>
    <t>LNG liquefaction plants | Maximum</t>
  </si>
  <si>
    <t>20 years</t>
  </si>
  <si>
    <t>Station equipment</t>
  </si>
  <si>
    <t>10 years</t>
  </si>
  <si>
    <t>LNG trailers</t>
  </si>
  <si>
    <t>Other equipment | Minimum</t>
  </si>
  <si>
    <t>Other equipment | Maximum</t>
  </si>
  <si>
    <t>7 years</t>
  </si>
  <si>
    <t>Summary of Significant Accounting Policies - Goodwill and Intangible Assets (Details) - USD ($)</t>
  </si>
  <si>
    <t>Dec. 29, 2014</t>
  </si>
  <si>
    <t>Oct. 14, 2014</t>
  </si>
  <si>
    <t>Jun. 28, 2013</t>
  </si>
  <si>
    <t>May. 06, 2013</t>
  </si>
  <si>
    <t>Goodwill and intangible assets</t>
  </si>
  <si>
    <t>Impairment charges for goodwill or indefinite lived intangible asset</t>
  </si>
  <si>
    <t>Foreign currency translation gains (losses) included in goodwill balances</t>
  </si>
  <si>
    <t>Total intangible assets</t>
  </si>
  <si>
    <t>Less accumulated amortization</t>
  </si>
  <si>
    <t>Foreign currency rate change</t>
  </si>
  <si>
    <t>Net intangible assets</t>
  </si>
  <si>
    <t>Carrying value of trademark of indefinite useful life</t>
  </si>
  <si>
    <t>Amortization expense</t>
  </si>
  <si>
    <t>Estimated amortization expense</t>
  </si>
  <si>
    <t>Thereafter</t>
  </si>
  <si>
    <t>Technology</t>
  </si>
  <si>
    <t>Technology | Minimum</t>
  </si>
  <si>
    <t>2 years</t>
  </si>
  <si>
    <t>Technology | Maximum</t>
  </si>
  <si>
    <t>Customer relationships</t>
  </si>
  <si>
    <t>Customer relationships | Minimum</t>
  </si>
  <si>
    <t>1 year</t>
  </si>
  <si>
    <t>Customer relationships | Maximum</t>
  </si>
  <si>
    <t>8 years</t>
  </si>
  <si>
    <t>Acquired contracts</t>
  </si>
  <si>
    <t>Acquired contracts | Minimum</t>
  </si>
  <si>
    <t>Acquired contracts | Maximum</t>
  </si>
  <si>
    <t>Trademarks and trade names</t>
  </si>
  <si>
    <t>Trademarks and trade names | Minimum</t>
  </si>
  <si>
    <t>Trademarks and trade names | Maximum</t>
  </si>
  <si>
    <t>Non-compete agreements</t>
  </si>
  <si>
    <t>MGES</t>
  </si>
  <si>
    <t>Identifiable intangible assets, customer relationships and trade names</t>
  </si>
  <si>
    <t>Increase in goodwill on acquisition</t>
  </si>
  <si>
    <t>MGES | Minimum</t>
  </si>
  <si>
    <t>MGES | Maximum</t>
  </si>
  <si>
    <t>6 years</t>
  </si>
  <si>
    <t>NG Advantage</t>
  </si>
  <si>
    <t>NG Advantage | Minimum</t>
  </si>
  <si>
    <t>4 years</t>
  </si>
  <si>
    <t>NG Advantage | Maximum</t>
  </si>
  <si>
    <t>NG Advantage | Customer relationships and tradenames</t>
  </si>
  <si>
    <t>IMW</t>
  </si>
  <si>
    <t>BAF</t>
  </si>
  <si>
    <t>Reduction in goodwill on sale</t>
  </si>
  <si>
    <t>Dallas Clean Energy, LLC</t>
  </si>
  <si>
    <t>Summary of Significant Accounting Policies - Warranty Liability (Details) $ in Thousands</t>
  </si>
  <si>
    <t>111 Months Ended</t>
  </si>
  <si>
    <t>Dec. 31, 2016$ / gal</t>
  </si>
  <si>
    <t>Dec. 31, 2015USD ($)</t>
  </si>
  <si>
    <t>Dec. 31, 2014USD ($)</t>
  </si>
  <si>
    <t>Dec. 31, 2013USD ($)</t>
  </si>
  <si>
    <t>Dec. 31, 2015$ / gal</t>
  </si>
  <si>
    <t>Federal fuel tax credit - CNG (in dollars per gasoline gallon equivalent) | $ / gal</t>
  </si>
  <si>
    <t>Federal fuel tax credit - LNG (in dollars per liquid gallon) | $ / gal</t>
  </si>
  <si>
    <t>VETC credits recognized as revenue | $</t>
  </si>
  <si>
    <t>VETC credits related to prior periods | $</t>
  </si>
  <si>
    <t>Advertising expense | $</t>
  </si>
  <si>
    <t>Foreign exchange transactions gains (losses) | $</t>
  </si>
  <si>
    <t>Forecast</t>
  </si>
  <si>
    <t>Summary of Significant Accounting Policies - Revenue Recognition (Details) - USD ($) $ in Thousands</t>
  </si>
  <si>
    <t>Revenue Recognition, Multiple-deliverable Arrangements [Line Items]</t>
  </si>
  <si>
    <t>Revenues</t>
  </si>
  <si>
    <t>Volume related revenue</t>
  </si>
  <si>
    <t>Clean Energy Compression</t>
  </si>
  <si>
    <t>Station Construction Project Sales</t>
  </si>
  <si>
    <t>VETC</t>
  </si>
  <si>
    <t>Other</t>
  </si>
  <si>
    <t>Summary of Significant Accounting Policies - Net Loss Per Share (Details) - shares</t>
  </si>
  <si>
    <t>Sep. 11, 2014</t>
  </si>
  <si>
    <t>Nov. 07, 2012</t>
  </si>
  <si>
    <t>Dec. 31, 2012</t>
  </si>
  <si>
    <t>Number of shares that will not vest and will not become exercisable</t>
  </si>
  <si>
    <t>GE Credit Agreement | GE Warrant</t>
  </si>
  <si>
    <t>Number of shares exercisable in the period</t>
  </si>
  <si>
    <t>Common stock | GE Credit Agreement | GE Warrant</t>
  </si>
  <si>
    <t>Anti-dilutive securities (in shares)</t>
  </si>
  <si>
    <t>Shares issuable upon exercise included in earnings per share calculations</t>
  </si>
  <si>
    <t>Stock Options</t>
  </si>
  <si>
    <t>Series I Warrant Liabilities</t>
  </si>
  <si>
    <t>Common stock related to the GE Warrant included in the basic and dilutive net loss per share calculation (in shares)</t>
  </si>
  <si>
    <t>Convertible Notes</t>
  </si>
  <si>
    <t>Restricted Stock Units</t>
  </si>
  <si>
    <t>Summary of Significant Accounting Policies - Concentration of Credit Risk (Details) - USD ($) $ in Thousands</t>
  </si>
  <si>
    <t>Amount in excess of FDIC insurance limits</t>
  </si>
  <si>
    <t>Maximum percentage of foreign trade receivables covered by accounts receivable insurance (up to)</t>
  </si>
  <si>
    <t>90.00%</t>
  </si>
  <si>
    <t>Acquisitions and Divestitures (Details)</t>
  </si>
  <si>
    <t>Jun. 28, 2013USD ($)membersharesgal</t>
  </si>
  <si>
    <t>Jul. 31, 2014USD ($)</t>
  </si>
  <si>
    <t>Aug. 31, 2013USD ($)</t>
  </si>
  <si>
    <t>Jul. 31, 2013USD ($)shares</t>
  </si>
  <si>
    <t>Jun. 30, 2014shares</t>
  </si>
  <si>
    <t>BAF | ServoTech</t>
  </si>
  <si>
    <t>Divestitures</t>
  </si>
  <si>
    <t>Ownership interest in ServoTech</t>
  </si>
  <si>
    <t>100.00%</t>
  </si>
  <si>
    <t>BAF | Westport Parties | Stock purchase agreement</t>
  </si>
  <si>
    <t>Number of common stock shares to be received | shares</t>
  </si>
  <si>
    <t>Number of common stock shares received | shares</t>
  </si>
  <si>
    <t>Number of common stock Holdback Shares | shares</t>
  </si>
  <si>
    <t>Period of holdback for shares to be received</t>
  </si>
  <si>
    <t>Number of Holdback Shares remaining unissued | shares</t>
  </si>
  <si>
    <t>Number of common stock shares sold | shares</t>
  </si>
  <si>
    <t>Net proceeds from sale of common stock</t>
  </si>
  <si>
    <t>Repayment of certain intercompany indebtedness of BAF Technologies, Inc. and ServoTech Engineering Inc. (BAF) to the Company</t>
  </si>
  <si>
    <t>Value of common stock shares to be received</t>
  </si>
  <si>
    <t>Initial/adjusted gain recognized</t>
  </si>
  <si>
    <t>Write down in value of the Holdback Shares</t>
  </si>
  <si>
    <t>BAF | Westport Affiliates | Marketing Agreement</t>
  </si>
  <si>
    <t>Cash payable to entity under the agreement</t>
  </si>
  <si>
    <t>Term of agreement</t>
  </si>
  <si>
    <t>Complimentary gasoline provided under the agreement (in gallons) | gal</t>
  </si>
  <si>
    <t>Minimum number of members to be appointed by Company to operating committee (in members) | member</t>
  </si>
  <si>
    <t>Acquisitions and Divestitures - MGES Acquisition (Details) - USD ($)</t>
  </si>
  <si>
    <t>Aug. 31, 2013</t>
  </si>
  <si>
    <t>Allocation of aggregate purchase price</t>
  </si>
  <si>
    <t>Current assets</t>
  </si>
  <si>
    <t>Property, plant and equipment</t>
  </si>
  <si>
    <t>Identifiable intangible assets</t>
  </si>
  <si>
    <t>Total assets acquired</t>
  </si>
  <si>
    <t>Current liabilities assumed</t>
  </si>
  <si>
    <t>Total purchase price</t>
  </si>
  <si>
    <t>Identifiable intangible assets, estimated useful lives</t>
  </si>
  <si>
    <t>MGES | Stock purchase agreement</t>
  </si>
  <si>
    <t>Acquisitions</t>
  </si>
  <si>
    <t>Total purchase consideration</t>
  </si>
  <si>
    <t>Percentage of purchase consideration payable in cash</t>
  </si>
  <si>
    <t>50.00%</t>
  </si>
  <si>
    <t>Percentage of purchase consideration paid in shares</t>
  </si>
  <si>
    <t>Cash payment</t>
  </si>
  <si>
    <t>Number of common stock shares issued</t>
  </si>
  <si>
    <t>Amount retained for final purchase price adjustment</t>
  </si>
  <si>
    <t>Acquisitions and Divestitures - NG Advantage (Details) $ in Thousands</t>
  </si>
  <si>
    <t>Oct. 14, 2014USD ($)payment</t>
  </si>
  <si>
    <t>Other long-term assets</t>
  </si>
  <si>
    <t>Long-term debt including capital leases assumed, excluding current installments</t>
  </si>
  <si>
    <t>Other liabilities</t>
  </si>
  <si>
    <t>Noncontrolling interest</t>
  </si>
  <si>
    <t>Assumed debt related to purchases of capital assets and working capital needs</t>
  </si>
  <si>
    <t>Debt payment</t>
  </si>
  <si>
    <t>NG Advantage | Common unit purchase agreement</t>
  </si>
  <si>
    <t>Total consideration</t>
  </si>
  <si>
    <t>Ownership interest acquired (as a percent)</t>
  </si>
  <si>
    <t>53.30%</t>
  </si>
  <si>
    <t>Consideration paid in cash</t>
  </si>
  <si>
    <t>Consideration liability</t>
  </si>
  <si>
    <t>Number of installments | payment</t>
  </si>
  <si>
    <t>NG Advantage | Common unit purchase agreement | Due by January 2015</t>
  </si>
  <si>
    <t>NG Advantage | Common unit purchase agreement | Due by April 2015</t>
  </si>
  <si>
    <t>Acquisitions and Divestitures - DCE and DCEMB (Details) - USD ($) $ in Thousands</t>
  </si>
  <si>
    <t>Sep. 04, 2014</t>
  </si>
  <si>
    <t>Sep. 30, 2014</t>
  </si>
  <si>
    <t>Sep. 30, 2015</t>
  </si>
  <si>
    <t>Dallas Clean Energy, LLC | Cambrian</t>
  </si>
  <si>
    <t>Cash consideration received on sale of subsidiary</t>
  </si>
  <si>
    <t>Dallas Clean Energy, LLC | Cambrian | Mavrix</t>
  </si>
  <si>
    <t>Percentage of ownership sold</t>
  </si>
  <si>
    <t>51.00%</t>
  </si>
  <si>
    <t>19.00%</t>
  </si>
  <si>
    <t>Ownership interest</t>
  </si>
  <si>
    <t>70.00%</t>
  </si>
  <si>
    <t>Additional consideration that may be received prior to August 1, 2015</t>
  </si>
  <si>
    <t>Restricted Cash (Details) - USD ($) $ in Thousands</t>
  </si>
  <si>
    <t>Short-term restricted cash</t>
  </si>
  <si>
    <t>Canton Bonds</t>
  </si>
  <si>
    <t>Standby letters of credit</t>
  </si>
  <si>
    <t>Investments (Details) - USD ($) $ in Thousands</t>
  </si>
  <si>
    <t>Amortized Cost</t>
  </si>
  <si>
    <t>Gross Unrealized Losses</t>
  </si>
  <si>
    <t>Estimated Fair Value</t>
  </si>
  <si>
    <t>Municipal bonds and notes</t>
  </si>
  <si>
    <t>Zero coupon bonds</t>
  </si>
  <si>
    <t>Corporate bonds</t>
  </si>
  <si>
    <t>Certificates of deposit</t>
  </si>
  <si>
    <t>Other Receivables (Details) - USD ($) $ in Thousands</t>
  </si>
  <si>
    <t>Loans to customers to finance vehicle purchases</t>
  </si>
  <si>
    <t>Accrued customer billings</t>
  </si>
  <si>
    <t>Fuel tax and carbon credits</t>
  </si>
  <si>
    <t>Land, Property and Equipment (Details) - USD ($) $ in Thousands</t>
  </si>
  <si>
    <t>Land, property and equipment, gross</t>
  </si>
  <si>
    <t>Less: accumulated depreciation</t>
  </si>
  <si>
    <t>Capitalized software costs, net</t>
  </si>
  <si>
    <t>Accumulated amortization on the capitalized software costs</t>
  </si>
  <si>
    <t>Amortization expense related to the capitalized software costs</t>
  </si>
  <si>
    <t>Amount included in accounts payable balances</t>
  </si>
  <si>
    <t>Land</t>
  </si>
  <si>
    <t>LNG liquefaction plants</t>
  </si>
  <si>
    <t>RNG plants</t>
  </si>
  <si>
    <t>Other equipment</t>
  </si>
  <si>
    <t>Construction in progress</t>
  </si>
  <si>
    <t>Investment in Other Entities (Details) - USD ($) $ in Thousands</t>
  </si>
  <si>
    <t>1 Months Ended</t>
  </si>
  <si>
    <t>Mar. 31, 2013</t>
  </si>
  <si>
    <t>Sep. 16, 2014</t>
  </si>
  <si>
    <t>Equity method investments</t>
  </si>
  <si>
    <t>Dividend distribution</t>
  </si>
  <si>
    <t>Gain on sale recognized</t>
  </si>
  <si>
    <t>Loss from investment</t>
  </si>
  <si>
    <t>Peru JV</t>
  </si>
  <si>
    <t>Ownership interest sold</t>
  </si>
  <si>
    <t>Mansfield Energy Corp</t>
  </si>
  <si>
    <t>Investment balance</t>
  </si>
  <si>
    <t>Accrued Liabilities (Details) - USD ($) $ in Thousands</t>
  </si>
  <si>
    <t>Salaries and wages</t>
  </si>
  <si>
    <t>Accrued gas and equipment purchases</t>
  </si>
  <si>
    <t>Accrued property and other taxes</t>
  </si>
  <si>
    <t>Accrued professional fees</t>
  </si>
  <si>
    <t>Accrued employee benefits</t>
  </si>
  <si>
    <t>Accrued warranty liability</t>
  </si>
  <si>
    <t>Accrued interest</t>
  </si>
  <si>
    <t>Debt - Debt and Capital Lease Obligations (Details) - USD ($)</t>
  </si>
  <si>
    <t>Long-term debt</t>
  </si>
  <si>
    <t>Total debt and capital lease obligations</t>
  </si>
  <si>
    <t>Less amounts due within one year</t>
  </si>
  <si>
    <t>Total long-term debt and capital lease obligations</t>
  </si>
  <si>
    <t>Summary of aggregate maturities of long-term debt</t>
  </si>
  <si>
    <t>7.5% Notes</t>
  </si>
  <si>
    <t>7.5% Notes | Long-Term Debt, Related Party | T. Boone Pickens</t>
  </si>
  <si>
    <t>SLG Notes</t>
  </si>
  <si>
    <t>5.25% Notes</t>
  </si>
  <si>
    <t>Capital lease obligations</t>
  </si>
  <si>
    <t>Other debt</t>
  </si>
  <si>
    <t>Debt - 7.5 Notes (Details) - 7.5% Notes</t>
  </si>
  <si>
    <t>Aug. 27, 2013USD ($)shares</t>
  </si>
  <si>
    <t>Jun. 14, 2013USD ($)day$ / shares</t>
  </si>
  <si>
    <t>Jul. 11, 2011USD ($)note</t>
  </si>
  <si>
    <t>Financing commitment received</t>
  </si>
  <si>
    <t>Number of convertible promissory notes to be issued | note</t>
  </si>
  <si>
    <t>Financing commitment issuance period</t>
  </si>
  <si>
    <t>Principal amount of each debt instrument to be issued</t>
  </si>
  <si>
    <t>Interest rate</t>
  </si>
  <si>
    <t>7.50%</t>
  </si>
  <si>
    <t>T. Boone Pickens</t>
  </si>
  <si>
    <t>Aggregate principal amount</t>
  </si>
  <si>
    <t>T. Boone Pickens | Common stock</t>
  </si>
  <si>
    <t>Number of shares of common stock into which Notes are convertible | shares</t>
  </si>
  <si>
    <t>Buyers</t>
  </si>
  <si>
    <t>Additional amount of advances under the obligation assumed</t>
  </si>
  <si>
    <t>Amount of advance funded</t>
  </si>
  <si>
    <t>Conversion price of shares (in dollars per share) | $ / shares</t>
  </si>
  <si>
    <t>Percentage of the trade price of common stock that the conversion price must be at premium for the Company to force conversion</t>
  </si>
  <si>
    <t>40.00%</t>
  </si>
  <si>
    <t>Number of days within 30 consecutive trading days in which the trade price of the entity's common stock must be at premium of the conversion price for the Company to force conversion | day</t>
  </si>
  <si>
    <t>Number of consecutive trading days used to determine the conversion obligation on the notes for the Company to force conversion</t>
  </si>
  <si>
    <t>30 days</t>
  </si>
  <si>
    <t>Period during which the debt instrument principal balance is required to be paid following its issuance</t>
  </si>
  <si>
    <t>Long term restricted cash related to debt instrument</t>
  </si>
  <si>
    <t>Green Energy Investment Holdings, LLC</t>
  </si>
  <si>
    <t>Principal amount transferred</t>
  </si>
  <si>
    <t>Green Energy Investment Holdings, LLC | Common stock</t>
  </si>
  <si>
    <t>Other Third Parties</t>
  </si>
  <si>
    <t>Other Third Parties | Common stock</t>
  </si>
  <si>
    <t>Debt - SLG Notes (Details) - SLG Notes</t>
  </si>
  <si>
    <t>Feb. 29, 2016USD ($)</t>
  </si>
  <si>
    <t>Aug. 24, 2011USD ($)day$ / shares</t>
  </si>
  <si>
    <t>Apr. 30, 2012USD ($)shares</t>
  </si>
  <si>
    <t>Feb. 28, 2013USD ($)shares</t>
  </si>
  <si>
    <t>Mar. 01, 2012USD ($)</t>
  </si>
  <si>
    <t>5 years</t>
  </si>
  <si>
    <t>Subsequent Event</t>
  </si>
  <si>
    <t>Repayments of debt</t>
  </si>
  <si>
    <t>Amount of principal and accrued interest under debt conversion</t>
  </si>
  <si>
    <t>Common stock issued upon conversion of debt (in shares) | shares</t>
  </si>
  <si>
    <t>Baytree Investments (Mauritius) Pte Ltd</t>
  </si>
  <si>
    <t>Debt - 5.25% (Details)</t>
  </si>
  <si>
    <t>Feb. 18, 2016USD ($)</t>
  </si>
  <si>
    <t>Sep. 30, 2013USD ($)day$ / sharesshares</t>
  </si>
  <si>
    <t>Payment of certain debt issuance costs</t>
  </si>
  <si>
    <t>5.25%</t>
  </si>
  <si>
    <t>Denominator in calculation of shares per principal amount in debt conversion</t>
  </si>
  <si>
    <t>160.00%</t>
  </si>
  <si>
    <t>Redemption price as percentage of principal amount of notes to be redeemed</t>
  </si>
  <si>
    <t>Percentage of principal amount at which notes may be required to be repurchased in event of fundamental change by the entity</t>
  </si>
  <si>
    <t>5.25% Notes | Subsequent Event</t>
  </si>
  <si>
    <t>Amount of par value debt retired</t>
  </si>
  <si>
    <t>5.25% Notes | Minimum</t>
  </si>
  <si>
    <t>Percentage of principal amount of notes outstanding allowing holders to accelerate all amounts due under notes in event of default under the Indenture</t>
  </si>
  <si>
    <t>25.00%</t>
  </si>
  <si>
    <t>Debt - Canton Bonds (Details) - USD ($)</t>
  </si>
  <si>
    <t>Mar. 19, 2014</t>
  </si>
  <si>
    <t>Maximum effective interest rate (up to)</t>
  </si>
  <si>
    <t>19.33%</t>
  </si>
  <si>
    <t>Weighted average interest rate</t>
  </si>
  <si>
    <t>6.35%</t>
  </si>
  <si>
    <t>6.80%</t>
  </si>
  <si>
    <t>Principal amount with recourse to the Company</t>
  </si>
  <si>
    <t>Canton Bonds | Canton Renewables</t>
  </si>
  <si>
    <t>Debt issuance amount</t>
  </si>
  <si>
    <t>Coupon interest rate</t>
  </si>
  <si>
    <t>6.60%</t>
  </si>
  <si>
    <t>Debt - GE Loans and Other Agreements (Details)</t>
  </si>
  <si>
    <t>Dec. 31, 2014shares</t>
  </si>
  <si>
    <t>Apr. 25, 2013USD ($)</t>
  </si>
  <si>
    <t>Nov. 07, 2012USD ($)subsidiaryplant$ / sharesshares</t>
  </si>
  <si>
    <t>Dec. 31, 2015USD ($)shares</t>
  </si>
  <si>
    <t>Dec. 31, 2012shares</t>
  </si>
  <si>
    <t>Number of shares that will not vest and will not become exercisable | shares</t>
  </si>
  <si>
    <t>Exercise price of the warrant (in dollars per share) | $ / shares</t>
  </si>
  <si>
    <t>GE Credit Agreement</t>
  </si>
  <si>
    <t>Number of wholly owned subsidiaries through which the entity entered into a financing arrangement | subsidiary</t>
  </si>
  <si>
    <t>Line of credit limit</t>
  </si>
  <si>
    <t>Number of LNG production facilities being financed | plant</t>
  </si>
  <si>
    <t>Commitment fee on the unutilized loan amounts</t>
  </si>
  <si>
    <t>0.50%</t>
  </si>
  <si>
    <t>Commitment fee</t>
  </si>
  <si>
    <t>Write off of deferred financing costs</t>
  </si>
  <si>
    <t>Number of shares exercisable in the period | shares</t>
  </si>
  <si>
    <t>GE Credit Agreement | GE Warrant | Common stock</t>
  </si>
  <si>
    <t>Number of shares that can be purchased upon exercise of warrants | shares</t>
  </si>
  <si>
    <t>Mavrix Note | Note Purchaser</t>
  </si>
  <si>
    <t>Amount funded</t>
  </si>
  <si>
    <t>Early termination fee</t>
  </si>
  <si>
    <t>Plains Capital Bank Credit Agreement | Subsequent Event</t>
  </si>
  <si>
    <t>2.70%</t>
  </si>
  <si>
    <t>Plains Capital Bank Credit Agreement | Subsequent Event | LIBOR</t>
  </si>
  <si>
    <t>Basis spread on variable rate</t>
  </si>
  <si>
    <t>2.30%</t>
  </si>
  <si>
    <t>Derivative Transactions (Details) - USD ($)</t>
  </si>
  <si>
    <t>Unrealized gains on derivative instruments recognized in other comprehensive income loss</t>
  </si>
  <si>
    <t>Forward exchange contracts</t>
  </si>
  <si>
    <t>Derivative liability</t>
  </si>
  <si>
    <t>Natural gas futures contracts</t>
  </si>
  <si>
    <t>Natural gas futures contracts | Prepaid expenses and other current assets</t>
  </si>
  <si>
    <t>Derivative asset</t>
  </si>
  <si>
    <t>Natural gas futures contracts | Accrued liabilities</t>
  </si>
  <si>
    <t>Stockholders' Equity (Details)</t>
  </si>
  <si>
    <t>Dec. 31, 2015classvote$ / sharesshares</t>
  </si>
  <si>
    <t>Dec. 31, 2014$ / sharesshares</t>
  </si>
  <si>
    <t>Authorized number of classes of capital stock | class</t>
  </si>
  <si>
    <t>Common stock, par value (in dollars per share) | $ / shares</t>
  </si>
  <si>
    <t>Preferred stock, par value (in dollars per share) | $ / shares</t>
  </si>
  <si>
    <t>Authorized shares</t>
  </si>
  <si>
    <t>Number of votes per share held by holders of common stock | vote</t>
  </si>
  <si>
    <t>Stockholders' Equity - Issuance of Common Stock and Warrants (Details)</t>
  </si>
  <si>
    <t>Nov. 11, 2015USD ($)shares</t>
  </si>
  <si>
    <t>Dec. 31, 2014USD ($)$ / sharesshares</t>
  </si>
  <si>
    <t>Nov. 07, 2012USD ($)$ / sharesshares</t>
  </si>
  <si>
    <t>Nov. 10, 2010USD ($)Itemshares</t>
  </si>
  <si>
    <t>Nov. 12, 2008$ / sharesshares</t>
  </si>
  <si>
    <t>Nov. 03, 2008USD ($)$ / sharesshares</t>
  </si>
  <si>
    <t>Apr. 30, 2012shares</t>
  </si>
  <si>
    <t>Feb. 28, 2013shares</t>
  </si>
  <si>
    <t>Dec. 31, 2015USD ($)$ / sharesshares</t>
  </si>
  <si>
    <t>Oct. 28, 2008warrantunit$ / sharesshares</t>
  </si>
  <si>
    <t>Stockholders' equity</t>
  </si>
  <si>
    <t>Number of units authorized under the Placement Agent Agreement | unit</t>
  </si>
  <si>
    <t>Number of shares of the company's common stock in a unit</t>
  </si>
  <si>
    <t>Number of warrants in a unit | warrant</t>
  </si>
  <si>
    <t>Unit price (in dollars per unit) | $ / shares</t>
  </si>
  <si>
    <t>Proceeds after deducting the placement agent's fees and other offering expenses related to the sale of units | $</t>
  </si>
  <si>
    <t>Equity distribution agreement | Citigroup</t>
  </si>
  <si>
    <t>Common stock, amount authorized (up to) | $</t>
  </si>
  <si>
    <t>Proceeds from issuance of common stock | $</t>
  </si>
  <si>
    <t>Stock issuance costs | $</t>
  </si>
  <si>
    <t>Write off of deferred financing costs | $</t>
  </si>
  <si>
    <t>Number of shares issued for units under Placement Agent Agreement</t>
  </si>
  <si>
    <t>Common stock | SLG Notes</t>
  </si>
  <si>
    <t>Common stock issued upon conversion of debt (in shares)</t>
  </si>
  <si>
    <t>Series I Warrants</t>
  </si>
  <si>
    <t>Period from which warrants are exercisable</t>
  </si>
  <si>
    <t>6 months</t>
  </si>
  <si>
    <t>Warrant expiration term</t>
  </si>
  <si>
    <t>Series II Warrant</t>
  </si>
  <si>
    <t>Total number of warrants exercised (in shares)</t>
  </si>
  <si>
    <t>Amended Series I Warrant</t>
  </si>
  <si>
    <t>Number of shares that can be purchased upon exercise of warrants</t>
  </si>
  <si>
    <t>Number of holders of warrants entering into amendment with the company | Item</t>
  </si>
  <si>
    <t>Amount paid to holders on modification of term | $</t>
  </si>
  <si>
    <t>Total value of warrants exercised | $</t>
  </si>
  <si>
    <t>Gain on exercise of warrants | $</t>
  </si>
  <si>
    <t>GE Warrant | GE Credit Agreement</t>
  </si>
  <si>
    <t>Warrants outstanding, not exercisable (in shares)</t>
  </si>
  <si>
    <t>Fair value of warrants issued, additional paid-in capital | $</t>
  </si>
  <si>
    <t>GE Warrant | Common stock | GE Credit Agreement</t>
  </si>
  <si>
    <t>NG Advantage Warrants | NG Advantage</t>
  </si>
  <si>
    <t>Fair value of warrants outstanding | $</t>
  </si>
  <si>
    <t>Gain fromt he change in fair value | $</t>
  </si>
  <si>
    <t>NG Advantage Warrants | Common stock | NG Advantage</t>
  </si>
  <si>
    <t>Maximum | Series I Warrants</t>
  </si>
  <si>
    <t>Number of shares that can be purchased upon exercise of each warrant</t>
  </si>
  <si>
    <t>Maximum | Series II Warrant</t>
  </si>
  <si>
    <t>Maximum | GE Warrant | GE Credit Agreement</t>
  </si>
  <si>
    <t>Percentage of market price below which stock sale is a "Dilutive Issuance"</t>
  </si>
  <si>
    <t>80.00%</t>
  </si>
  <si>
    <t>Stockholders' Equity - Stock-Based Compensation (Details) - USD ($)</t>
  </si>
  <si>
    <t>Stock-based compensation expense, net of $0 tax in 2013, 2014 and 2015</t>
  </si>
  <si>
    <t>Stock-based compensation expense, tax</t>
  </si>
  <si>
    <t>2002 Plan | Stock Options</t>
  </si>
  <si>
    <t>Award term</t>
  </si>
  <si>
    <t>Percentage ownership of stock for which the option purchase price will be 110% of fair market</t>
  </si>
  <si>
    <t>10.00%</t>
  </si>
  <si>
    <t>Vesting period</t>
  </si>
  <si>
    <t>2002 Plan | Stock Options | Minimum</t>
  </si>
  <si>
    <t>Purchase price of options expressed as percentage of fair market value of common stock</t>
  </si>
  <si>
    <t>Purchase price of options granted to 10% stockholders expressed as percentage of fair market value of common stock (not less than)</t>
  </si>
  <si>
    <t>110.00%</t>
  </si>
  <si>
    <t>2006 Plan | Stock Options</t>
  </si>
  <si>
    <t>Number of shares reserved for issuance</t>
  </si>
  <si>
    <t>Number of shares available for future grant</t>
  </si>
  <si>
    <t>Number of Shares</t>
  </si>
  <si>
    <t>Outstanding at the beginning of the period</t>
  </si>
  <si>
    <t>Options granted</t>
  </si>
  <si>
    <t>Options exercised</t>
  </si>
  <si>
    <t>Options forfeited or expired</t>
  </si>
  <si>
    <t>Outstanding at the end of the period</t>
  </si>
  <si>
    <t>Exercisable at the end of the period</t>
  </si>
  <si>
    <t>Weighted Average Exercise Price</t>
  </si>
  <si>
    <t>Outstanding at the beginning of the period (in dollars per share)</t>
  </si>
  <si>
    <t>Options granted (in dollars per share)</t>
  </si>
  <si>
    <t>Options exercised (in dollars per share)</t>
  </si>
  <si>
    <t>Options forfeited or expired (in dollars per share)</t>
  </si>
  <si>
    <t>Outstanding at the end of the period (in dollars per share)</t>
  </si>
  <si>
    <t>Exercisable at the end of the period (in dollars per share)</t>
  </si>
  <si>
    <t>Additional option disclosures</t>
  </si>
  <si>
    <t>Options outstanding at the end of the period, weighted average remaining contractual term</t>
  </si>
  <si>
    <t>4 years 11 months 5 days</t>
  </si>
  <si>
    <t>Options exercisable at the end of the period, weighted average remaining contractual term</t>
  </si>
  <si>
    <t>4 years 1 month 17 days</t>
  </si>
  <si>
    <t>Options outstanding at the end of the period, aggregate intrinsic value</t>
  </si>
  <si>
    <t>Options exercisable at the end of the period, aggregate intrinsic value</t>
  </si>
  <si>
    <t>Other disclosures</t>
  </si>
  <si>
    <t>Total unrecognized compensation cost related to non-vested shares</t>
  </si>
  <si>
    <t>Weighted average period over which the total unrecognized compensation cost related to non-vested shares is expected to be recognized</t>
  </si>
  <si>
    <t>2 years 3 months 11 days</t>
  </si>
  <si>
    <t>Total fair value of shares vested</t>
  </si>
  <si>
    <t>Intrinsic value of all options exercised</t>
  </si>
  <si>
    <t>Weighted-average assumption used for grants</t>
  </si>
  <si>
    <t>Dividend yield</t>
  </si>
  <si>
    <t>0.00%</t>
  </si>
  <si>
    <t>Expected volatility, minimum</t>
  </si>
  <si>
    <t>59.20%</t>
  </si>
  <si>
    <t>52.30%</t>
  </si>
  <si>
    <t>Expected volatility, maximum</t>
  </si>
  <si>
    <t>72.00%</t>
  </si>
  <si>
    <t>67.00%</t>
  </si>
  <si>
    <t>55.60%</t>
  </si>
  <si>
    <t>Risk-free interest rate, minimum</t>
  </si>
  <si>
    <t>1.70%</t>
  </si>
  <si>
    <t>1.10%</t>
  </si>
  <si>
    <t>1.00%</t>
  </si>
  <si>
    <t>Risk-free interest rate, maximum</t>
  </si>
  <si>
    <t>1.80%</t>
  </si>
  <si>
    <t>1.90%</t>
  </si>
  <si>
    <t>Expected life</t>
  </si>
  <si>
    <t>Weighted-average grant date fair values of options granted</t>
  </si>
  <si>
    <t>Stockholders' Equity - Restricted Stock Units (Details) - USD ($) $ / shares in Units, $ in Thousands</t>
  </si>
  <si>
    <t>Jan. 25, 2016</t>
  </si>
  <si>
    <t>Market-Based RSUs</t>
  </si>
  <si>
    <t>Number of shares of common stock to be received for each performance unit</t>
  </si>
  <si>
    <t>Period from the date of grant after which awards will be automatically forfeited if the Stock Price Condition is not satisfied</t>
  </si>
  <si>
    <t>RSUs granted</t>
  </si>
  <si>
    <t>RSUs vested</t>
  </si>
  <si>
    <t>RSUs forfeited or expired</t>
  </si>
  <si>
    <t>Weighted Average Fair Value at Grant Date</t>
  </si>
  <si>
    <t>RSUs granted (in dollars per share)</t>
  </si>
  <si>
    <t>RSUs vested (in dollars per share)</t>
  </si>
  <si>
    <t>RSUs forfeited or expired (in dollars per share)</t>
  </si>
  <si>
    <t>Options outstanding at the end of the period, weighted average remaining contractual term (in dollars per share)</t>
  </si>
  <si>
    <t>6 months 29 days</t>
  </si>
  <si>
    <t>1 month 2 days</t>
  </si>
  <si>
    <t>Market-Based RSUs | Subsequent Event</t>
  </si>
  <si>
    <t>Shares forfeited</t>
  </si>
  <si>
    <t>Market-Based RSUs | Minimum</t>
  </si>
  <si>
    <t>Period from the date of grant in which the closing price of the entity's common stock must exceed the closing price in order for a holder to receive one share of common stock for each award</t>
  </si>
  <si>
    <t>Number of consecutive trading days during which the closing price of the entity's common stock must exceed the closing price on the grant date in order for a holder to receive one share of common stock for each award</t>
  </si>
  <si>
    <t>20 days</t>
  </si>
  <si>
    <t>Percentage of the closing price of the entity's common stock that the closing price must equal or exceed in order for an award holder to receive one share of common stock for each award</t>
  </si>
  <si>
    <t>135.00%</t>
  </si>
  <si>
    <t>Market-Based RSUs | Maximum</t>
  </si>
  <si>
    <t>Service-Based RSUs</t>
  </si>
  <si>
    <t>2 years 2 months 9 days</t>
  </si>
  <si>
    <t>2 years 3 months</t>
  </si>
  <si>
    <t>Service-Based RSUs | Vesting over the first year</t>
  </si>
  <si>
    <t>Vesting percentage</t>
  </si>
  <si>
    <t>34.00%</t>
  </si>
  <si>
    <t>Service-Based RSUs | Vesting over the second year</t>
  </si>
  <si>
    <t>33.00%</t>
  </si>
  <si>
    <t>Service-Based RSUs | Vesting over the third year</t>
  </si>
  <si>
    <t>2012 and 2014 | Market-Based RSUs</t>
  </si>
  <si>
    <t>Stockholders' Equity - Employee Stock Purchase Plan (Details) - Employee Stock Purchase Plan $ in Thousands</t>
  </si>
  <si>
    <t>32 Months Ended</t>
  </si>
  <si>
    <t>Dec. 31, 2015USD ($)periodshares</t>
  </si>
  <si>
    <t>Dec. 31, 2015shares</t>
  </si>
  <si>
    <t>Purchase price of shares expressed as percentage of fair market value of common stock</t>
  </si>
  <si>
    <t>85.00%</t>
  </si>
  <si>
    <t>Number of non-concurrent offering periods | period</t>
  </si>
  <si>
    <t>Number of shares reserved</t>
  </si>
  <si>
    <t>Stock-based compensation expense | $</t>
  </si>
  <si>
    <t>Shares sold pursuant to the ESPP</t>
  </si>
  <si>
    <t>Stockholders' Equity - Non-Qualified Non-Public Subsidiary Unit Options (Details) - CERF Plan - USD ($)</t>
  </si>
  <si>
    <t>Sep. 30, 2013</t>
  </si>
  <si>
    <t>Total unrecognized compensation cost related to non-vested units</t>
  </si>
  <si>
    <t>Weighted average period over which the total unrecognized compensation cost related to non-vested units is expected to be recognized</t>
  </si>
  <si>
    <t>Expected volatility</t>
  </si>
  <si>
    <t>96.40%</t>
  </si>
  <si>
    <t>Risk-free interest rate</t>
  </si>
  <si>
    <t>Income Taxes (Details) $ in Thousands</t>
  </si>
  <si>
    <t>Dec. 31, 2015USD ($)$ / gal</t>
  </si>
  <si>
    <t>Components of loss before income taxes</t>
  </si>
  <si>
    <t>U.S.</t>
  </si>
  <si>
    <t>Foreign</t>
  </si>
  <si>
    <t>Income (loss) before income taxes, total</t>
  </si>
  <si>
    <t>Current:</t>
  </si>
  <si>
    <t>Current Federal</t>
  </si>
  <si>
    <t>Current State</t>
  </si>
  <si>
    <t>Current Foreign</t>
  </si>
  <si>
    <t>Total current</t>
  </si>
  <si>
    <t>Deferred:</t>
  </si>
  <si>
    <t>Federal</t>
  </si>
  <si>
    <t>State</t>
  </si>
  <si>
    <t>Total deferred</t>
  </si>
  <si>
    <t>Income tax expense (benefit)</t>
  </si>
  <si>
    <t>Reconciliation of the income tax provision</t>
  </si>
  <si>
    <t>Federal income tax rate (as a percent)</t>
  </si>
  <si>
    <t>35.00%</t>
  </si>
  <si>
    <t>Computed expected tax expense (benefit)</t>
  </si>
  <si>
    <t>Nondeductible expenses</t>
  </si>
  <si>
    <t>Tax rate differential on foreign earnings</t>
  </si>
  <si>
    <t>Basis difference on sale</t>
  </si>
  <si>
    <t>Tax credits</t>
  </si>
  <si>
    <t>Change in valuation allowance</t>
  </si>
  <si>
    <t>Tax benefit related to exclusion of VETC associated with 2013 fuel sales</t>
  </si>
  <si>
    <t>Tax benefit related to exclusion of VETC associated with 2006 to 2012 fuel sales</t>
  </si>
  <si>
    <t>Deferred tax assets:</t>
  </si>
  <si>
    <t>Accrued expenses</t>
  </si>
  <si>
    <t>Sales-type leases</t>
  </si>
  <si>
    <t>Alternative minimum tax and general business credits</t>
  </si>
  <si>
    <t>Derivative loss</t>
  </si>
  <si>
    <t>Stock option expense</t>
  </si>
  <si>
    <t>Loss carryforwards</t>
  </si>
  <si>
    <t>Total deferred tax assets</t>
  </si>
  <si>
    <t>Less valuation allowance</t>
  </si>
  <si>
    <t>Net deferred tax assets</t>
  </si>
  <si>
    <t>Deferred tax liabilities:</t>
  </si>
  <si>
    <t>Partnership income</t>
  </si>
  <si>
    <t>Total deferred tax liabilities</t>
  </si>
  <si>
    <t>Net deferred tax liabilities</t>
  </si>
  <si>
    <t>Income Taxes - Tax Credit Carryforwards (Details) $ in Thousands</t>
  </si>
  <si>
    <t>Operating loss carryforwards</t>
  </si>
  <si>
    <t>Federal | General</t>
  </si>
  <si>
    <t>Tax credit carryforwards</t>
  </si>
  <si>
    <t>Income Taxes - Unrecognized Tax Benefits (Details) - USD ($)</t>
  </si>
  <si>
    <t>Valuation allowance</t>
  </si>
  <si>
    <t>Net increase in valuation allowance</t>
  </si>
  <si>
    <t>Undistributed earnings of non-U.S. subsidiaries</t>
  </si>
  <si>
    <t>Unrecognized tax benefits, which if recognized, would primarily affect the effective tax rate</t>
  </si>
  <si>
    <t>Unrecognized tax benefits, which if recognized, would increase the net operating loss carryforwards</t>
  </si>
  <si>
    <t>Reconciliation of the total amounts of unrecognized tax benefits</t>
  </si>
  <si>
    <t>Unrecognized tax benefit at the beginning of the period</t>
  </si>
  <si>
    <t>Gross increases-tax positions in current year</t>
  </si>
  <si>
    <t>Gross increases-tax positions in prior years</t>
  </si>
  <si>
    <t>Unrecognized tax benefit at the end of the period</t>
  </si>
  <si>
    <t>Additional information on income tax</t>
  </si>
  <si>
    <t>Accrued interest expense and penalties</t>
  </si>
  <si>
    <t>Interest expense related to uncertain tax positions</t>
  </si>
  <si>
    <t>Commitments and Contingencies (Details) - USD ($) $ in Thousands</t>
  </si>
  <si>
    <t>Fiscal year:</t>
  </si>
  <si>
    <t>Total future minimum lease payments</t>
  </si>
  <si>
    <t>Rent expense</t>
  </si>
  <si>
    <t>Commitments and Contingencies - Long-Term Take-or-Pay Natural Gas Supply Contracts (Details) gal / d in Thousands, $ in Thousands</t>
  </si>
  <si>
    <t>Mar. 01, 2014gal / d</t>
  </si>
  <si>
    <t>Oct. 31, 2007gal / d</t>
  </si>
  <si>
    <t>LNG supply agreement | DGS</t>
  </si>
  <si>
    <t>Long-Term Take-or-pay Contracts</t>
  </si>
  <si>
    <t>Number of gallons of LNG per day | gal / d</t>
  </si>
  <si>
    <t>Amount paid under the contract</t>
  </si>
  <si>
    <t>Fixed commitments under the contract payable in future</t>
  </si>
  <si>
    <t>CNG supply agreement | JTA</t>
  </si>
  <si>
    <t>Geographic Information (Details) - USD ($) $ in Thousands</t>
  </si>
  <si>
    <t>Total operating income (loss)</t>
  </si>
  <si>
    <t>Total long-lived assets</t>
  </si>
  <si>
    <t>United States</t>
  </si>
  <si>
    <t>Canada</t>
  </si>
  <si>
    <t>401(k) Plan (Details) - USD ($) $ in Thousands</t>
  </si>
  <si>
    <t>Maximum percentage of base pay that can be contributed by employees through salary deferrals</t>
  </si>
  <si>
    <t>Contribution by the company</t>
  </si>
  <si>
    <t>Supplier Concentrations (Details) - Natural gas expense - Supplier concentration</t>
  </si>
  <si>
    <t>Williams Gas Processing Company</t>
  </si>
  <si>
    <t>Concentration risk</t>
  </si>
  <si>
    <t>4.00%</t>
  </si>
  <si>
    <t>3.00%</t>
  </si>
  <si>
    <t>Shell Energy</t>
  </si>
  <si>
    <t>16.00%</t>
  </si>
  <si>
    <t>17.00%</t>
  </si>
  <si>
    <t>22.00%</t>
  </si>
  <si>
    <t>SoCal Gas Company And San Diego Gas And Electric</t>
  </si>
  <si>
    <t>7.00%</t>
  </si>
  <si>
    <t>BP Energy</t>
  </si>
  <si>
    <t>24.00%</t>
  </si>
  <si>
    <t>Vermont Gas Company</t>
  </si>
  <si>
    <t>Capitalized Lease Obligation and Receivables (Details) - USD ($) $ in Thousands</t>
  </si>
  <si>
    <t>Weighted average interest rate (as a percent)</t>
  </si>
  <si>
    <t>9.71%</t>
  </si>
  <si>
    <t>Future payments under these capital leases</t>
  </si>
  <si>
    <t>Total minimum lease payments</t>
  </si>
  <si>
    <t>Less amount representing interest</t>
  </si>
  <si>
    <t>Present value of future minimum lease payments</t>
  </si>
  <si>
    <t>Less current portion</t>
  </si>
  <si>
    <t>Capital lease obligations, less current portion</t>
  </si>
  <si>
    <t>Value of the equipment under capital lease</t>
  </si>
  <si>
    <t>Accumulated amortization</t>
  </si>
  <si>
    <t>Capitalized Lease Obligation and Receivables - Future Receipts (Details) $ in Thousands</t>
  </si>
  <si>
    <t>Sales-type leases interest rate (as a percent)</t>
  </si>
  <si>
    <t>10.62%</t>
  </si>
  <si>
    <t>Future receipts under the leases</t>
  </si>
  <si>
    <t>Present value of future minimum lease receipts</t>
  </si>
  <si>
    <t>Fair Value Measurements (Details) - Fair value measured on recurring basis - USD ($) $ in Thousands</t>
  </si>
  <si>
    <t>Warrants</t>
  </si>
  <si>
    <t>Liabilities:</t>
  </si>
  <si>
    <t>Level 3 | Warrants</t>
  </si>
  <si>
    <t>Assets:</t>
  </si>
  <si>
    <t>Available-for-sale securities</t>
  </si>
  <si>
    <t>Certificates of deposit | Level 2</t>
  </si>
  <si>
    <t>Municipal bonds and notes | Level 2</t>
  </si>
  <si>
    <t>Zero coupon bonds | Level 2</t>
  </si>
  <si>
    <t>Corporate bonds | Level 2</t>
  </si>
  <si>
    <t>Fair Value Measurements - Fair Value Recognition (Details) - USD ($) $ in Thousands</t>
  </si>
  <si>
    <t>Reconciliation of the beginning and ending balances of items measured at fair value using significant unobservable inputs (Level 3)</t>
  </si>
  <si>
    <t>Beginning Balance</t>
  </si>
  <si>
    <t>Gain included in earnings</t>
  </si>
  <si>
    <t>Ending Balance</t>
  </si>
  <si>
    <t>Series I Warrant Liabilities | NG Advantage</t>
  </si>
  <si>
    <t>Warrants acquired from NG Advantage acquisition</t>
  </si>
  <si>
    <t>Fair Value Measurements - Valuation Assumptions (Details)</t>
  </si>
  <si>
    <t>Dec. 31, 2015$ / shares</t>
  </si>
  <si>
    <t>Unobservable Input</t>
  </si>
  <si>
    <t>Implied volatility of the Company's common stock</t>
  </si>
  <si>
    <t>Assumed discount rate</t>
  </si>
  <si>
    <t>0.33%</t>
  </si>
  <si>
    <t>Level 3 | Series I Warrant Liabilities | Black-Scholes Model</t>
  </si>
  <si>
    <t>Current market price of the Company's common stock (in dollars per share)</t>
  </si>
  <si>
    <t>Exercise price of the warrant (in dollars per share)</t>
  </si>
  <si>
    <t>Remaining term of the warrant</t>
  </si>
  <si>
    <t>3 months 29 days</t>
  </si>
  <si>
    <t>Schedule II: Valuation and Qualifying Accounts (Details) - USD ($) $ in Thousands</t>
  </si>
  <si>
    <t>Allowances for Doubtful Trade Receivables</t>
  </si>
  <si>
    <t>Movement in valuation and qualifying accounts</t>
  </si>
  <si>
    <t>Balance at the beginning of the period</t>
  </si>
  <si>
    <t>Charges (benefit) to operations</t>
  </si>
  <si>
    <t>Deductions</t>
  </si>
  <si>
    <t>Balance at the end of the period</t>
  </si>
  <si>
    <t>Allowance for Doubtful Notes Receivables</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0.0000_);(#,##0.00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sharedStrings.xml" Type="http://schemas.openxmlformats.org/officeDocument/2006/relationships/sharedStrings"/><ns0:Relationship Id="rId88" Target="styles.xml" Type="http://schemas.openxmlformats.org/officeDocument/2006/relationships/styles"/><ns0:Relationship Id="rId8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5"/>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368265</v>
      </c>
    </row>
    <row spans="1:4" r="6">
      <c t="s" s="4" r="A6">
        <v>9</v>
      </c>
      <c t="s" s="4" r="B6">
        <v>10</v>
      </c>
    </row>
    <row spans="1:4" r="7">
      <c t="s" s="4" r="A7">
        <v>11</v>
      </c>
      <c t="s" s="4" r="B7">
        <v>12</v>
      </c>
    </row>
    <row spans="1:4" r="8">
      <c t="s" s="4" r="A8">
        <v>13</v>
      </c>
      <c t="s" s="4" r="B8">
        <v>14</v>
      </c>
    </row>
    <row spans="1:4" r="9">
      <c t="s" s="4" r="A9">
        <v>15</v>
      </c>
      <c t="s" s="4" r="B9">
        <v>16</v>
      </c>
    </row>
    <row spans="1:4" r="10">
      <c t="s" s="4" r="A10">
        <v>17</v>
      </c>
      <c t="n" s="6" r="B10">
        <v>2015</v>
      </c>
    </row>
    <row spans="1:4" r="11">
      <c t="s" s="4" r="A11">
        <v>18</v>
      </c>
      <c t="s" s="4" r="B11">
        <v>19</v>
      </c>
    </row>
    <row spans="1:4" r="12">
      <c t="s" s="4" r="A12">
        <v>20</v>
      </c>
      <c t="s" s="4" r="B12">
        <v>21</v>
      </c>
    </row>
    <row spans="1:4" r="13">
      <c t="s" s="4" r="A13">
        <v>22</v>
      </c>
      <c t="n" s="6" r="C13">
        <v>97360841</v>
      </c>
    </row>
    <row spans="1:4" r="14">
      <c t="s" s="4" r="A14">
        <v>23</v>
      </c>
      <c t="s" s="4" r="B14">
        <v>24</v>
      </c>
    </row>
    <row spans="1:4" r="15">
      <c t="s" s="4" r="A15">
        <v>25</v>
      </c>
      <c t="s" s="4" r="B15">
        <v>24</v>
      </c>
    </row>
    <row spans="1:4" r="16">
      <c t="s" s="4" r="A16">
        <v>26</v>
      </c>
      <c t="s" s="4" r="B16">
        <v>27</v>
      </c>
    </row>
    <row spans="1:4" r="17">
      <c t="s" s="4" r="A17">
        <v>28</v>
      </c>
      <c t="n" s="7" r="D17">
        <v>3998401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1</v>
      </c>
      <c t="s" s="2" r="B1">
        <v>1</v>
      </c>
    </row>
    <row spans="1:2" r="2">
      <c t="s" s="2" r="B2">
        <v>2</v>
      </c>
    </row>
    <row spans="1:2" r="3">
      <c t="s" s="3" r="A3">
        <v>202</v>
      </c>
    </row>
    <row spans="1:2" r="4">
      <c t="s" s="4" r="A4">
        <v>201</v>
      </c>
      <c t="s" s="4" r="B4">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04</v>
      </c>
      <c t="s" s="2" r="B1">
        <v>1</v>
      </c>
    </row>
    <row spans="1:2" r="2">
      <c t="s" s="2" r="B2">
        <v>2</v>
      </c>
    </row>
    <row spans="1:2" r="3">
      <c t="s" s="3" r="A3">
        <v>205</v>
      </c>
    </row>
    <row spans="1:2" r="4">
      <c t="s" s="4" r="A4">
        <v>204</v>
      </c>
      <c t="s" s="4" r="B4">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07</v>
      </c>
      <c t="s" s="2" r="B1">
        <v>1</v>
      </c>
    </row>
    <row spans="1:2" r="2">
      <c t="s" s="2" r="B2">
        <v>2</v>
      </c>
    </row>
    <row spans="1:2" r="3">
      <c t="s" s="3" r="A3">
        <v>208</v>
      </c>
    </row>
    <row spans="1:2" r="4">
      <c t="s" s="4" r="A4">
        <v>207</v>
      </c>
      <c t="s" s="4" r="B4">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10</v>
      </c>
      <c t="s" s="2" r="B1">
        <v>1</v>
      </c>
    </row>
    <row spans="1:2" r="2">
      <c t="s" s="2" r="B2">
        <v>2</v>
      </c>
    </row>
    <row spans="1:2" r="3">
      <c t="s" s="3" r="A3">
        <v>211</v>
      </c>
    </row>
    <row spans="1:2" r="4">
      <c t="s" s="4" r="A4">
        <v>210</v>
      </c>
      <c t="s" s="4" r="B4">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213</v>
      </c>
      <c t="s" s="2" r="B1">
        <v>1</v>
      </c>
    </row>
    <row spans="1:2" r="2">
      <c t="s" s="2" r="B2">
        <v>2</v>
      </c>
    </row>
    <row spans="1:2" r="3">
      <c t="s" s="3" r="A3">
        <v>214</v>
      </c>
    </row>
    <row spans="1:2" r="4">
      <c t="s" s="4" r="A4">
        <v>213</v>
      </c>
      <c t="s" s="4" r="B4">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16</v>
      </c>
      <c t="s" s="2" r="B1">
        <v>1</v>
      </c>
    </row>
    <row spans="1:2" r="2">
      <c t="s" s="2" r="B2">
        <v>2</v>
      </c>
    </row>
    <row spans="1:2" r="3">
      <c t="s" s="3" r="A3">
        <v>217</v>
      </c>
    </row>
    <row spans="1:2" r="4">
      <c t="s" s="4" r="A4">
        <v>216</v>
      </c>
      <c t="s" s="4" r="B4">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19</v>
      </c>
      <c t="s" s="2" r="B1">
        <v>1</v>
      </c>
    </row>
    <row spans="1:2" r="2">
      <c t="s" s="2" r="B2">
        <v>2</v>
      </c>
    </row>
    <row spans="1:2" r="3">
      <c t="s" s="3" r="A3">
        <v>220</v>
      </c>
    </row>
    <row spans="1:2" r="4">
      <c t="s" s="4" r="A4">
        <v>219</v>
      </c>
      <c t="s" s="4" r="B4">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22</v>
      </c>
      <c t="s" s="2" r="B1">
        <v>1</v>
      </c>
    </row>
    <row spans="1:2" r="2">
      <c t="s" s="2" r="B2">
        <v>2</v>
      </c>
    </row>
    <row spans="1:2" r="3">
      <c t="s" s="3" r="A3">
        <v>223</v>
      </c>
    </row>
    <row spans="1:2" r="4">
      <c t="s" s="4" r="A4">
        <v>222</v>
      </c>
      <c t="s" s="4" r="B4">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25</v>
      </c>
      <c t="s" s="2" r="B1">
        <v>1</v>
      </c>
    </row>
    <row spans="1:2" r="2">
      <c t="s" s="2" r="B2">
        <v>2</v>
      </c>
    </row>
    <row spans="1:2" r="3">
      <c t="s" s="3" r="A3">
        <v>226</v>
      </c>
    </row>
    <row spans="1:2" r="4">
      <c t="s" s="4" r="A4">
        <v>225</v>
      </c>
      <c t="s" s="4" r="B4">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28</v>
      </c>
      <c t="s" s="2" r="B1">
        <v>1</v>
      </c>
    </row>
    <row spans="1:2" r="2">
      <c t="s" s="2" r="B2">
        <v>2</v>
      </c>
    </row>
    <row spans="1:2" r="3">
      <c t="s" s="3" r="A3">
        <v>229</v>
      </c>
    </row>
    <row spans="1:2" r="4">
      <c t="s" s="4" r="A4">
        <v>228</v>
      </c>
      <c t="s" s="4" r="B4">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43724</v>
      </c>
      <c t="n" s="7" r="C3">
        <v>92381</v>
      </c>
    </row>
    <row spans="1:3" r="4">
      <c t="s" s="4" r="A4">
        <v>33</v>
      </c>
      <c t="n" s="6" r="B4">
        <v>4240</v>
      </c>
      <c t="n" s="6" r="C4">
        <v>6012</v>
      </c>
    </row>
    <row spans="1:3" r="5">
      <c t="s" s="4" r="A5">
        <v>34</v>
      </c>
      <c t="n" s="6" r="B5">
        <v>102944</v>
      </c>
      <c t="n" s="6" r="C5">
        <v>122546</v>
      </c>
    </row>
    <row spans="1:3" r="6">
      <c t="s" s="4" r="A6">
        <v>35</v>
      </c>
      <c t="n" s="6" r="B6">
        <v>73645</v>
      </c>
      <c t="n" s="6" r="C6">
        <v>81970</v>
      </c>
    </row>
    <row spans="1:3" r="7">
      <c t="s" s="4" r="A7">
        <v>36</v>
      </c>
      <c t="n" s="6" r="B7">
        <v>60667</v>
      </c>
      <c t="n" s="6" r="C7">
        <v>56223</v>
      </c>
    </row>
    <row spans="1:3" r="8">
      <c t="s" s="4" r="A8">
        <v>37</v>
      </c>
      <c t="n" s="6" r="B8">
        <v>29289</v>
      </c>
      <c t="n" s="6" r="C8">
        <v>34696</v>
      </c>
    </row>
    <row spans="1:3" r="9">
      <c t="s" s="4" r="A9">
        <v>38</v>
      </c>
      <c t="n" s="6" r="B9">
        <v>14930</v>
      </c>
      <c t="n" s="6" r="C9">
        <v>19811</v>
      </c>
    </row>
    <row spans="1:3" r="10">
      <c t="s" s="4" r="A10">
        <v>39</v>
      </c>
      <c t="n" s="6" r="B10">
        <v>329439</v>
      </c>
      <c t="n" s="6" r="C10">
        <v>413639</v>
      </c>
    </row>
    <row spans="1:3" r="11">
      <c t="s" s="4" r="A11">
        <v>40</v>
      </c>
      <c t="n" s="6" r="B11">
        <v>516324</v>
      </c>
      <c t="n" s="6" r="C11">
        <v>514269</v>
      </c>
    </row>
    <row spans="1:3" r="12">
      <c t="s" s="4" r="A12">
        <v>41</v>
      </c>
      <c t="n" s="6" r="B12">
        <v>19723</v>
      </c>
      <c t="n" s="6" r="C12">
        <v>71904</v>
      </c>
    </row>
    <row spans="1:3" r="13">
      <c t="s" s="4" r="A13">
        <v>42</v>
      </c>
      <c t="n" s="6" r="B13">
        <v>5695</v>
      </c>
      <c t="n" s="6" r="C13">
        <v>6510</v>
      </c>
    </row>
    <row spans="1:3" r="14">
      <c t="s" s="4" r="A14">
        <v>43</v>
      </c>
      <c t="n" s="6" r="B14">
        <v>91967</v>
      </c>
      <c t="n" s="6" r="C14">
        <v>98726</v>
      </c>
    </row>
    <row spans="1:3" r="15">
      <c t="s" s="4" r="A15">
        <v>44</v>
      </c>
      <c t="n" s="6" r="B15">
        <v>42644</v>
      </c>
      <c t="n" s="6" r="C15">
        <v>55361</v>
      </c>
    </row>
    <row spans="1:3" r="16">
      <c t="s" s="4" r="A16">
        <v>45</v>
      </c>
      <c t="n" s="6" r="B16">
        <v>1005792</v>
      </c>
      <c t="n" s="6" r="C16">
        <v>1160409</v>
      </c>
    </row>
    <row spans="1:3" r="17">
      <c t="s" s="3" r="A17">
        <v>46</v>
      </c>
    </row>
    <row spans="1:3" r="18">
      <c t="s" s="4" r="A18">
        <v>47</v>
      </c>
      <c t="n" s="6" r="B18">
        <v>150129</v>
      </c>
      <c t="n" s="6" r="C18">
        <v>4846</v>
      </c>
    </row>
    <row spans="1:3" r="19">
      <c t="s" s="4" r="A19">
        <v>48</v>
      </c>
      <c t="n" s="6" r="B19">
        <v>26906</v>
      </c>
      <c t="n" s="6" r="C19">
        <v>43922</v>
      </c>
    </row>
    <row spans="1:3" r="20">
      <c t="s" s="4" r="A20">
        <v>49</v>
      </c>
      <c t="n" s="6" r="B20">
        <v>59082</v>
      </c>
      <c t="n" s="6" r="C20">
        <v>56760</v>
      </c>
    </row>
    <row spans="1:3" r="21">
      <c t="s" s="4" r="A21">
        <v>50</v>
      </c>
      <c t="n" s="6" r="B21">
        <v>10549</v>
      </c>
      <c t="n" s="6" r="C21">
        <v>14683</v>
      </c>
    </row>
    <row spans="1:3" r="22">
      <c t="s" s="4" r="A22">
        <v>51</v>
      </c>
      <c t="n" s="6" r="B22">
        <v>246666</v>
      </c>
      <c t="n" s="6" r="C22">
        <v>120211</v>
      </c>
    </row>
    <row spans="1:3" r="23">
      <c t="s" s="4" r="A23">
        <v>52</v>
      </c>
      <c t="n" s="6" r="B23">
        <v>357285</v>
      </c>
      <c t="n" s="6" r="C23">
        <v>500824</v>
      </c>
    </row>
    <row spans="1:3" r="24">
      <c t="s" s="4" r="A24">
        <v>53</v>
      </c>
      <c t="n" s="6" r="B24">
        <v>65000</v>
      </c>
      <c t="n" s="6" r="C24">
        <v>65000</v>
      </c>
    </row>
    <row spans="1:3" r="25">
      <c t="s" s="4" r="A25">
        <v>54</v>
      </c>
      <c t="n" s="6" r="B25">
        <v>7896</v>
      </c>
      <c t="n" s="6" r="C25">
        <v>9339</v>
      </c>
    </row>
    <row spans="1:3" r="26">
      <c t="s" s="4" r="A26">
        <v>55</v>
      </c>
      <c t="n" s="7" r="B26">
        <v>676847</v>
      </c>
      <c t="n" s="7" r="C26">
        <v>695374</v>
      </c>
    </row>
    <row spans="1:3" r="27">
      <c t="s" s="4" r="A27">
        <v>56</v>
      </c>
      <c t="s" s="4" r="B27">
        <v>57</v>
      </c>
      <c t="s" s="4" r="C27">
        <v>57</v>
      </c>
    </row>
    <row spans="1:3" r="28">
      <c t="s" s="3" r="A28">
        <v>58</v>
      </c>
    </row>
    <row spans="1:3" r="29">
      <c t="s" s="4" r="A29">
        <v>59</v>
      </c>
      <c t="n" s="7" r="B29">
        <v>0</v>
      </c>
      <c t="n" s="7" r="C29">
        <v>0</v>
      </c>
    </row>
    <row spans="1:3" r="30">
      <c t="s" s="4" r="A30">
        <v>60</v>
      </c>
      <c t="n" s="6" r="B30">
        <v>9</v>
      </c>
      <c t="n" s="6" r="C30">
        <v>9</v>
      </c>
    </row>
    <row spans="1:3" r="31">
      <c t="s" s="4" r="A31">
        <v>61</v>
      </c>
      <c t="n" s="6" r="B31">
        <v>915199</v>
      </c>
      <c t="n" s="6" r="C31">
        <v>898106</v>
      </c>
    </row>
    <row spans="1:3" r="32">
      <c t="s" s="4" r="A32">
        <v>62</v>
      </c>
      <c t="n" s="6" r="B32">
        <v>-591683</v>
      </c>
      <c t="n" s="6" r="C32">
        <v>-457441</v>
      </c>
    </row>
    <row spans="1:3" r="33">
      <c t="s" s="4" r="A33">
        <v>63</v>
      </c>
      <c t="n" s="6" r="B33">
        <v>-20973</v>
      </c>
      <c t="n" s="6" r="C33">
        <v>-3248</v>
      </c>
    </row>
    <row spans="1:3" r="34">
      <c t="s" s="4" r="A34">
        <v>64</v>
      </c>
      <c t="n" s="6" r="B34">
        <v>302552</v>
      </c>
      <c t="n" s="6" r="C34">
        <v>437426</v>
      </c>
    </row>
    <row spans="1:3" r="35">
      <c t="s" s="4" r="A35">
        <v>65</v>
      </c>
      <c t="n" s="6" r="B35">
        <v>26393</v>
      </c>
      <c t="n" s="6" r="C35">
        <v>27609</v>
      </c>
    </row>
    <row spans="1:3" r="36">
      <c t="s" s="4" r="A36">
        <v>66</v>
      </c>
      <c t="n" s="6" r="B36">
        <v>328945</v>
      </c>
      <c t="n" s="6" r="C36">
        <v>465035</v>
      </c>
    </row>
    <row spans="1:3" r="37">
      <c t="s" s="4" r="A37">
        <v>67</v>
      </c>
      <c t="n" s="7" r="B37">
        <v>1005792</v>
      </c>
      <c t="n" s="7" r="C37">
        <v>116040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31</v>
      </c>
      <c t="s" s="2" r="B1">
        <v>1</v>
      </c>
    </row>
    <row spans="1:2" r="2">
      <c t="s" s="2" r="B2">
        <v>2</v>
      </c>
    </row>
    <row spans="1:2" r="3">
      <c t="s" s="3" r="A3">
        <v>232</v>
      </c>
    </row>
    <row spans="1:2" r="4">
      <c t="s" s="4" r="A4">
        <v>231</v>
      </c>
      <c t="s" s="4" r="B4">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34</v>
      </c>
      <c t="s" s="2" r="B1">
        <v>1</v>
      </c>
    </row>
    <row spans="1:2" r="2">
      <c t="s" s="2" r="B2">
        <v>2</v>
      </c>
    </row>
    <row spans="1:2" r="3">
      <c t="s" s="3" r="A3">
        <v>235</v>
      </c>
    </row>
    <row spans="1:2" r="4">
      <c t="s" s="4" r="A4">
        <v>234</v>
      </c>
      <c t="s" s="4" r="B4">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37</v>
      </c>
      <c t="s" s="2" r="B1">
        <v>1</v>
      </c>
    </row>
    <row spans="1:2" r="2">
      <c t="s" s="2" r="B2">
        <v>2</v>
      </c>
    </row>
    <row spans="1:2" r="3">
      <c t="s" s="3" r="A3">
        <v>238</v>
      </c>
    </row>
    <row spans="1:2" r="4">
      <c t="s" s="4" r="A4">
        <v>237</v>
      </c>
      <c t="s" s="4" r="B4">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40</v>
      </c>
      <c t="s" s="2" r="B1">
        <v>1</v>
      </c>
    </row>
    <row spans="1:2" r="2">
      <c t="s" s="2" r="B2">
        <v>2</v>
      </c>
    </row>
    <row spans="1:2" r="3">
      <c t="s" s="3" r="A3">
        <v>241</v>
      </c>
    </row>
    <row spans="1:2" r="4">
      <c t="s" s="4" r="A4">
        <v>240</v>
      </c>
      <c t="s" s="4" r="B4">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43</v>
      </c>
      <c t="s" s="2" r="B1">
        <v>1</v>
      </c>
    </row>
    <row spans="1:2" r="2">
      <c t="s" s="2" r="B2">
        <v>2</v>
      </c>
    </row>
    <row spans="1:2" r="3">
      <c t="s" s="3" r="A3">
        <v>244</v>
      </c>
    </row>
    <row spans="1:2" r="4">
      <c t="s" s="4" r="A4">
        <v>243</v>
      </c>
      <c t="s" s="4" r="B4">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46</v>
      </c>
      <c t="s" s="2" r="B1">
        <v>1</v>
      </c>
    </row>
    <row spans="1:2" r="2">
      <c t="s" s="2" r="B2">
        <v>2</v>
      </c>
    </row>
    <row spans="1:2" r="3">
      <c t="s" s="3" r="A3">
        <v>247</v>
      </c>
    </row>
    <row spans="1:2" r="4">
      <c t="s" s="4" r="A4">
        <v>246</v>
      </c>
      <c t="s" s="4" r="B4">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49</v>
      </c>
      <c t="s" s="2" r="B1">
        <v>1</v>
      </c>
    </row>
    <row spans="1:2" r="2">
      <c t="s" s="2" r="B2">
        <v>2</v>
      </c>
    </row>
    <row spans="1:2" r="3">
      <c t="s" s="3" r="A3">
        <v>250</v>
      </c>
    </row>
    <row spans="1:2" r="4">
      <c t="s" s="4" r="A4">
        <v>249</v>
      </c>
      <c t="s" s="4" r="B4">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52</v>
      </c>
      <c t="s" s="2" r="B1">
        <v>1</v>
      </c>
    </row>
    <row spans="1:2" r="2">
      <c t="s" s="2" r="B2">
        <v>2</v>
      </c>
    </row>
    <row spans="1:2" r="3">
      <c t="s" s="3" r="A3">
        <v>253</v>
      </c>
    </row>
    <row spans="1:2" r="4">
      <c t="s" s="4" r="A4">
        <v>252</v>
      </c>
      <c t="s" s="4" r="B4">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55</v>
      </c>
      <c t="s" s="2" r="B1">
        <v>1</v>
      </c>
    </row>
    <row spans="1:2" r="2">
      <c t="s" s="2" r="B2">
        <v>2</v>
      </c>
    </row>
    <row spans="1:2" r="3">
      <c t="s" s="3" r="A3">
        <v>256</v>
      </c>
    </row>
    <row spans="1:2" r="4">
      <c t="s" s="4" r="A4">
        <v>255</v>
      </c>
      <c t="s" s="4" r="B4">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80"/>
  </cols>
  <sheetData>
    <row spans="1:2" r="1">
      <c t="s" s="1" r="A1">
        <v>258</v>
      </c>
      <c t="s" s="2" r="B1">
        <v>1</v>
      </c>
    </row>
    <row spans="1:2" r="2">
      <c t="s" s="2" r="B2">
        <v>2</v>
      </c>
    </row>
    <row spans="1:2" r="3">
      <c t="s" s="3" r="A3">
        <v>202</v>
      </c>
    </row>
    <row spans="1:2" r="4">
      <c t="s" s="4" r="A4">
        <v>259</v>
      </c>
      <c t="s" s="4" r="B4">
        <v>260</v>
      </c>
    </row>
    <row spans="1:2" r="5">
      <c t="s" s="4" r="A5">
        <v>261</v>
      </c>
      <c t="s" s="4" r="B5">
        <v>262</v>
      </c>
    </row>
    <row spans="1:2" r="6">
      <c t="s" s="4" r="A6">
        <v>263</v>
      </c>
      <c t="s" s="4" r="B6">
        <v>264</v>
      </c>
    </row>
    <row spans="1:2" r="7">
      <c t="s" s="4" r="A7">
        <v>265</v>
      </c>
      <c t="s" s="4" r="B7">
        <v>266</v>
      </c>
    </row>
    <row spans="1:2" r="8">
      <c t="s" s="4" r="A8">
        <v>267</v>
      </c>
      <c t="s" s="4" r="B8">
        <v>268</v>
      </c>
    </row>
    <row spans="1:2" r="9">
      <c t="s" s="4" r="A9">
        <v>269</v>
      </c>
      <c t="s" s="4" r="B9">
        <v>270</v>
      </c>
    </row>
    <row spans="1:2" r="10">
      <c t="s" s="4" r="A10">
        <v>271</v>
      </c>
      <c t="s" s="4" r="B10">
        <v>272</v>
      </c>
    </row>
    <row spans="1:2" r="11">
      <c t="s" s="4" r="A11">
        <v>43</v>
      </c>
      <c t="s" s="4" r="B11">
        <v>273</v>
      </c>
    </row>
    <row spans="1:2" r="12">
      <c t="s" s="4" r="A12">
        <v>274</v>
      </c>
      <c t="s" s="4" r="B12">
        <v>275</v>
      </c>
    </row>
    <row spans="1:2" r="13">
      <c t="s" s="4" r="A13">
        <v>276</v>
      </c>
      <c t="s" s="4" r="B13">
        <v>277</v>
      </c>
    </row>
    <row spans="1:2" r="14">
      <c t="s" s="4" r="A14">
        <v>278</v>
      </c>
      <c t="s" s="4" r="B14">
        <v>279</v>
      </c>
    </row>
    <row spans="1:2" r="15">
      <c t="s" s="4" r="A15">
        <v>280</v>
      </c>
      <c t="s" s="4" r="B15">
        <v>281</v>
      </c>
    </row>
    <row spans="1:2" r="16">
      <c t="s" s="4" r="A16">
        <v>282</v>
      </c>
      <c t="s" s="4" r="B16">
        <v>283</v>
      </c>
    </row>
    <row spans="1:2" r="17">
      <c t="s" s="4" r="A17">
        <v>284</v>
      </c>
      <c t="s" s="4" r="B17">
        <v>285</v>
      </c>
    </row>
    <row spans="1:2" r="18">
      <c t="s" s="4" r="A18">
        <v>234</v>
      </c>
      <c t="s" s="4" r="B18">
        <v>286</v>
      </c>
    </row>
    <row spans="1:2" r="19">
      <c t="s" s="4" r="A19">
        <v>287</v>
      </c>
      <c t="s" s="4" r="B19">
        <v>288</v>
      </c>
    </row>
    <row spans="1:2" r="20">
      <c t="s" s="4" r="A20">
        <v>289</v>
      </c>
      <c t="s" s="4" r="B20">
        <v>290</v>
      </c>
    </row>
    <row spans="1:2" r="21">
      <c t="s" s="4" r="A21">
        <v>291</v>
      </c>
      <c t="s" s="4" r="B21">
        <v>292</v>
      </c>
    </row>
    <row spans="1:2" r="22">
      <c t="s" s="4" r="A22">
        <v>293</v>
      </c>
      <c t="s" s="4" r="B22">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68</v>
      </c>
      <c t="s" s="2" r="B1">
        <v>2</v>
      </c>
      <c t="s" s="2" r="C1">
        <v>30</v>
      </c>
    </row>
    <row spans="1:3" r="2">
      <c t="s" s="3" r="A2">
        <v>69</v>
      </c>
    </row>
    <row spans="1:3" r="3">
      <c t="s" s="4" r="A3">
        <v>70</v>
      </c>
      <c t="n" s="7" r="B3">
        <v>1895</v>
      </c>
      <c t="n" s="7" r="C3">
        <v>752</v>
      </c>
    </row>
    <row spans="1:3" r="4">
      <c t="s" s="4" r="A4">
        <v>71</v>
      </c>
      <c t="n" s="8" r="B4">
        <v>0.0001</v>
      </c>
      <c t="n" s="8" r="C4">
        <v>0.0001</v>
      </c>
    </row>
    <row spans="1:3" r="5">
      <c t="s" s="4" r="A5">
        <v>72</v>
      </c>
      <c t="n" s="6" r="B5">
        <v>1000000</v>
      </c>
      <c t="n" s="6" r="C5">
        <v>1000000</v>
      </c>
    </row>
    <row spans="1:3" r="6">
      <c t="s" s="4" r="A6">
        <v>73</v>
      </c>
      <c t="n" s="6" r="B6">
        <v>0</v>
      </c>
      <c t="n" s="6" r="C6">
        <v>0</v>
      </c>
    </row>
    <row spans="1:3" r="7">
      <c t="s" s="4" r="A7">
        <v>74</v>
      </c>
      <c t="n" s="6" r="B7">
        <v>0</v>
      </c>
      <c t="n" s="6" r="C7">
        <v>0</v>
      </c>
    </row>
    <row spans="1:3" r="8">
      <c t="s" s="4" r="A8">
        <v>75</v>
      </c>
      <c t="n" s="8" r="B8">
        <v>0.0001</v>
      </c>
      <c t="n" s="8" r="C8">
        <v>0.0001</v>
      </c>
    </row>
    <row spans="1:3" r="9">
      <c t="s" s="4" r="A9">
        <v>76</v>
      </c>
      <c t="n" s="6" r="B9">
        <v>224000000</v>
      </c>
      <c t="n" s="6" r="C9">
        <v>224000000</v>
      </c>
    </row>
    <row spans="1:3" r="10">
      <c t="s" s="4" r="A10">
        <v>77</v>
      </c>
      <c t="n" s="6" r="B10">
        <v>92382717</v>
      </c>
      <c t="n" s="6" r="C10">
        <v>90203344</v>
      </c>
    </row>
    <row spans="1:3" r="11">
      <c t="s" s="4" r="A11">
        <v>78</v>
      </c>
      <c t="n" s="6" r="B11">
        <v>92382717</v>
      </c>
      <c t="n" s="6" r="C11">
        <v>9020334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95</v>
      </c>
      <c t="s" s="2" r="B1">
        <v>1</v>
      </c>
    </row>
    <row spans="1:2" r="2">
      <c t="s" s="2" r="B2">
        <v>2</v>
      </c>
    </row>
    <row spans="1:2" r="3">
      <c t="s" s="3" r="A3">
        <v>202</v>
      </c>
    </row>
    <row spans="1:2" r="4">
      <c t="s" s="4" r="A4">
        <v>296</v>
      </c>
      <c t="s" s="4" r="B4">
        <v>297</v>
      </c>
    </row>
    <row spans="1:2" r="5">
      <c t="s" s="4" r="A5">
        <v>298</v>
      </c>
      <c t="s" s="4" r="B5">
        <v>299</v>
      </c>
    </row>
    <row spans="1:2" r="6">
      <c t="s" s="4" r="A6">
        <v>300</v>
      </c>
      <c t="s" s="4" r="B6">
        <v>301</v>
      </c>
    </row>
    <row spans="1:2" r="7">
      <c t="s" s="4" r="A7">
        <v>302</v>
      </c>
      <c t="s" s="4" r="B7">
        <v>3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04</v>
      </c>
      <c t="s" s="2" r="B1">
        <v>1</v>
      </c>
    </row>
    <row spans="1:2" r="2">
      <c t="s" s="2" r="B2">
        <v>2</v>
      </c>
    </row>
    <row spans="1:2" r="3">
      <c t="s" s="3" r="A3">
        <v>205</v>
      </c>
    </row>
    <row spans="1:2" r="4">
      <c t="s" s="4" r="A4">
        <v>305</v>
      </c>
      <c t="s" s="4" r="B4">
        <v>3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307</v>
      </c>
      <c t="s" s="2" r="B1">
        <v>1</v>
      </c>
    </row>
    <row spans="1:2" r="2">
      <c t="s" s="2" r="B2">
        <v>2</v>
      </c>
    </row>
    <row spans="1:2" r="3">
      <c t="s" s="3" r="A3">
        <v>208</v>
      </c>
    </row>
    <row spans="1:2" r="4">
      <c t="s" s="4" r="A4">
        <v>308</v>
      </c>
      <c t="s" s="4" r="B4">
        <v>3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310</v>
      </c>
      <c t="s" s="2" r="B1">
        <v>1</v>
      </c>
    </row>
    <row spans="1:2" r="2">
      <c t="s" s="2" r="B2">
        <v>2</v>
      </c>
    </row>
    <row spans="1:2" r="3">
      <c t="s" s="3" r="A3">
        <v>211</v>
      </c>
    </row>
    <row spans="1:2" r="4">
      <c t="s" s="4" r="A4">
        <v>311</v>
      </c>
      <c t="s" s="4" r="B4">
        <v>3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313</v>
      </c>
      <c t="s" s="2" r="B1">
        <v>1</v>
      </c>
    </row>
    <row spans="1:2" r="2">
      <c t="s" s="2" r="B2">
        <v>2</v>
      </c>
    </row>
    <row spans="1:2" r="3">
      <c t="s" s="3" r="A3">
        <v>214</v>
      </c>
    </row>
    <row spans="1:2" r="4">
      <c t="s" s="4" r="A4">
        <v>314</v>
      </c>
      <c t="s" s="4" r="B4">
        <v>3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316</v>
      </c>
      <c t="s" s="2" r="B1">
        <v>1</v>
      </c>
    </row>
    <row spans="1:2" r="2">
      <c t="s" s="2" r="B2">
        <v>2</v>
      </c>
    </row>
    <row spans="1:2" r="3">
      <c t="s" s="3" r="A3">
        <v>217</v>
      </c>
    </row>
    <row spans="1:2" r="4">
      <c t="s" s="4" r="A4">
        <v>317</v>
      </c>
      <c t="s" s="4" r="B4">
        <v>31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319</v>
      </c>
      <c t="s" s="2" r="B1">
        <v>1</v>
      </c>
    </row>
    <row spans="1:2" r="2">
      <c t="s" s="2" r="B2">
        <v>2</v>
      </c>
    </row>
    <row spans="1:2" r="3">
      <c t="s" s="3" r="A3">
        <v>223</v>
      </c>
    </row>
    <row spans="1:2" r="4">
      <c t="s" s="4" r="A4">
        <v>320</v>
      </c>
      <c t="s" s="4" r="B4">
        <v>32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22</v>
      </c>
      <c t="s" s="2" r="B1">
        <v>1</v>
      </c>
    </row>
    <row spans="1:2" r="2">
      <c t="s" s="2" r="B2">
        <v>2</v>
      </c>
    </row>
    <row spans="1:2" r="3">
      <c t="s" s="3" r="A3">
        <v>226</v>
      </c>
    </row>
    <row spans="1:2" r="4">
      <c t="s" s="4" r="A4">
        <v>323</v>
      </c>
      <c t="s" s="4" r="B4">
        <v>324</v>
      </c>
    </row>
    <row spans="1:2" r="5">
      <c t="s" s="4" r="A5">
        <v>325</v>
      </c>
      <c t="s" s="4" r="B5">
        <v>32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27</v>
      </c>
      <c t="s" s="2" r="B1">
        <v>1</v>
      </c>
    </row>
    <row spans="1:2" r="2">
      <c t="s" s="2" r="B2">
        <v>2</v>
      </c>
    </row>
    <row spans="1:2" r="3">
      <c t="s" s="3" r="A3">
        <v>232</v>
      </c>
    </row>
    <row spans="1:2" r="4">
      <c t="s" s="4" r="A4">
        <v>328</v>
      </c>
      <c t="s" s="4" r="B4">
        <v>329</v>
      </c>
    </row>
    <row spans="1:2" r="5">
      <c t="s" s="4" r="A5">
        <v>330</v>
      </c>
      <c t="s" s="4" r="B5">
        <v>331</v>
      </c>
    </row>
    <row spans="1:2" r="6">
      <c t="s" s="4" r="A6">
        <v>332</v>
      </c>
      <c t="s" s="4" r="B6">
        <v>333</v>
      </c>
    </row>
    <row spans="1:2" r="7">
      <c t="s" s="4" r="A7">
        <v>334</v>
      </c>
      <c t="s" s="4" r="B7">
        <v>33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336</v>
      </c>
      <c t="s" s="2" r="B1">
        <v>1</v>
      </c>
    </row>
    <row spans="1:2" r="2">
      <c t="s" s="2" r="B2">
        <v>2</v>
      </c>
    </row>
    <row spans="1:2" r="3">
      <c t="s" s="3" r="A3">
        <v>235</v>
      </c>
    </row>
    <row spans="1:2" r="4">
      <c t="s" s="4" r="A4">
        <v>337</v>
      </c>
      <c t="s" s="4" r="B4">
        <v>338</v>
      </c>
    </row>
    <row spans="1:2" r="5">
      <c t="s" s="4" r="A5">
        <v>339</v>
      </c>
      <c t="s" s="4" r="B5">
        <v>340</v>
      </c>
    </row>
    <row spans="1:2" r="6">
      <c t="s" s="4" r="A6">
        <v>341</v>
      </c>
      <c t="s" s="4" r="B6">
        <v>342</v>
      </c>
    </row>
    <row spans="1:2" r="7">
      <c t="s" s="4" r="A7">
        <v>343</v>
      </c>
      <c t="s" s="4" r="B7">
        <v>344</v>
      </c>
    </row>
    <row spans="1:2" r="8">
      <c t="s" s="4" r="A8">
        <v>345</v>
      </c>
      <c t="s" s="4" r="B8">
        <v>34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9</v>
      </c>
      <c t="s" s="2" r="B1">
        <v>1</v>
      </c>
    </row>
    <row spans="1:4" r="2">
      <c t="s" s="2" r="B2">
        <v>2</v>
      </c>
      <c t="s" s="2" r="C2">
        <v>30</v>
      </c>
      <c t="s" s="2" r="D2">
        <v>80</v>
      </c>
    </row>
    <row spans="1:4" r="3">
      <c t="s" s="3" r="A3">
        <v>81</v>
      </c>
    </row>
    <row spans="1:4" r="4">
      <c t="s" s="4" r="A4">
        <v>82</v>
      </c>
      <c t="n" s="7" r="B4">
        <v>329168</v>
      </c>
      <c t="n" s="7" r="C4">
        <v>380199</v>
      </c>
      <c t="n" s="7" r="D4">
        <v>310813</v>
      </c>
    </row>
    <row spans="1:4" r="5">
      <c t="s" s="4" r="A5">
        <v>83</v>
      </c>
      <c t="n" s="6" r="B5">
        <v>55152</v>
      </c>
      <c t="n" s="6" r="C5">
        <v>48741</v>
      </c>
      <c t="n" s="6" r="D5">
        <v>41662</v>
      </c>
    </row>
    <row spans="1:4" r="6">
      <c t="s" s="4" r="A6">
        <v>84</v>
      </c>
      <c t="n" s="6" r="B6">
        <v>384320</v>
      </c>
      <c t="n" s="6" r="C6">
        <v>428940</v>
      </c>
      <c t="n" s="6" r="D6">
        <v>352475</v>
      </c>
    </row>
    <row spans="1:4" r="7">
      <c t="s" s="3" r="A7">
        <v>85</v>
      </c>
    </row>
    <row spans="1:4" r="8">
      <c t="s" s="4" r="A8">
        <v>86</v>
      </c>
      <c t="n" s="6" r="B8">
        <v>230621</v>
      </c>
      <c t="n" s="6" r="C8">
        <v>291462</v>
      </c>
      <c t="n" s="6" r="D8">
        <v>213593</v>
      </c>
    </row>
    <row spans="1:4" r="9">
      <c t="s" s="4" r="A9">
        <v>87</v>
      </c>
      <c t="n" s="6" r="B9">
        <v>27864</v>
      </c>
      <c t="n" s="6" r="C9">
        <v>17325</v>
      </c>
      <c t="n" s="6" r="D9">
        <v>11169</v>
      </c>
    </row>
    <row spans="1:4" r="10">
      <c t="s" s="4" r="A10">
        <v>88</v>
      </c>
      <c t="n" s="6" r="B10">
        <v>-1414</v>
      </c>
      <c t="n" s="6" r="C10">
        <v>-5748</v>
      </c>
      <c t="n" s="6" r="D10">
        <v>-938</v>
      </c>
    </row>
    <row spans="1:4" r="11">
      <c t="s" s="4" r="A11">
        <v>89</v>
      </c>
      <c t="n" s="6" r="B11">
        <v>113653</v>
      </c>
      <c t="n" s="6" r="C11">
        <v>126435</v>
      </c>
      <c t="n" s="6" r="D11">
        <v>138024</v>
      </c>
    </row>
    <row spans="1:4" r="12">
      <c t="s" s="4" r="A12">
        <v>90</v>
      </c>
      <c t="n" s="6" r="B12">
        <v>55219</v>
      </c>
      <c t="n" s="6" r="C12">
        <v>49058</v>
      </c>
      <c t="n" s="6" r="D12">
        <v>42318</v>
      </c>
    </row>
    <row spans="1:4" r="13">
      <c t="s" s="4" r="A13">
        <v>91</v>
      </c>
      <c t="n" s="6" r="B13">
        <v>0</v>
      </c>
      <c t="n" s="6" r="C13">
        <v>4772</v>
      </c>
      <c t="n" s="6" r="D13">
        <v>0</v>
      </c>
    </row>
    <row spans="1:4" r="14">
      <c t="s" s="4" r="A14">
        <v>92</v>
      </c>
      <c t="n" s="6" r="B14">
        <v>425943</v>
      </c>
      <c t="n" s="6" r="C14">
        <v>483304</v>
      </c>
      <c t="n" s="6" r="D14">
        <v>404166</v>
      </c>
    </row>
    <row spans="1:4" r="15">
      <c t="s" s="4" r="A15">
        <v>93</v>
      </c>
      <c t="n" s="6" r="B15">
        <v>-41623</v>
      </c>
      <c t="n" s="6" r="C15">
        <v>-54364</v>
      </c>
      <c t="n" s="6" r="D15">
        <v>-51691</v>
      </c>
    </row>
    <row spans="1:4" r="16">
      <c t="s" s="4" r="A16">
        <v>94</v>
      </c>
      <c t="n" s="6" r="B16">
        <v>-94970</v>
      </c>
      <c t="n" s="6" r="C16">
        <v>-44357</v>
      </c>
      <c t="n" s="6" r="D16">
        <v>-29287</v>
      </c>
    </row>
    <row spans="1:4" r="17">
      <c t="s" s="4" r="A17">
        <v>95</v>
      </c>
      <c t="n" s="6" r="B17">
        <v>2627</v>
      </c>
      <c t="n" s="6" r="C17">
        <v>-2571</v>
      </c>
      <c t="n" s="6" r="D17">
        <v>-970</v>
      </c>
    </row>
    <row spans="1:4" r="18">
      <c t="s" s="4" r="A18">
        <v>96</v>
      </c>
      <c t="n" s="6" r="B18">
        <v>-815</v>
      </c>
      <c t="n" s="6" r="C18">
        <v>-490</v>
      </c>
      <c t="n" s="6" r="D18">
        <v>-76</v>
      </c>
    </row>
    <row spans="1:4" r="19">
      <c t="s" s="4" r="A19">
        <v>97</v>
      </c>
      <c t="n" s="6" r="B19">
        <v>0</v>
      </c>
      <c t="n" s="6" r="C19">
        <v>0</v>
      </c>
      <c t="n" s="6" r="D19">
        <v>4705</v>
      </c>
    </row>
    <row spans="1:4" r="20">
      <c t="s" s="4" r="A20">
        <v>98</v>
      </c>
      <c t="n" s="6" r="B20">
        <v>937</v>
      </c>
      <c t="n" s="6" r="C20">
        <v>11998</v>
      </c>
      <c t="n" s="6" r="D20">
        <v>14115</v>
      </c>
    </row>
    <row spans="1:4" r="21">
      <c t="s" s="4" r="A21">
        <v>99</v>
      </c>
      <c t="n" s="6" r="B21">
        <v>-133844</v>
      </c>
      <c t="n" s="6" r="C21">
        <v>-89784</v>
      </c>
      <c t="n" s="6" r="D21">
        <v>-63204</v>
      </c>
    </row>
    <row spans="1:4" r="22">
      <c t="s" s="4" r="A22">
        <v>100</v>
      </c>
      <c t="n" s="6" r="B22">
        <v>-1614</v>
      </c>
      <c t="n" s="6" r="C22">
        <v>-1075</v>
      </c>
      <c t="n" s="6" r="D22">
        <v>-3715</v>
      </c>
    </row>
    <row spans="1:4" r="23">
      <c t="s" s="4" r="A23">
        <v>101</v>
      </c>
      <c t="n" s="6" r="B23">
        <v>-135458</v>
      </c>
      <c t="n" s="6" r="C23">
        <v>-90859</v>
      </c>
      <c t="n" s="6" r="D23">
        <v>-66919</v>
      </c>
    </row>
    <row spans="1:4" r="24">
      <c t="s" s="4" r="A24">
        <v>102</v>
      </c>
      <c t="n" s="6" r="B24">
        <v>1216</v>
      </c>
      <c t="n" s="6" r="C24">
        <v>1200</v>
      </c>
      <c t="n" s="6" r="D24">
        <v>-49</v>
      </c>
    </row>
    <row spans="1:4" r="25">
      <c t="s" s="4" r="A25">
        <v>103</v>
      </c>
      <c t="n" s="7" r="B25">
        <v>-134242</v>
      </c>
      <c t="n" s="7" r="C25">
        <v>-89659</v>
      </c>
      <c t="n" s="7" r="D25">
        <v>-66968</v>
      </c>
    </row>
    <row spans="1:4" r="26">
      <c t="s" s="3" r="A26">
        <v>104</v>
      </c>
    </row>
    <row spans="1:4" r="27">
      <c t="s" s="4" r="A27">
        <v>105</v>
      </c>
      <c t="n" s="9" r="B27">
        <v>-1.47</v>
      </c>
      <c t="n" s="9" r="C27">
        <v>-0.96</v>
      </c>
      <c t="n" s="9" r="D27">
        <v>-0.71</v>
      </c>
    </row>
    <row spans="1:4" r="28">
      <c t="s" s="3" r="A28">
        <v>106</v>
      </c>
    </row>
    <row spans="1:4" r="29">
      <c t="s" s="4" r="A29">
        <v>107</v>
      </c>
      <c t="n" s="6" r="B29">
        <v>91607578</v>
      </c>
      <c t="n" s="6" r="C29">
        <v>93678432</v>
      </c>
      <c t="n" s="6" r="D29">
        <v>9395875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47</v>
      </c>
      <c t="s" s="2" r="B1">
        <v>1</v>
      </c>
    </row>
    <row spans="1:2" r="2">
      <c t="s" s="2" r="B2">
        <v>2</v>
      </c>
    </row>
    <row spans="1:2" r="3">
      <c t="s" s="3" r="A3">
        <v>238</v>
      </c>
    </row>
    <row spans="1:2" r="4">
      <c t="s" s="4" r="A4">
        <v>348</v>
      </c>
      <c t="s" s="4" r="B4">
        <v>34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50</v>
      </c>
      <c t="s" s="2" r="B1">
        <v>1</v>
      </c>
    </row>
    <row spans="1:2" r="2">
      <c t="s" s="2" r="B2">
        <v>2</v>
      </c>
    </row>
    <row spans="1:2" r="3">
      <c t="s" s="3" r="A3">
        <v>241</v>
      </c>
    </row>
    <row spans="1:2" r="4">
      <c t="s" s="4" r="A4">
        <v>351</v>
      </c>
      <c t="s" s="4" r="B4">
        <v>35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t="s" s="1" r="A1">
        <v>353</v>
      </c>
      <c t="s" s="2" r="B1">
        <v>1</v>
      </c>
    </row>
    <row spans="1:2" r="2">
      <c t="s" s="2" r="B2">
        <v>2</v>
      </c>
    </row>
    <row spans="1:2" r="3">
      <c t="s" s="3" r="A3">
        <v>250</v>
      </c>
    </row>
    <row spans="1:2" r="4">
      <c t="s" s="4" r="A4">
        <v>354</v>
      </c>
      <c t="s" s="4" r="B4">
        <v>355</v>
      </c>
    </row>
    <row spans="1:2" r="5">
      <c t="s" s="4" r="A5">
        <v>356</v>
      </c>
      <c t="s" s="4" r="B5">
        <v>35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58</v>
      </c>
      <c t="s" s="2" r="B1">
        <v>1</v>
      </c>
    </row>
    <row spans="1:2" r="2">
      <c t="s" s="2" r="B2">
        <v>2</v>
      </c>
    </row>
    <row spans="1:2" r="3">
      <c t="s" s="3" r="A3">
        <v>253</v>
      </c>
    </row>
    <row spans="1:2" r="4">
      <c t="s" s="4" r="A4">
        <v>359</v>
      </c>
      <c t="s" s="4" r="B4">
        <v>360</v>
      </c>
    </row>
    <row spans="1:2" r="5">
      <c t="s" s="4" r="A5">
        <v>361</v>
      </c>
      <c t="s" s="4" r="B5">
        <v>362</v>
      </c>
    </row>
    <row spans="1:2" r="6">
      <c t="s" s="4" r="A6">
        <v>363</v>
      </c>
      <c t="s" s="4" r="B6">
        <v>36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t="s" s="1" r="A1">
        <v>365</v>
      </c>
      <c t="s" s="2" r="B1">
        <v>1</v>
      </c>
    </row>
    <row spans="1:4" r="2">
      <c t="s" s="2" r="B2">
        <v>2</v>
      </c>
      <c t="s" s="2" r="C2">
        <v>30</v>
      </c>
      <c t="s" s="2" r="D2">
        <v>80</v>
      </c>
    </row>
    <row spans="1:4" r="3">
      <c t="s" s="3" r="A3">
        <v>267</v>
      </c>
    </row>
    <row spans="1:4" r="4">
      <c t="s" s="4" r="A4">
        <v>366</v>
      </c>
      <c t="n" s="7" r="B4">
        <v>25113</v>
      </c>
      <c t="n" s="7" r="C4">
        <v>31389</v>
      </c>
    </row>
    <row spans="1:4" r="5">
      <c t="s" s="4" r="A5">
        <v>367</v>
      </c>
      <c t="n" s="6" r="B5">
        <v>973</v>
      </c>
      <c t="n" s="6" r="C5">
        <v>3292</v>
      </c>
    </row>
    <row spans="1:4" r="6">
      <c t="s" s="4" r="A6">
        <v>368</v>
      </c>
      <c t="n" s="6" r="B6">
        <v>3203</v>
      </c>
      <c t="n" s="6" r="C6">
        <v>15</v>
      </c>
    </row>
    <row spans="1:4" r="7">
      <c t="s" s="4" r="A7">
        <v>127</v>
      </c>
      <c t="n" s="6" r="B7">
        <v>29289</v>
      </c>
      <c t="n" s="6" r="C7">
        <v>34696</v>
      </c>
    </row>
    <row spans="1:4" r="8">
      <c t="s" s="3" r="A8">
        <v>269</v>
      </c>
    </row>
    <row spans="1:4" r="9">
      <c t="s" s="4" r="A9">
        <v>369</v>
      </c>
      <c t="n" s="7" r="B9">
        <v>4292</v>
      </c>
      <c t="n" s="7" r="C9">
        <v>959</v>
      </c>
      <c t="n" s="7" r="D9">
        <v>3114</v>
      </c>
    </row>
    <row spans="1:4" r="10">
      <c t="s" s="4" r="A10">
        <v>370</v>
      </c>
    </row>
    <row spans="1:4" r="11">
      <c t="s" s="3" r="A11">
        <v>269</v>
      </c>
    </row>
    <row spans="1:4" r="12">
      <c t="s" s="4" r="A12">
        <v>371</v>
      </c>
      <c t="s" s="4" r="B12">
        <v>372</v>
      </c>
    </row>
    <row spans="1:4" r="13">
      <c t="s" s="4" r="A13">
        <v>373</v>
      </c>
    </row>
    <row spans="1:4" r="14">
      <c t="s" s="3" r="A14">
        <v>269</v>
      </c>
    </row>
    <row spans="1:4" r="15">
      <c t="s" s="4" r="A15">
        <v>371</v>
      </c>
      <c t="s" s="4" r="B15">
        <v>374</v>
      </c>
    </row>
    <row spans="1:4" r="16">
      <c t="s" s="4" r="A16">
        <v>375</v>
      </c>
    </row>
    <row spans="1:4" r="17">
      <c t="s" s="3" r="A17">
        <v>269</v>
      </c>
    </row>
    <row spans="1:4" r="18">
      <c t="s" s="4" r="A18">
        <v>371</v>
      </c>
      <c t="s" s="4" r="B18">
        <v>376</v>
      </c>
    </row>
    <row spans="1:4" r="19">
      <c t="s" s="4" r="A19">
        <v>377</v>
      </c>
    </row>
    <row spans="1:4" r="20">
      <c t="s" s="3" r="A20">
        <v>269</v>
      </c>
    </row>
    <row spans="1:4" r="21">
      <c t="s" s="4" r="A21">
        <v>371</v>
      </c>
      <c t="s" s="4" r="B21">
        <v>376</v>
      </c>
    </row>
    <row spans="1:4" r="22">
      <c t="s" s="4" r="A22">
        <v>378</v>
      </c>
    </row>
    <row spans="1:4" r="23">
      <c t="s" s="3" r="A23">
        <v>269</v>
      </c>
    </row>
    <row spans="1:4" r="24">
      <c t="s" s="4" r="A24">
        <v>371</v>
      </c>
      <c t="s" s="4" r="B24">
        <v>372</v>
      </c>
    </row>
    <row spans="1:4" r="25">
      <c t="s" s="4" r="A25">
        <v>379</v>
      </c>
    </row>
    <row spans="1:4" r="26">
      <c t="s" s="3" r="A26">
        <v>269</v>
      </c>
    </row>
    <row spans="1:4" r="27">
      <c t="s" s="4" r="A27">
        <v>371</v>
      </c>
      <c t="s" s="4" r="B27">
        <v>38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I9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s="1" r="A1">
        <v>381</v>
      </c>
      <c t="s" s="2" r="B1">
        <v>382</v>
      </c>
      <c t="s" s="2" r="C1">
        <v>383</v>
      </c>
      <c t="s" s="2" r="D1">
        <v>384</v>
      </c>
      <c t="s" s="2" r="E1">
        <v>385</v>
      </c>
      <c t="s" s="2" r="F1">
        <v>30</v>
      </c>
      <c t="s" s="2" r="G1">
        <v>2</v>
      </c>
      <c t="s" s="2" r="H1">
        <v>30</v>
      </c>
      <c t="s" s="2" r="I1">
        <v>80</v>
      </c>
    </row>
    <row spans="1:9" r="2">
      <c t="s" s="3" r="A2">
        <v>386</v>
      </c>
    </row>
    <row spans="1:9" r="3">
      <c t="s" s="4" r="A3">
        <v>387</v>
      </c>
      <c t="n" s="7" r="H3">
        <v>0</v>
      </c>
      <c t="n" s="7" r="I3">
        <v>0</v>
      </c>
    </row>
    <row spans="1:9" r="4">
      <c t="s" s="4" r="A4">
        <v>162</v>
      </c>
      <c t="n" s="7" r="G4">
        <v>0</v>
      </c>
      <c t="n" s="6" r="H4">
        <v>4772000</v>
      </c>
      <c t="n" s="6" r="I4">
        <v>0</v>
      </c>
    </row>
    <row spans="1:9" r="5">
      <c t="s" s="4" r="A5">
        <v>388</v>
      </c>
      <c t="n" s="6" r="G5">
        <v>-6578000</v>
      </c>
      <c t="n" s="6" r="H5">
        <v>-3687000</v>
      </c>
    </row>
    <row spans="1:9" r="6">
      <c t="s" s="4" r="A6">
        <v>389</v>
      </c>
      <c t="n" s="7" r="F6">
        <v>84784000</v>
      </c>
      <c t="n" s="6" r="G6">
        <v>84930000</v>
      </c>
      <c t="n" s="6" r="H6">
        <v>84784000</v>
      </c>
    </row>
    <row spans="1:9" r="7">
      <c t="s" s="4" r="A7">
        <v>390</v>
      </c>
      <c t="n" s="6" r="F7">
        <v>-24384000</v>
      </c>
      <c t="n" s="6" r="G7">
        <v>-30442000</v>
      </c>
      <c t="n" s="6" r="H7">
        <v>-24384000</v>
      </c>
    </row>
    <row spans="1:9" r="8">
      <c t="s" s="4" r="A8">
        <v>391</v>
      </c>
      <c t="n" s="6" r="G8">
        <v>-11844000</v>
      </c>
      <c t="n" s="6" r="H8">
        <v>-5039000</v>
      </c>
    </row>
    <row spans="1:9" r="9">
      <c t="s" s="4" r="A9">
        <v>392</v>
      </c>
      <c t="n" s="6" r="F9">
        <v>55361000</v>
      </c>
      <c t="n" s="6" r="G9">
        <v>42644000</v>
      </c>
      <c t="n" s="6" r="H9">
        <v>55361000</v>
      </c>
    </row>
    <row spans="1:9" r="10">
      <c t="s" s="4" r="A10">
        <v>393</v>
      </c>
      <c t="n" s="6" r="F10">
        <v>1200000</v>
      </c>
      <c t="n" s="6" r="H10">
        <v>1200000</v>
      </c>
    </row>
    <row spans="1:9" r="11">
      <c t="s" s="4" r="A11">
        <v>394</v>
      </c>
      <c t="n" s="6" r="G11">
        <v>5539000</v>
      </c>
      <c t="n" s="6" r="H11">
        <v>7024000</v>
      </c>
      <c t="n" s="7" r="I11">
        <v>9016000</v>
      </c>
    </row>
    <row spans="1:9" r="12">
      <c t="s" s="3" r="A12">
        <v>395</v>
      </c>
    </row>
    <row spans="1:9" r="13">
      <c t="n" s="6" r="A13">
        <v>2016</v>
      </c>
      <c t="n" s="6" r="G13">
        <v>4788000</v>
      </c>
    </row>
    <row spans="1:9" r="14">
      <c t="n" s="6" r="A14">
        <v>2017</v>
      </c>
      <c t="n" s="6" r="G14">
        <v>4574000</v>
      </c>
    </row>
    <row spans="1:9" r="15">
      <c t="n" s="6" r="A15">
        <v>2018</v>
      </c>
      <c t="n" s="6" r="G15">
        <v>4011000</v>
      </c>
    </row>
    <row spans="1:9" r="16">
      <c t="n" s="6" r="A16">
        <v>2019</v>
      </c>
      <c t="n" s="6" r="G16">
        <v>2953000</v>
      </c>
    </row>
    <row spans="1:9" r="17">
      <c t="n" s="6" r="A17">
        <v>2020</v>
      </c>
      <c t="n" s="6" r="G17">
        <v>2933000</v>
      </c>
    </row>
    <row spans="1:9" r="18">
      <c t="s" s="4" r="A18">
        <v>396</v>
      </c>
      <c t="n" s="6" r="G18">
        <v>23385000</v>
      </c>
    </row>
    <row spans="1:9" r="19">
      <c t="s" s="4" r="A19">
        <v>397</v>
      </c>
    </row>
    <row spans="1:9" r="20">
      <c t="s" s="3" r="A20">
        <v>386</v>
      </c>
    </row>
    <row spans="1:9" r="21">
      <c t="s" s="4" r="A21">
        <v>389</v>
      </c>
      <c t="n" s="6" r="F21">
        <v>54400000</v>
      </c>
      <c t="n" s="7" r="G21">
        <v>54400000</v>
      </c>
      <c t="n" s="6" r="H21">
        <v>54400000</v>
      </c>
    </row>
    <row spans="1:9" r="22">
      <c t="s" s="4" r="A22">
        <v>398</v>
      </c>
    </row>
    <row spans="1:9" r="23">
      <c t="s" s="3" r="A23">
        <v>386</v>
      </c>
    </row>
    <row spans="1:9" r="24">
      <c t="s" s="4" r="A24">
        <v>371</v>
      </c>
      <c t="s" s="4" r="G24">
        <v>399</v>
      </c>
    </row>
    <row spans="1:9" r="25">
      <c t="s" s="4" r="A25">
        <v>400</v>
      </c>
    </row>
    <row spans="1:9" r="26">
      <c t="s" s="3" r="A26">
        <v>386</v>
      </c>
    </row>
    <row spans="1:9" r="27">
      <c t="s" s="4" r="A27">
        <v>371</v>
      </c>
      <c t="s" s="4" r="G27">
        <v>374</v>
      </c>
    </row>
    <row spans="1:9" r="28">
      <c t="s" s="4" r="A28">
        <v>401</v>
      </c>
    </row>
    <row spans="1:9" r="29">
      <c t="s" s="3" r="A29">
        <v>386</v>
      </c>
    </row>
    <row spans="1:9" r="30">
      <c t="s" s="4" r="A30">
        <v>389</v>
      </c>
      <c t="n" s="6" r="F30">
        <v>16430000</v>
      </c>
      <c t="n" s="7" r="G30">
        <v>16576000</v>
      </c>
      <c t="n" s="6" r="H30">
        <v>16430000</v>
      </c>
    </row>
    <row spans="1:9" r="31">
      <c t="s" s="4" r="A31">
        <v>402</v>
      </c>
    </row>
    <row spans="1:9" r="32">
      <c t="s" s="3" r="A32">
        <v>386</v>
      </c>
    </row>
    <row spans="1:9" r="33">
      <c t="s" s="4" r="A33">
        <v>371</v>
      </c>
      <c t="s" s="4" r="G33">
        <v>403</v>
      </c>
    </row>
    <row spans="1:9" r="34">
      <c t="s" s="4" r="A34">
        <v>404</v>
      </c>
    </row>
    <row spans="1:9" r="35">
      <c t="s" s="3" r="A35">
        <v>386</v>
      </c>
    </row>
    <row spans="1:9" r="36">
      <c t="s" s="4" r="A36">
        <v>371</v>
      </c>
      <c t="s" s="4" r="G36">
        <v>405</v>
      </c>
    </row>
    <row spans="1:9" r="37">
      <c t="s" s="4" r="A37">
        <v>406</v>
      </c>
    </row>
    <row spans="1:9" r="38">
      <c t="s" s="3" r="A38">
        <v>386</v>
      </c>
    </row>
    <row spans="1:9" r="39">
      <c t="s" s="4" r="A39">
        <v>389</v>
      </c>
      <c t="n" s="6" r="F39">
        <v>3694000</v>
      </c>
      <c t="n" s="7" r="G39">
        <v>3694000</v>
      </c>
      <c t="n" s="6" r="H39">
        <v>3694000</v>
      </c>
    </row>
    <row spans="1:9" r="40">
      <c t="s" s="4" r="A40">
        <v>407</v>
      </c>
    </row>
    <row spans="1:9" r="41">
      <c t="s" s="3" r="A41">
        <v>386</v>
      </c>
    </row>
    <row spans="1:9" r="42">
      <c t="s" s="4" r="A42">
        <v>371</v>
      </c>
      <c t="s" s="4" r="G42">
        <v>403</v>
      </c>
    </row>
    <row spans="1:9" r="43">
      <c t="s" s="4" r="A43">
        <v>408</v>
      </c>
    </row>
    <row spans="1:9" r="44">
      <c t="s" s="3" r="A44">
        <v>386</v>
      </c>
    </row>
    <row spans="1:9" r="45">
      <c t="s" s="4" r="A45">
        <v>371</v>
      </c>
      <c t="s" s="4" r="G45">
        <v>376</v>
      </c>
    </row>
    <row spans="1:9" r="46">
      <c t="s" s="4" r="A46">
        <v>409</v>
      </c>
    </row>
    <row spans="1:9" r="47">
      <c t="s" s="3" r="A47">
        <v>386</v>
      </c>
    </row>
    <row spans="1:9" r="48">
      <c t="s" s="4" r="A48">
        <v>389</v>
      </c>
      <c t="n" s="6" r="F48">
        <v>8200000</v>
      </c>
      <c t="n" s="7" r="G48">
        <v>8200000</v>
      </c>
      <c t="n" s="6" r="H48">
        <v>8200000</v>
      </c>
    </row>
    <row spans="1:9" r="49">
      <c t="s" s="4" r="A49">
        <v>410</v>
      </c>
    </row>
    <row spans="1:9" r="50">
      <c t="s" s="3" r="A50">
        <v>386</v>
      </c>
    </row>
    <row spans="1:9" r="51">
      <c t="s" s="4" r="A51">
        <v>371</v>
      </c>
      <c t="s" s="4" r="G51">
        <v>399</v>
      </c>
    </row>
    <row spans="1:9" r="52">
      <c t="s" s="4" r="A52">
        <v>411</v>
      </c>
    </row>
    <row spans="1:9" r="53">
      <c t="s" s="3" r="A53">
        <v>386</v>
      </c>
    </row>
    <row spans="1:9" r="54">
      <c t="s" s="4" r="A54">
        <v>371</v>
      </c>
      <c t="s" s="4" r="G54">
        <v>374</v>
      </c>
    </row>
    <row spans="1:9" r="55">
      <c t="s" s="4" r="A55">
        <v>412</v>
      </c>
    </row>
    <row spans="1:9" r="56">
      <c t="s" s="3" r="A56">
        <v>386</v>
      </c>
    </row>
    <row spans="1:9" r="57">
      <c t="s" s="4" r="A57">
        <v>371</v>
      </c>
      <c t="s" s="4" r="G57">
        <v>372</v>
      </c>
    </row>
    <row spans="1:9" r="58">
      <c t="s" s="4" r="A58">
        <v>389</v>
      </c>
      <c t="n" s="6" r="F58">
        <v>2060000</v>
      </c>
      <c t="n" s="7" r="G58">
        <v>2060000</v>
      </c>
      <c t="n" s="7" r="H58">
        <v>2060000</v>
      </c>
    </row>
    <row spans="1:9" r="59">
      <c t="s" s="4" r="A59">
        <v>413</v>
      </c>
    </row>
    <row spans="1:9" r="60">
      <c t="s" s="3" r="A60">
        <v>386</v>
      </c>
    </row>
    <row spans="1:9" r="61">
      <c t="s" s="4" r="A61">
        <v>414</v>
      </c>
      <c t="n" s="7" r="E61">
        <v>600000</v>
      </c>
    </row>
    <row spans="1:9" r="62">
      <c t="s" s="4" r="A62">
        <v>415</v>
      </c>
      <c t="n" s="7" r="E62">
        <v>16555000</v>
      </c>
    </row>
    <row spans="1:9" r="63">
      <c t="s" s="4" r="A63">
        <v>416</v>
      </c>
    </row>
    <row spans="1:9" r="64">
      <c t="s" s="3" r="A64">
        <v>386</v>
      </c>
    </row>
    <row spans="1:9" r="65">
      <c t="s" s="4" r="A65">
        <v>371</v>
      </c>
      <c t="s" s="4" r="E65">
        <v>403</v>
      </c>
    </row>
    <row spans="1:9" r="66">
      <c t="s" s="4" r="A66">
        <v>417</v>
      </c>
    </row>
    <row spans="1:9" r="67">
      <c t="s" s="3" r="A67">
        <v>386</v>
      </c>
    </row>
    <row spans="1:9" r="68">
      <c t="s" s="4" r="A68">
        <v>371</v>
      </c>
      <c t="s" s="4" r="E68">
        <v>418</v>
      </c>
    </row>
    <row spans="1:9" r="69">
      <c t="s" s="4" r="A69">
        <v>419</v>
      </c>
    </row>
    <row spans="1:9" r="70">
      <c t="s" s="3" r="A70">
        <v>386</v>
      </c>
    </row>
    <row spans="1:9" r="71">
      <c t="s" s="4" r="A71">
        <v>414</v>
      </c>
      <c t="n" s="7" r="C71">
        <v>5600000</v>
      </c>
    </row>
    <row spans="1:9" r="72">
      <c t="s" s="4" r="A72">
        <v>415</v>
      </c>
      <c t="n" s="7" r="C72">
        <v>21070000</v>
      </c>
    </row>
    <row spans="1:9" r="73">
      <c t="s" s="4" r="A73">
        <v>420</v>
      </c>
    </row>
    <row spans="1:9" r="74">
      <c t="s" s="3" r="A74">
        <v>386</v>
      </c>
    </row>
    <row spans="1:9" r="75">
      <c t="s" s="4" r="A75">
        <v>371</v>
      </c>
      <c t="s" s="4" r="C75">
        <v>421</v>
      </c>
    </row>
    <row spans="1:9" r="76">
      <c t="s" s="4" r="A76">
        <v>422</v>
      </c>
    </row>
    <row spans="1:9" r="77">
      <c t="s" s="3" r="A77">
        <v>386</v>
      </c>
    </row>
    <row spans="1:9" r="78">
      <c t="s" s="4" r="A78">
        <v>371</v>
      </c>
      <c t="s" s="4" r="C78">
        <v>380</v>
      </c>
    </row>
    <row spans="1:9" r="79">
      <c t="s" s="4" r="A79">
        <v>423</v>
      </c>
    </row>
    <row spans="1:9" r="80">
      <c t="s" s="3" r="A80">
        <v>386</v>
      </c>
    </row>
    <row spans="1:9" r="81">
      <c t="s" s="4" r="A81">
        <v>414</v>
      </c>
      <c t="n" s="7" r="C81">
        <v>5600000</v>
      </c>
    </row>
    <row spans="1:9" r="82">
      <c t="s" s="4" r="A82">
        <v>424</v>
      </c>
    </row>
    <row spans="1:9" r="83">
      <c t="s" s="3" r="A83">
        <v>386</v>
      </c>
    </row>
    <row spans="1:9" r="84">
      <c t="s" s="4" r="A84">
        <v>162</v>
      </c>
      <c t="n" s="7" r="F84">
        <v>4772000</v>
      </c>
    </row>
    <row spans="1:9" r="85">
      <c t="s" s="4" r="A85">
        <v>425</v>
      </c>
    </row>
    <row spans="1:9" r="86">
      <c t="s" s="3" r="A86">
        <v>386</v>
      </c>
    </row>
    <row spans="1:9" r="87">
      <c t="s" s="4" r="A87">
        <v>426</v>
      </c>
      <c t="n" s="7" r="D87">
        <v>774000</v>
      </c>
    </row>
    <row spans="1:9" r="88">
      <c t="s" s="4" r="A88">
        <v>427</v>
      </c>
    </row>
    <row spans="1:9" r="89">
      <c t="s" s="3" r="A89">
        <v>386</v>
      </c>
    </row>
    <row spans="1:9" r="90">
      <c t="s" s="4" r="A90">
        <v>426</v>
      </c>
      <c t="n" s="7" r="B90">
        <v>7205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spans="1:6" r="1">
      <c t="s" s="1" r="A1">
        <v>428</v>
      </c>
      <c t="s" s="2" r="B1">
        <v>1</v>
      </c>
      <c t="s" s="2" r="F1">
        <v>429</v>
      </c>
    </row>
    <row spans="1:6" r="2">
      <c t="s" s="2" r="B2">
        <v>430</v>
      </c>
      <c t="s" s="2" r="C2">
        <v>431</v>
      </c>
      <c t="s" s="2" r="D2">
        <v>432</v>
      </c>
      <c t="s" s="2" r="E2">
        <v>433</v>
      </c>
      <c t="s" s="2" r="F2">
        <v>434</v>
      </c>
    </row>
    <row spans="1:6" r="3">
      <c t="s" s="3" r="A3">
        <v>276</v>
      </c>
    </row>
    <row spans="1:6" r="4">
      <c t="s" s="4" r="A4">
        <v>435</v>
      </c>
      <c t="n" s="10" r="F4">
        <v>0.5</v>
      </c>
    </row>
    <row spans="1:6" r="5">
      <c t="s" s="4" r="A5">
        <v>436</v>
      </c>
      <c t="n" s="10" r="F5">
        <v>0.5</v>
      </c>
    </row>
    <row spans="1:6" r="6">
      <c t="s" s="4" r="A6">
        <v>437</v>
      </c>
      <c t="n" s="7" r="C6">
        <v>30986</v>
      </c>
      <c t="n" s="7" r="D6">
        <v>28359</v>
      </c>
      <c t="n" s="7" r="E6">
        <v>45439</v>
      </c>
    </row>
    <row spans="1:6" r="7">
      <c t="s" s="4" r="A7">
        <v>438</v>
      </c>
      <c t="n" s="6" r="E7">
        <v>20800</v>
      </c>
    </row>
    <row spans="1:6" r="8">
      <c t="s" s="3" r="A8">
        <v>280</v>
      </c>
    </row>
    <row spans="1:6" r="9">
      <c t="s" s="4" r="A9">
        <v>439</v>
      </c>
      <c t="n" s="6" r="C9">
        <v>44</v>
      </c>
      <c t="n" s="6" r="D9">
        <v>439</v>
      </c>
      <c t="n" s="6" r="E9">
        <v>1391</v>
      </c>
    </row>
    <row spans="1:6" r="10">
      <c t="s" s="3" r="A10">
        <v>284</v>
      </c>
    </row>
    <row spans="1:6" r="11">
      <c t="s" s="4" r="A11">
        <v>440</v>
      </c>
      <c t="n" s="7" r="C11">
        <v>975</v>
      </c>
      <c t="n" s="7" r="D11">
        <v>-3188</v>
      </c>
      <c t="n" s="7" r="E11">
        <v>-1196</v>
      </c>
    </row>
    <row spans="1:6" r="12">
      <c t="s" s="4" r="A12">
        <v>441</v>
      </c>
    </row>
    <row spans="1:6" r="13">
      <c t="s" s="3" r="A13">
        <v>276</v>
      </c>
    </row>
    <row spans="1:6" r="14">
      <c t="s" s="4" r="A14">
        <v>435</v>
      </c>
      <c t="n" s="10" r="B14">
        <v>0.5</v>
      </c>
    </row>
    <row spans="1:6" r="15">
      <c t="s" s="4" r="A15">
        <v>436</v>
      </c>
      <c t="n" s="10" r="B15">
        <v>0.5</v>
      </c>
    </row>
  </sheetData>
  <mergeCells count="2">
    <mergeCell ref="A1:A2"/>
    <mergeCell ref="B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42</v>
      </c>
      <c t="s" s="2" r="B1">
        <v>1</v>
      </c>
    </row>
    <row spans="1:4" r="2">
      <c t="s" s="2" r="B2">
        <v>2</v>
      </c>
      <c t="s" s="2" r="C2">
        <v>30</v>
      </c>
      <c t="s" s="2" r="D2">
        <v>80</v>
      </c>
    </row>
    <row spans="1:4" r="3">
      <c t="s" s="3" r="A3">
        <v>443</v>
      </c>
    </row>
    <row spans="1:4" r="4">
      <c t="s" s="4" r="A4">
        <v>444</v>
      </c>
      <c t="n" s="7" r="B4">
        <v>384320</v>
      </c>
      <c t="n" s="7" r="C4">
        <v>428940</v>
      </c>
      <c t="n" s="7" r="D4">
        <v>352475</v>
      </c>
    </row>
    <row spans="1:4" r="5">
      <c t="s" s="4" r="A5">
        <v>445</v>
      </c>
    </row>
    <row spans="1:4" r="6">
      <c t="s" s="3" r="A6">
        <v>443</v>
      </c>
    </row>
    <row spans="1:4" r="7">
      <c t="s" s="4" r="A7">
        <v>444</v>
      </c>
      <c t="n" s="6" r="B7">
        <v>260600</v>
      </c>
      <c t="n" s="6" r="C7">
        <v>247900</v>
      </c>
      <c t="n" s="6" r="D7">
        <v>195300</v>
      </c>
    </row>
    <row spans="1:4" r="8">
      <c t="s" s="4" r="A8">
        <v>446</v>
      </c>
    </row>
    <row spans="1:4" r="9">
      <c t="s" s="3" r="A9">
        <v>443</v>
      </c>
    </row>
    <row spans="1:4" r="10">
      <c t="s" s="4" r="A10">
        <v>444</v>
      </c>
      <c t="n" s="6" r="B10">
        <v>54497</v>
      </c>
      <c t="n" s="6" r="C10">
        <v>84800</v>
      </c>
      <c t="n" s="6" r="D10">
        <v>77500</v>
      </c>
    </row>
    <row spans="1:4" r="11">
      <c t="s" s="4" r="A11">
        <v>447</v>
      </c>
    </row>
    <row spans="1:4" r="12">
      <c t="s" s="3" r="A12">
        <v>443</v>
      </c>
    </row>
    <row spans="1:4" r="13">
      <c t="s" s="4" r="A13">
        <v>444</v>
      </c>
      <c t="n" s="6" r="B13">
        <v>37830</v>
      </c>
      <c t="n" s="6" r="C13">
        <v>67400</v>
      </c>
      <c t="n" s="6" r="D13">
        <v>27100</v>
      </c>
    </row>
    <row spans="1:4" r="14">
      <c t="s" s="4" r="A14">
        <v>448</v>
      </c>
    </row>
    <row spans="1:4" r="15">
      <c t="s" s="3" r="A15">
        <v>443</v>
      </c>
    </row>
    <row spans="1:4" r="16">
      <c t="s" s="4" r="A16">
        <v>444</v>
      </c>
      <c t="n" s="6" r="B16">
        <v>30986</v>
      </c>
      <c t="n" s="6" r="C16">
        <v>28400</v>
      </c>
      <c t="n" s="6" r="D16">
        <v>45400</v>
      </c>
    </row>
    <row spans="1:4" r="17">
      <c t="s" s="4" r="A17">
        <v>449</v>
      </c>
    </row>
    <row spans="1:4" r="18">
      <c t="s" s="3" r="A18">
        <v>443</v>
      </c>
    </row>
    <row spans="1:4" r="19">
      <c t="s" s="4" r="A19">
        <v>444</v>
      </c>
      <c t="n" s="7" r="B19">
        <v>378</v>
      </c>
      <c t="n" s="7" r="C19">
        <v>500</v>
      </c>
      <c t="n" s="7" r="D19">
        <v>71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I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s="1" r="A1">
        <v>450</v>
      </c>
      <c t="s" s="2" r="B1">
        <v>30</v>
      </c>
      <c t="s" s="2" r="C1">
        <v>451</v>
      </c>
      <c t="s" s="2" r="D1">
        <v>452</v>
      </c>
      <c t="s" s="2" r="E1">
        <v>30</v>
      </c>
      <c t="s" s="2" r="F1">
        <v>2</v>
      </c>
      <c t="s" s="2" r="G1">
        <v>30</v>
      </c>
      <c t="s" s="2" r="H1">
        <v>80</v>
      </c>
      <c t="s" s="2" r="I1">
        <v>453</v>
      </c>
    </row>
    <row spans="1:9" r="2">
      <c t="s" s="3" r="A2">
        <v>287</v>
      </c>
    </row>
    <row spans="1:9" r="3">
      <c t="s" s="4" r="A3">
        <v>454</v>
      </c>
      <c t="n" s="6" r="F3">
        <v>4000000</v>
      </c>
    </row>
    <row spans="1:9" r="4">
      <c t="s" s="4" r="A4">
        <v>455</v>
      </c>
    </row>
    <row spans="1:9" r="5">
      <c t="s" s="3" r="A5">
        <v>287</v>
      </c>
    </row>
    <row spans="1:9" r="6">
      <c t="s" s="4" r="A6">
        <v>456</v>
      </c>
      <c t="n" s="6" r="B6">
        <v>500000</v>
      </c>
      <c t="n" s="6" r="D6">
        <v>500000</v>
      </c>
      <c t="n" s="6" r="I6">
        <v>500000</v>
      </c>
    </row>
    <row spans="1:9" r="7">
      <c t="s" s="4" r="A7">
        <v>457</v>
      </c>
    </row>
    <row spans="1:9" r="8">
      <c t="s" s="3" r="A8">
        <v>287</v>
      </c>
    </row>
    <row spans="1:9" r="9">
      <c t="s" s="4" r="A9">
        <v>458</v>
      </c>
      <c t="n" s="6" r="C9">
        <v>4000000</v>
      </c>
      <c t="n" s="6" r="E9">
        <v>4000000</v>
      </c>
    </row>
    <row spans="1:9" r="10">
      <c t="s" s="4" r="A10">
        <v>459</v>
      </c>
      <c t="n" s="6" r="E10">
        <v>1000000</v>
      </c>
    </row>
    <row spans="1:9" r="11">
      <c t="s" s="4" r="A11">
        <v>454</v>
      </c>
      <c t="n" s="6" r="F11">
        <v>4000000</v>
      </c>
    </row>
    <row spans="1:9" r="12">
      <c t="s" s="4" r="A12">
        <v>460</v>
      </c>
    </row>
    <row spans="1:9" r="13">
      <c t="s" s="3" r="A13">
        <v>287</v>
      </c>
    </row>
    <row spans="1:9" r="14">
      <c t="s" s="4" r="A14">
        <v>458</v>
      </c>
      <c t="n" s="6" r="F14">
        <v>11487938</v>
      </c>
      <c t="n" s="6" r="G14">
        <v>11486301</v>
      </c>
      <c t="n" s="6" r="H14">
        <v>11526998</v>
      </c>
    </row>
    <row spans="1:9" r="15">
      <c t="s" s="4" r="A15">
        <v>461</v>
      </c>
    </row>
    <row spans="1:9" r="16">
      <c t="s" s="3" r="A16">
        <v>287</v>
      </c>
    </row>
    <row spans="1:9" r="17">
      <c t="s" s="4" r="A17">
        <v>462</v>
      </c>
      <c t="n" s="6" r="H17">
        <v>5000000</v>
      </c>
    </row>
    <row spans="1:9" r="18">
      <c t="s" s="4" r="A18">
        <v>458</v>
      </c>
      <c t="n" s="6" r="F18">
        <v>2130682</v>
      </c>
      <c t="n" s="6" r="G18">
        <v>6130682</v>
      </c>
      <c t="n" s="6" r="H18">
        <v>2130682</v>
      </c>
    </row>
    <row spans="1:9" r="19">
      <c t="s" s="4" r="A19">
        <v>463</v>
      </c>
    </row>
    <row spans="1:9" r="20">
      <c t="s" s="3" r="A20">
        <v>287</v>
      </c>
    </row>
    <row spans="1:9" r="21">
      <c t="s" s="4" r="A21">
        <v>458</v>
      </c>
      <c t="n" s="6" r="F21">
        <v>35185979</v>
      </c>
      <c t="n" s="6" r="G21">
        <v>35185979</v>
      </c>
      <c t="n" s="6" r="H21">
        <v>35185979</v>
      </c>
    </row>
    <row spans="1:9" r="22">
      <c t="s" s="4" r="A22">
        <v>464</v>
      </c>
    </row>
    <row spans="1:9" r="23">
      <c t="s" s="3" r="A23">
        <v>287</v>
      </c>
    </row>
    <row spans="1:9" r="24">
      <c t="s" s="4" r="A24">
        <v>458</v>
      </c>
      <c t="n" s="6" r="F24">
        <v>3419776</v>
      </c>
      <c t="n" s="6" r="G24">
        <v>2591752</v>
      </c>
      <c t="n" s="6" r="H24">
        <v>1590836</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65</v>
      </c>
      <c t="s" s="2" r="B1">
        <v>1</v>
      </c>
    </row>
    <row spans="1:3" r="2">
      <c t="s" s="2" r="B2">
        <v>2</v>
      </c>
      <c t="s" s="2" r="C2">
        <v>30</v>
      </c>
    </row>
    <row spans="1:3" r="3">
      <c t="s" s="3" r="A3">
        <v>291</v>
      </c>
    </row>
    <row spans="1:3" r="4">
      <c t="s" s="4" r="A4">
        <v>466</v>
      </c>
      <c t="n" s="7" r="B4">
        <v>40691</v>
      </c>
      <c t="n" s="7" r="C4">
        <v>88740</v>
      </c>
    </row>
    <row spans="1:3" r="5">
      <c t="s" s="4" r="A5">
        <v>424</v>
      </c>
    </row>
    <row spans="1:3" r="6">
      <c t="s" s="3" r="A6">
        <v>291</v>
      </c>
    </row>
    <row spans="1:3" r="7">
      <c t="s" s="4" r="A7">
        <v>467</v>
      </c>
      <c t="s" s="4" r="B7">
        <v>46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8</v>
      </c>
      <c t="s" s="2" r="B1">
        <v>1</v>
      </c>
    </row>
    <row spans="1:4" r="2">
      <c t="s" s="2" r="B2">
        <v>2</v>
      </c>
      <c t="s" s="2" r="C2">
        <v>30</v>
      </c>
      <c t="s" s="2" r="D2">
        <v>80</v>
      </c>
    </row>
    <row spans="1:4" r="3">
      <c t="s" s="4" r="A3">
        <v>109</v>
      </c>
      <c t="n" s="7" r="B3">
        <v>-135458</v>
      </c>
      <c t="n" s="7" r="C3">
        <v>-90859</v>
      </c>
      <c t="n" s="7" r="D3">
        <v>-66919</v>
      </c>
    </row>
    <row spans="1:4" r="4">
      <c t="s" s="4" r="A4">
        <v>110</v>
      </c>
      <c t="n" s="6" r="B4">
        <v>-134242</v>
      </c>
      <c t="n" s="6" r="C4">
        <v>-89659</v>
      </c>
      <c t="n" s="6" r="D4">
        <v>-66968</v>
      </c>
    </row>
    <row spans="1:4" r="5">
      <c t="s" s="3" r="A5">
        <v>111</v>
      </c>
    </row>
    <row spans="1:4" r="6">
      <c t="s" s="4" r="A6">
        <v>112</v>
      </c>
      <c t="n" s="6" r="B6">
        <v>-9653</v>
      </c>
      <c t="n" s="6" r="C6">
        <v>-7958</v>
      </c>
      <c t="n" s="6" r="D6">
        <v>-1680</v>
      </c>
    </row>
    <row spans="1:4" r="7">
      <c t="s" s="4" r="A7">
        <v>113</v>
      </c>
      <c t="n" s="6" r="B7">
        <v>-8078</v>
      </c>
      <c t="n" s="6" r="C7">
        <v>4866</v>
      </c>
      <c t="n" s="6" r="D7">
        <v>-4834</v>
      </c>
    </row>
    <row spans="1:4" r="8">
      <c t="s" s="4" r="A8">
        <v>114</v>
      </c>
      <c t="n" s="6" r="B8">
        <v>6</v>
      </c>
      <c t="n" s="6" r="C8">
        <v>544</v>
      </c>
      <c t="n" s="6" r="D8">
        <v>-445</v>
      </c>
    </row>
    <row spans="1:4" r="9">
      <c t="s" s="4" r="A9">
        <v>115</v>
      </c>
      <c t="n" s="6" r="B9">
        <v>0</v>
      </c>
      <c t="n" s="6" r="C9">
        <v>0</v>
      </c>
      <c t="n" s="6" r="D9">
        <v>108</v>
      </c>
    </row>
    <row spans="1:4" r="10">
      <c t="s" s="4" r="A10">
        <v>116</v>
      </c>
      <c t="n" s="6" r="B10">
        <v>-17725</v>
      </c>
      <c t="n" s="6" r="C10">
        <v>-2548</v>
      </c>
      <c t="n" s="6" r="D10">
        <v>-6851</v>
      </c>
    </row>
    <row spans="1:4" r="11">
      <c t="s" s="4" r="A11">
        <v>117</v>
      </c>
      <c t="n" s="6" r="B11">
        <v>-153183</v>
      </c>
      <c t="n" s="6" r="C11">
        <v>-93407</v>
      </c>
      <c t="n" s="6" r="D11">
        <v>-73770</v>
      </c>
    </row>
    <row spans="1:4" r="12">
      <c t="s" s="4" r="A12">
        <v>118</v>
      </c>
    </row>
    <row spans="1:4" r="13">
      <c t="s" s="4" r="A13">
        <v>109</v>
      </c>
      <c t="n" s="6" r="B13">
        <v>-134242</v>
      </c>
      <c t="n" s="6" r="C13">
        <v>-89659</v>
      </c>
      <c t="n" s="6" r="D13">
        <v>-66968</v>
      </c>
    </row>
    <row spans="1:4" r="14">
      <c t="s" s="3" r="A14">
        <v>111</v>
      </c>
    </row>
    <row spans="1:4" r="15">
      <c t="s" s="4" r="A15">
        <v>112</v>
      </c>
      <c t="n" s="6" r="B15">
        <v>-9653</v>
      </c>
      <c t="n" s="6" r="C15">
        <v>-7958</v>
      </c>
      <c t="n" s="6" r="D15">
        <v>-1680</v>
      </c>
    </row>
    <row spans="1:4" r="16">
      <c t="s" s="4" r="A16">
        <v>113</v>
      </c>
      <c t="n" s="6" r="B16">
        <v>-8078</v>
      </c>
      <c t="n" s="6" r="C16">
        <v>4866</v>
      </c>
      <c t="n" s="6" r="D16">
        <v>-4834</v>
      </c>
    </row>
    <row spans="1:4" r="17">
      <c t="s" s="4" r="A17">
        <v>114</v>
      </c>
      <c t="n" s="6" r="B17">
        <v>6</v>
      </c>
      <c t="n" s="6" r="C17">
        <v>544</v>
      </c>
      <c t="n" s="6" r="D17">
        <v>-445</v>
      </c>
    </row>
    <row spans="1:4" r="18">
      <c t="s" s="4" r="A18">
        <v>115</v>
      </c>
      <c t="n" s="6" r="B18">
        <v>0</v>
      </c>
      <c t="n" s="6" r="C18">
        <v>0</v>
      </c>
      <c t="n" s="6" r="D18">
        <v>108</v>
      </c>
    </row>
    <row spans="1:4" r="19">
      <c t="s" s="4" r="A19">
        <v>116</v>
      </c>
      <c t="n" s="6" r="B19">
        <v>-17725</v>
      </c>
      <c t="n" s="6" r="C19">
        <v>-2548</v>
      </c>
      <c t="n" s="6" r="D19">
        <v>-6851</v>
      </c>
    </row>
    <row spans="1:4" r="20">
      <c t="s" s="4" r="A20">
        <v>117</v>
      </c>
      <c t="n" s="6" r="B20">
        <v>-151967</v>
      </c>
      <c t="n" s="6" r="C20">
        <v>-92207</v>
      </c>
      <c t="n" s="6" r="D20">
        <v>-73819</v>
      </c>
    </row>
    <row spans="1:4" r="21">
      <c t="s" s="4" r="A21">
        <v>119</v>
      </c>
    </row>
    <row spans="1:4" r="22">
      <c t="s" s="4" r="A22">
        <v>109</v>
      </c>
      <c t="n" s="6" r="B22">
        <v>-1216</v>
      </c>
      <c t="n" s="6" r="C22">
        <v>-1200</v>
      </c>
      <c t="n" s="6" r="D22">
        <v>49</v>
      </c>
    </row>
    <row spans="1:4" r="23">
      <c t="s" s="3" r="A23">
        <v>111</v>
      </c>
    </row>
    <row spans="1:4" r="24">
      <c t="s" s="4" r="A24">
        <v>117</v>
      </c>
      <c t="n" s="7" r="B24">
        <v>-1216</v>
      </c>
      <c t="n" s="7" r="C24">
        <v>-1200</v>
      </c>
      <c t="n" s="7" r="D24">
        <v>4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36"/>
    <col customWidth="1" max="3" min="3" width="21"/>
    <col customWidth="1" max="4" min="4" width="21"/>
    <col customWidth="1" max="5" min="5" width="21"/>
    <col customWidth="1" max="6" min="6" width="27"/>
    <col customWidth="1" max="7" min="7" width="20"/>
  </cols>
  <sheetData>
    <row spans="1:7" r="1">
      <c t="s" s="1" r="A1">
        <v>469</v>
      </c>
      <c t="s" s="2" r="B1">
        <v>470</v>
      </c>
      <c t="s" s="2" r="C1">
        <v>471</v>
      </c>
      <c t="s" s="2" r="D1">
        <v>433</v>
      </c>
      <c t="s" s="2" r="E1">
        <v>472</v>
      </c>
      <c t="s" s="2" r="F1">
        <v>473</v>
      </c>
      <c t="s" s="2" r="G1">
        <v>474</v>
      </c>
    </row>
    <row spans="1:7" r="2">
      <c t="s" s="4" r="A2">
        <v>475</v>
      </c>
    </row>
    <row spans="1:7" r="3">
      <c t="s" s="3" r="A3">
        <v>476</v>
      </c>
    </row>
    <row spans="1:7" r="4">
      <c t="s" s="4" r="A4">
        <v>477</v>
      </c>
      <c t="s" s="4" r="B4">
        <v>478</v>
      </c>
    </row>
    <row spans="1:7" r="5">
      <c t="s" s="4" r="A5">
        <v>479</v>
      </c>
    </row>
    <row spans="1:7" r="6">
      <c t="s" s="3" r="A6">
        <v>476</v>
      </c>
    </row>
    <row spans="1:7" r="7">
      <c t="s" s="4" r="A7">
        <v>480</v>
      </c>
      <c t="n" s="6" r="B7">
        <v>816460</v>
      </c>
    </row>
    <row spans="1:7" r="8">
      <c t="s" s="4" r="A8">
        <v>481</v>
      </c>
      <c t="n" s="6" r="B8">
        <v>718485</v>
      </c>
      <c t="n" s="6" r="G8">
        <v>94914</v>
      </c>
    </row>
    <row spans="1:7" r="9">
      <c t="s" s="4" r="A9">
        <v>482</v>
      </c>
      <c t="n" s="6" r="B9">
        <v>97975</v>
      </c>
    </row>
    <row spans="1:7" r="10">
      <c t="s" s="4" r="A10">
        <v>483</v>
      </c>
      <c t="s" s="4" r="B10">
        <v>403</v>
      </c>
    </row>
    <row spans="1:7" r="11">
      <c t="s" s="4" r="A11">
        <v>484</v>
      </c>
      <c t="n" s="6" r="G11">
        <v>3000</v>
      </c>
    </row>
    <row spans="1:7" r="12">
      <c t="s" s="4" r="A12">
        <v>485</v>
      </c>
      <c t="n" s="6" r="F12">
        <v>718485</v>
      </c>
    </row>
    <row spans="1:7" r="13">
      <c t="s" s="4" r="A13">
        <v>486</v>
      </c>
      <c t="n" s="7" r="C13">
        <v>1727000</v>
      </c>
      <c t="n" s="7" r="F13">
        <v>23722000</v>
      </c>
    </row>
    <row spans="1:7" r="14">
      <c t="s" s="4" r="A14">
        <v>487</v>
      </c>
      <c t="n" s="7" r="E14">
        <v>2478000</v>
      </c>
    </row>
    <row spans="1:7" r="15">
      <c t="s" s="4" r="A15">
        <v>488</v>
      </c>
      <c t="n" s="7" r="B15">
        <v>27221000</v>
      </c>
    </row>
    <row spans="1:7" r="16">
      <c t="s" s="4" r="A16">
        <v>489</v>
      </c>
      <c t="n" s="6" r="B16">
        <v>15498000</v>
      </c>
      <c t="n" s="6" r="C16">
        <v>13993000</v>
      </c>
      <c t="n" s="7" r="D16">
        <v>14115000</v>
      </c>
    </row>
    <row spans="1:7" r="17">
      <c t="s" s="4" r="A17">
        <v>490</v>
      </c>
      <c t="n" s="7" r="C17">
        <v>122000</v>
      </c>
      <c t="n" s="7" r="D17">
        <v>1383000</v>
      </c>
    </row>
    <row spans="1:7" r="18">
      <c t="s" s="4" r="A18">
        <v>491</v>
      </c>
    </row>
    <row spans="1:7" r="19">
      <c t="s" s="3" r="A19">
        <v>476</v>
      </c>
    </row>
    <row spans="1:7" r="20">
      <c t="s" s="4" r="A20">
        <v>492</v>
      </c>
      <c t="n" s="7" r="B20">
        <v>5000000</v>
      </c>
    </row>
    <row spans="1:7" r="21">
      <c t="s" s="4" r="A21">
        <v>493</v>
      </c>
      <c t="s" s="4" r="B21">
        <v>399</v>
      </c>
    </row>
    <row spans="1:7" r="22">
      <c t="s" s="4" r="A22">
        <v>494</v>
      </c>
      <c t="n" s="6" r="B22">
        <v>750000</v>
      </c>
    </row>
    <row spans="1:7" r="23">
      <c t="s" s="4" r="A23">
        <v>495</v>
      </c>
      <c t="n" s="6" r="B23">
        <v>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 customWidth="1" max="5" min="5" width="14"/>
  </cols>
  <sheetData>
    <row spans="1:5" r="1">
      <c t="s" s="1" r="A1">
        <v>496</v>
      </c>
      <c t="s" s="2" r="B1">
        <v>385</v>
      </c>
      <c t="s" s="2" r="C1">
        <v>497</v>
      </c>
      <c t="s" s="2" r="D1">
        <v>2</v>
      </c>
      <c t="s" s="2" r="E1">
        <v>30</v>
      </c>
    </row>
    <row spans="1:5" r="2">
      <c t="s" s="3" r="A2">
        <v>498</v>
      </c>
    </row>
    <row spans="1:5" r="3">
      <c t="s" s="4" r="A3">
        <v>43</v>
      </c>
      <c t="n" s="7" r="D3">
        <v>91967000</v>
      </c>
      <c t="n" s="7" r="E3">
        <v>98726000</v>
      </c>
    </row>
    <row spans="1:5" r="4">
      <c t="s" s="4" r="A4">
        <v>413</v>
      </c>
    </row>
    <row spans="1:5" r="5">
      <c t="s" s="3" r="A5">
        <v>498</v>
      </c>
    </row>
    <row spans="1:5" r="6">
      <c t="s" s="4" r="A6">
        <v>499</v>
      </c>
      <c t="n" s="7" r="B6">
        <v>4475000</v>
      </c>
    </row>
    <row spans="1:5" r="7">
      <c t="s" s="4" r="A7">
        <v>500</v>
      </c>
      <c t="n" s="6" r="B7">
        <v>1369000</v>
      </c>
    </row>
    <row spans="1:5" r="8">
      <c t="s" s="4" r="A8">
        <v>501</v>
      </c>
      <c t="n" s="6" r="B8">
        <v>600000</v>
      </c>
    </row>
    <row spans="1:5" r="9">
      <c t="s" s="4" r="A9">
        <v>43</v>
      </c>
      <c t="n" s="6" r="B9">
        <v>16555000</v>
      </c>
    </row>
    <row spans="1:5" r="10">
      <c t="s" s="4" r="A10">
        <v>502</v>
      </c>
      <c t="n" s="6" r="B10">
        <v>22999000</v>
      </c>
    </row>
    <row spans="1:5" r="11">
      <c t="s" s="4" r="A11">
        <v>503</v>
      </c>
      <c t="n" s="6" r="B11">
        <v>-1984000</v>
      </c>
    </row>
    <row spans="1:5" r="12">
      <c t="s" s="4" r="A12">
        <v>504</v>
      </c>
      <c t="n" s="7" r="B12">
        <v>21015000</v>
      </c>
    </row>
    <row spans="1:5" r="13">
      <c t="s" s="4" r="A13">
        <v>416</v>
      </c>
    </row>
    <row spans="1:5" r="14">
      <c t="s" s="3" r="A14">
        <v>498</v>
      </c>
    </row>
    <row spans="1:5" r="15">
      <c t="s" s="4" r="A15">
        <v>505</v>
      </c>
      <c t="s" s="4" r="B15">
        <v>403</v>
      </c>
    </row>
    <row spans="1:5" r="16">
      <c t="s" s="4" r="A16">
        <v>417</v>
      </c>
    </row>
    <row spans="1:5" r="17">
      <c t="s" s="3" r="A17">
        <v>498</v>
      </c>
    </row>
    <row spans="1:5" r="18">
      <c t="s" s="4" r="A18">
        <v>505</v>
      </c>
      <c t="s" s="4" r="B18">
        <v>418</v>
      </c>
    </row>
    <row spans="1:5" r="19">
      <c t="s" s="4" r="A19">
        <v>506</v>
      </c>
    </row>
    <row spans="1:5" r="20">
      <c t="s" s="3" r="A20">
        <v>507</v>
      </c>
    </row>
    <row spans="1:5" r="21">
      <c t="s" s="4" r="A21">
        <v>508</v>
      </c>
      <c t="n" s="7" r="B21">
        <v>20000000</v>
      </c>
      <c t="n" s="7" r="C21">
        <v>563000</v>
      </c>
    </row>
    <row spans="1:5" r="22">
      <c t="s" s="4" r="A22">
        <v>509</v>
      </c>
      <c t="s" s="4" r="B22">
        <v>510</v>
      </c>
    </row>
    <row spans="1:5" r="23">
      <c t="s" s="4" r="A23">
        <v>511</v>
      </c>
      <c t="s" s="4" r="B23">
        <v>510</v>
      </c>
    </row>
    <row spans="1:5" r="24">
      <c t="s" s="4" r="A24">
        <v>512</v>
      </c>
      <c t="n" s="7" r="B24">
        <v>9000000</v>
      </c>
    </row>
    <row spans="1:5" r="25">
      <c t="s" s="4" r="A25">
        <v>513</v>
      </c>
      <c t="n" s="6" r="B25">
        <v>761545</v>
      </c>
    </row>
    <row spans="1:5" r="26">
      <c t="s" s="4" r="A26">
        <v>514</v>
      </c>
      <c t="n" s="7" r="B26">
        <v>1000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s>
  <sheetData>
    <row spans="1:4" r="1">
      <c t="s" s="1" r="A1">
        <v>515</v>
      </c>
      <c t="s" s="2" r="B1">
        <v>516</v>
      </c>
      <c t="s" s="2" r="C1">
        <v>431</v>
      </c>
      <c t="s" s="2" r="D1">
        <v>432</v>
      </c>
    </row>
    <row spans="1:4" r="2">
      <c t="s" s="3" r="A2">
        <v>498</v>
      </c>
    </row>
    <row spans="1:4" r="3">
      <c t="s" s="4" r="A3">
        <v>43</v>
      </c>
      <c t="n" s="7" r="C3">
        <v>91967</v>
      </c>
      <c t="n" s="7" r="D3">
        <v>98726</v>
      </c>
    </row>
    <row spans="1:4" r="4">
      <c t="s" s="4" r="A4">
        <v>419</v>
      </c>
    </row>
    <row spans="1:4" r="5">
      <c t="s" s="3" r="A5">
        <v>498</v>
      </c>
    </row>
    <row spans="1:4" r="6">
      <c t="s" s="4" r="A6">
        <v>499</v>
      </c>
      <c t="n" s="7" r="B6">
        <v>40558</v>
      </c>
    </row>
    <row spans="1:4" r="7">
      <c t="s" s="4" r="A7">
        <v>500</v>
      </c>
      <c t="n" s="6" r="B7">
        <v>20862</v>
      </c>
    </row>
    <row spans="1:4" r="8">
      <c t="s" s="4" r="A8">
        <v>517</v>
      </c>
      <c t="n" s="6" r="B8">
        <v>5115</v>
      </c>
    </row>
    <row spans="1:4" r="9">
      <c t="s" s="4" r="A9">
        <v>501</v>
      </c>
      <c t="n" s="6" r="B9">
        <v>5600</v>
      </c>
    </row>
    <row spans="1:4" r="10">
      <c t="s" s="4" r="A10">
        <v>43</v>
      </c>
      <c t="n" s="6" r="B10">
        <v>21070</v>
      </c>
    </row>
    <row spans="1:4" r="11">
      <c t="s" s="4" r="A11">
        <v>502</v>
      </c>
      <c t="n" s="6" r="B11">
        <v>93205</v>
      </c>
    </row>
    <row spans="1:4" r="12">
      <c t="s" s="4" r="A12">
        <v>503</v>
      </c>
      <c t="n" s="6" r="B12">
        <v>-9165</v>
      </c>
    </row>
    <row spans="1:4" r="13">
      <c t="s" s="4" r="A13">
        <v>518</v>
      </c>
      <c t="n" s="6" r="B13">
        <v>-17604</v>
      </c>
    </row>
    <row spans="1:4" r="14">
      <c t="s" s="4" r="A14">
        <v>519</v>
      </c>
      <c t="n" s="6" r="B14">
        <v>-711</v>
      </c>
    </row>
    <row spans="1:4" r="15">
      <c t="s" s="4" r="A15">
        <v>520</v>
      </c>
      <c t="n" s="6" r="B15">
        <v>-28075</v>
      </c>
    </row>
    <row spans="1:4" r="16">
      <c t="s" s="4" r="A16">
        <v>504</v>
      </c>
      <c t="n" s="6" r="B16">
        <v>37650</v>
      </c>
    </row>
    <row spans="1:4" r="17">
      <c t="s" s="4" r="A17">
        <v>521</v>
      </c>
      <c t="n" s="6" r="B17">
        <v>20439</v>
      </c>
    </row>
    <row spans="1:4" r="18">
      <c t="s" s="4" r="A18">
        <v>522</v>
      </c>
      <c t="n" s="7" r="B18">
        <v>10361</v>
      </c>
    </row>
    <row spans="1:4" r="19">
      <c t="s" s="4" r="A19">
        <v>420</v>
      </c>
    </row>
    <row spans="1:4" r="20">
      <c t="s" s="3" r="A20">
        <v>498</v>
      </c>
    </row>
    <row spans="1:4" r="21">
      <c t="s" s="4" r="A21">
        <v>505</v>
      </c>
      <c t="s" s="4" r="B21">
        <v>421</v>
      </c>
    </row>
    <row spans="1:4" r="22">
      <c t="s" s="4" r="A22">
        <v>422</v>
      </c>
    </row>
    <row spans="1:4" r="23">
      <c t="s" s="3" r="A23">
        <v>498</v>
      </c>
    </row>
    <row spans="1:4" r="24">
      <c t="s" s="4" r="A24">
        <v>505</v>
      </c>
      <c t="s" s="4" r="B24">
        <v>380</v>
      </c>
    </row>
    <row spans="1:4" r="25">
      <c t="s" s="4" r="A25">
        <v>423</v>
      </c>
    </row>
    <row spans="1:4" r="26">
      <c t="s" s="3" r="A26">
        <v>498</v>
      </c>
    </row>
    <row spans="1:4" r="27">
      <c t="s" s="4" r="A27">
        <v>501</v>
      </c>
      <c t="n" s="7" r="B27">
        <v>5600</v>
      </c>
    </row>
    <row spans="1:4" r="28">
      <c t="s" s="4" r="A28">
        <v>523</v>
      </c>
    </row>
    <row spans="1:4" r="29">
      <c t="s" s="3" r="A29">
        <v>204</v>
      </c>
    </row>
    <row spans="1:4" r="30">
      <c t="s" s="4" r="A30">
        <v>524</v>
      </c>
      <c t="n" s="7" r="B30">
        <v>37650</v>
      </c>
    </row>
    <row spans="1:4" r="31">
      <c t="s" s="4" r="A31">
        <v>525</v>
      </c>
      <c t="s" s="4" r="B31">
        <v>526</v>
      </c>
    </row>
    <row spans="1:4" r="32">
      <c t="s" s="4" r="A32">
        <v>527</v>
      </c>
      <c t="n" s="7" r="B32">
        <v>19000</v>
      </c>
    </row>
    <row spans="1:4" r="33">
      <c t="s" s="4" r="A33">
        <v>528</v>
      </c>
      <c t="n" s="7" r="B33">
        <v>18650</v>
      </c>
    </row>
    <row spans="1:4" r="34">
      <c t="s" s="4" r="A34">
        <v>529</v>
      </c>
      <c t="n" s="6" r="B34">
        <v>2</v>
      </c>
    </row>
    <row spans="1:4" r="35">
      <c t="s" s="4" r="A35">
        <v>530</v>
      </c>
    </row>
    <row spans="1:4" r="36">
      <c t="s" s="3" r="A36">
        <v>204</v>
      </c>
    </row>
    <row spans="1:4" r="37">
      <c t="s" s="4" r="A37">
        <v>528</v>
      </c>
      <c t="n" s="7" r="B37">
        <v>3000</v>
      </c>
    </row>
    <row spans="1:4" r="38">
      <c t="s" s="4" r="A38">
        <v>531</v>
      </c>
    </row>
    <row spans="1:4" r="39">
      <c t="s" s="3" r="A39">
        <v>204</v>
      </c>
    </row>
    <row spans="1:4" r="40">
      <c t="s" s="4" r="A40">
        <v>528</v>
      </c>
      <c t="n" s="7" r="B40">
        <v>1565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J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t="s" s="1" r="A1">
        <v>532</v>
      </c>
      <c t="s" s="2" r="B1">
        <v>382</v>
      </c>
      <c t="s" s="2" r="C1">
        <v>533</v>
      </c>
      <c t="s" s="2" r="D1">
        <v>30</v>
      </c>
      <c t="s" s="2" r="E1">
        <v>534</v>
      </c>
      <c t="s" s="2" r="F1">
        <v>30</v>
      </c>
      <c t="s" s="2" r="G1">
        <v>2</v>
      </c>
      <c t="s" s="2" r="H1">
        <v>30</v>
      </c>
      <c t="s" s="2" r="I1">
        <v>80</v>
      </c>
      <c t="s" s="2" r="J1">
        <v>535</v>
      </c>
    </row>
    <row spans="1:10" r="2">
      <c t="s" s="3" r="A2">
        <v>476</v>
      </c>
    </row>
    <row spans="1:10" r="3">
      <c t="s" s="4" r="A3">
        <v>98</v>
      </c>
      <c t="n" s="7" r="G3">
        <v>937</v>
      </c>
      <c t="n" s="7" r="H3">
        <v>11998</v>
      </c>
      <c t="n" s="7" r="I3">
        <v>14115</v>
      </c>
    </row>
    <row spans="1:10" r="4">
      <c t="s" s="4" r="A4">
        <v>43</v>
      </c>
      <c t="n" s="7" r="D4">
        <v>98726</v>
      </c>
      <c t="n" s="7" r="F4">
        <v>98726</v>
      </c>
      <c t="n" s="6" r="G4">
        <v>91967</v>
      </c>
      <c t="n" s="7" r="H4">
        <v>98726</v>
      </c>
    </row>
    <row spans="1:10" r="5">
      <c t="s" s="4" r="A5">
        <v>536</v>
      </c>
    </row>
    <row spans="1:10" r="6">
      <c t="s" s="3" r="A6">
        <v>476</v>
      </c>
    </row>
    <row spans="1:10" r="7">
      <c t="s" s="4" r="A7">
        <v>537</v>
      </c>
      <c t="n" s="7" r="D7">
        <v>40588</v>
      </c>
      <c t="n" s="7" r="E7">
        <v>6992</v>
      </c>
    </row>
    <row spans="1:10" r="8">
      <c t="s" s="4" r="A8">
        <v>538</v>
      </c>
    </row>
    <row spans="1:10" r="9">
      <c t="s" s="3" r="A9">
        <v>476</v>
      </c>
    </row>
    <row spans="1:10" r="10">
      <c t="s" s="4" r="A10">
        <v>539</v>
      </c>
      <c t="s" s="4" r="B10">
        <v>540</v>
      </c>
      <c t="s" s="4" r="C10">
        <v>541</v>
      </c>
    </row>
    <row spans="1:10" r="11">
      <c t="s" s="4" r="A11">
        <v>542</v>
      </c>
      <c t="s" s="4" r="C11">
        <v>543</v>
      </c>
    </row>
    <row spans="1:10" r="12">
      <c t="s" s="4" r="A12">
        <v>544</v>
      </c>
      <c t="n" s="7" r="J12">
        <v>1118</v>
      </c>
    </row>
    <row spans="1:10" r="13">
      <c t="s" s="4" r="A13">
        <v>98</v>
      </c>
      <c t="n" s="7" r="C13">
        <v>12935</v>
      </c>
      <c t="n" s="7" r="F13">
        <v>11998</v>
      </c>
      <c t="n" s="7" r="G13">
        <v>937</v>
      </c>
    </row>
    <row spans="1:10" r="14">
      <c t="s" s="4" r="A14">
        <v>43</v>
      </c>
      <c t="n" s="7" r="B14">
        <v>7386</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1"/>
    <col customWidth="1" max="2" min="2" width="14"/>
    <col customWidth="1" max="3" min="3" width="14"/>
  </cols>
  <sheetData>
    <row spans="1:3" r="1">
      <c t="s" s="1" r="A1">
        <v>545</v>
      </c>
      <c t="s" s="2" r="B1">
        <v>2</v>
      </c>
      <c t="s" s="2" r="C1">
        <v>30</v>
      </c>
    </row>
    <row spans="1:3" r="2">
      <c t="s" s="3" r="A2">
        <v>207</v>
      </c>
    </row>
    <row spans="1:3" r="3">
      <c t="s" s="4" r="A3">
        <v>546</v>
      </c>
      <c t="n" s="7" r="B3">
        <v>4240</v>
      </c>
      <c t="n" s="7" r="C3">
        <v>6012</v>
      </c>
    </row>
    <row spans="1:3" r="4">
      <c t="s" s="4" r="A4">
        <v>547</v>
      </c>
    </row>
    <row spans="1:3" r="5">
      <c t="s" s="3" r="A5">
        <v>207</v>
      </c>
    </row>
    <row spans="1:3" r="6">
      <c t="s" s="4" r="A6">
        <v>546</v>
      </c>
      <c t="n" s="6" r="B6">
        <v>2609</v>
      </c>
      <c t="n" s="6" r="C6">
        <v>4259</v>
      </c>
    </row>
    <row spans="1:3" r="7">
      <c t="s" s="4" r="A7">
        <v>548</v>
      </c>
    </row>
    <row spans="1:3" r="8">
      <c t="s" s="3" r="A8">
        <v>207</v>
      </c>
    </row>
    <row spans="1:3" r="9">
      <c t="s" s="4" r="A9">
        <v>546</v>
      </c>
      <c t="n" s="7" r="B9">
        <v>1631</v>
      </c>
      <c t="n" s="7" r="C9">
        <v>1753</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s="1" r="A1">
        <v>549</v>
      </c>
      <c t="s" s="2" r="B1">
        <v>2</v>
      </c>
      <c t="s" s="2" r="C1">
        <v>30</v>
      </c>
    </row>
    <row spans="1:3" r="2">
      <c t="s" s="3" r="A2">
        <v>34</v>
      </c>
    </row>
    <row spans="1:3" r="3">
      <c t="s" s="4" r="A3">
        <v>550</v>
      </c>
      <c t="n" s="7" r="B3">
        <v>103029</v>
      </c>
      <c t="n" s="7" r="C3">
        <v>122605</v>
      </c>
    </row>
    <row spans="1:3" r="4">
      <c t="s" s="4" r="A4">
        <v>551</v>
      </c>
      <c t="n" s="6" r="B4">
        <v>-85</v>
      </c>
      <c t="n" s="6" r="C4">
        <v>-59</v>
      </c>
    </row>
    <row spans="1:3" r="5">
      <c t="s" s="4" r="A5">
        <v>552</v>
      </c>
      <c t="n" s="6" r="B5">
        <v>102944</v>
      </c>
      <c t="n" s="6" r="C5">
        <v>122546</v>
      </c>
    </row>
    <row spans="1:3" r="6">
      <c t="s" s="4" r="A6">
        <v>553</v>
      </c>
    </row>
    <row spans="1:3" r="7">
      <c t="s" s="3" r="A7">
        <v>34</v>
      </c>
    </row>
    <row spans="1:3" r="8">
      <c t="s" s="4" r="A8">
        <v>550</v>
      </c>
      <c t="n" s="6" r="B8">
        <v>16797</v>
      </c>
      <c t="n" s="6" r="C8">
        <v>38668</v>
      </c>
    </row>
    <row spans="1:3" r="9">
      <c t="s" s="4" r="A9">
        <v>551</v>
      </c>
      <c t="n" s="6" r="B9">
        <v>-7</v>
      </c>
      <c t="n" s="6" r="C9">
        <v>-16</v>
      </c>
    </row>
    <row spans="1:3" r="10">
      <c t="s" s="4" r="A10">
        <v>552</v>
      </c>
      <c t="n" s="6" r="B10">
        <v>16790</v>
      </c>
      <c t="n" s="6" r="C10">
        <v>38652</v>
      </c>
    </row>
    <row spans="1:3" r="11">
      <c t="s" s="4" r="A11">
        <v>554</v>
      </c>
    </row>
    <row spans="1:3" r="12">
      <c t="s" s="3" r="A12">
        <v>34</v>
      </c>
    </row>
    <row spans="1:3" r="13">
      <c t="s" s="4" r="A13">
        <v>550</v>
      </c>
      <c t="n" s="6" r="B13">
        <v>500</v>
      </c>
      <c t="n" s="6" r="C13">
        <v>3308</v>
      </c>
    </row>
    <row spans="1:3" r="14">
      <c t="s" s="4" r="A14">
        <v>551</v>
      </c>
      <c t="n" s="6" r="B14">
        <v>-1</v>
      </c>
      <c t="n" s="6" r="C14">
        <v>-2</v>
      </c>
    </row>
    <row spans="1:3" r="15">
      <c t="s" s="4" r="A15">
        <v>552</v>
      </c>
      <c t="n" s="6" r="B15">
        <v>499</v>
      </c>
      <c t="n" s="6" r="C15">
        <v>3306</v>
      </c>
    </row>
    <row spans="1:3" r="16">
      <c t="s" s="4" r="A16">
        <v>555</v>
      </c>
    </row>
    <row spans="1:3" r="17">
      <c t="s" s="3" r="A17">
        <v>34</v>
      </c>
    </row>
    <row spans="1:3" r="18">
      <c t="s" s="4" r="A18">
        <v>550</v>
      </c>
      <c t="n" s="6" r="B18">
        <v>37181</v>
      </c>
      <c t="n" s="6" r="C18">
        <v>45274</v>
      </c>
    </row>
    <row spans="1:3" r="19">
      <c t="s" s="4" r="A19">
        <v>551</v>
      </c>
      <c t="n" s="6" r="B19">
        <v>-77</v>
      </c>
      <c t="n" s="6" r="C19">
        <v>-41</v>
      </c>
    </row>
    <row spans="1:3" r="20">
      <c t="s" s="4" r="A20">
        <v>552</v>
      </c>
      <c t="n" s="6" r="B20">
        <v>37104</v>
      </c>
      <c t="n" s="6" r="C20">
        <v>45233</v>
      </c>
    </row>
    <row spans="1:3" r="21">
      <c t="s" s="4" r="A21">
        <v>556</v>
      </c>
    </row>
    <row spans="1:3" r="22">
      <c t="s" s="3" r="A22">
        <v>34</v>
      </c>
    </row>
    <row spans="1:3" r="23">
      <c t="s" s="4" r="A23">
        <v>550</v>
      </c>
      <c t="n" s="6" r="B23">
        <v>48551</v>
      </c>
      <c t="n" s="6" r="C23">
        <v>35355</v>
      </c>
    </row>
    <row spans="1:3" r="24">
      <c t="s" s="4" r="A24">
        <v>551</v>
      </c>
      <c t="n" s="6" r="B24">
        <v>0</v>
      </c>
      <c t="n" s="6" r="C24">
        <v>0</v>
      </c>
    </row>
    <row spans="1:3" r="25">
      <c t="s" s="4" r="A25">
        <v>552</v>
      </c>
      <c t="n" s="7" r="B25">
        <v>48551</v>
      </c>
      <c t="n" s="7" r="C25">
        <v>35355</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s="1" r="A1">
        <v>557</v>
      </c>
      <c t="s" s="2" r="B1">
        <v>2</v>
      </c>
      <c t="s" s="2" r="C1">
        <v>30</v>
      </c>
    </row>
    <row spans="1:3" r="2">
      <c t="s" s="3" r="A2">
        <v>213</v>
      </c>
    </row>
    <row spans="1:3" r="3">
      <c t="s" s="4" r="A3">
        <v>36</v>
      </c>
      <c t="n" s="7" r="B3">
        <v>60667</v>
      </c>
      <c t="n" s="7" r="C3">
        <v>56223</v>
      </c>
    </row>
    <row spans="1:3" r="4">
      <c t="s" s="4" r="A4">
        <v>558</v>
      </c>
    </row>
    <row spans="1:3" r="5">
      <c t="s" s="3" r="A5">
        <v>213</v>
      </c>
    </row>
    <row spans="1:3" r="6">
      <c t="s" s="4" r="A6">
        <v>36</v>
      </c>
      <c t="n" s="6" r="B6">
        <v>10531</v>
      </c>
      <c t="n" s="6" r="C6">
        <v>8257</v>
      </c>
    </row>
    <row spans="1:3" r="7">
      <c t="s" s="4" r="A7">
        <v>559</v>
      </c>
    </row>
    <row spans="1:3" r="8">
      <c t="s" s="3" r="A8">
        <v>213</v>
      </c>
    </row>
    <row spans="1:3" r="9">
      <c t="s" s="4" r="A9">
        <v>36</v>
      </c>
      <c t="n" s="6" r="B9">
        <v>7106</v>
      </c>
      <c t="n" s="6" r="C9">
        <v>10143</v>
      </c>
    </row>
    <row spans="1:3" r="10">
      <c t="s" s="4" r="A10">
        <v>560</v>
      </c>
    </row>
    <row spans="1:3" r="11">
      <c t="s" s="3" r="A11">
        <v>213</v>
      </c>
    </row>
    <row spans="1:3" r="12">
      <c t="s" s="4" r="A12">
        <v>36</v>
      </c>
      <c t="n" s="6" r="B12">
        <v>40730</v>
      </c>
      <c t="n" s="6" r="C12">
        <v>34250</v>
      </c>
    </row>
    <row spans="1:3" r="13">
      <c t="s" s="4" r="A13">
        <v>449</v>
      </c>
    </row>
    <row spans="1:3" r="14">
      <c t="s" s="3" r="A14">
        <v>213</v>
      </c>
    </row>
    <row spans="1:3" r="15">
      <c t="s" s="4" r="A15">
        <v>36</v>
      </c>
      <c t="n" s="7" r="B15">
        <v>2300</v>
      </c>
      <c t="n" s="7" r="C15">
        <v>3573</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spans="1:4" r="1">
      <c t="s" s="1" r="A1">
        <v>561</v>
      </c>
      <c t="s" s="2" r="B1">
        <v>1</v>
      </c>
    </row>
    <row spans="1:4" r="2">
      <c t="s" s="2" r="B2">
        <v>2</v>
      </c>
      <c t="s" s="2" r="C2">
        <v>30</v>
      </c>
      <c t="s" s="2" r="D2">
        <v>80</v>
      </c>
    </row>
    <row spans="1:4" r="3">
      <c t="s" s="3" r="A3">
        <v>216</v>
      </c>
    </row>
    <row spans="1:4" r="4">
      <c t="s" s="4" r="A4">
        <v>562</v>
      </c>
      <c t="n" s="7" r="B4">
        <v>733834</v>
      </c>
      <c t="n" s="7" r="C4">
        <v>686539</v>
      </c>
    </row>
    <row spans="1:4" r="5">
      <c t="s" s="4" r="A5">
        <v>563</v>
      </c>
      <c t="n" s="6" r="B5">
        <v>-217510</v>
      </c>
      <c t="n" s="6" r="C5">
        <v>-172270</v>
      </c>
    </row>
    <row spans="1:4" r="6">
      <c t="s" s="4" r="A6">
        <v>40</v>
      </c>
      <c t="n" s="6" r="B6">
        <v>516324</v>
      </c>
      <c t="n" s="6" r="C6">
        <v>514269</v>
      </c>
    </row>
    <row spans="1:4" r="7">
      <c t="s" s="4" r="A7">
        <v>564</v>
      </c>
      <c t="n" s="6" r="B7">
        <v>22886</v>
      </c>
      <c t="n" s="6" r="C7">
        <v>21004</v>
      </c>
    </row>
    <row spans="1:4" r="8">
      <c t="s" s="4" r="A8">
        <v>565</v>
      </c>
      <c t="n" s="6" r="B8">
        <v>13793</v>
      </c>
      <c t="n" s="6" r="C8">
        <v>10740</v>
      </c>
    </row>
    <row spans="1:4" r="9">
      <c t="s" s="4" r="A9">
        <v>566</v>
      </c>
      <c t="n" s="6" r="B9">
        <v>3053</v>
      </c>
      <c t="n" s="6" r="C9">
        <v>2993</v>
      </c>
      <c t="n" s="7" r="D9">
        <v>3079</v>
      </c>
    </row>
    <row spans="1:4" r="10">
      <c t="s" s="4" r="A10">
        <v>567</v>
      </c>
      <c t="n" s="6" r="B10">
        <v>5955</v>
      </c>
      <c t="n" s="6" r="C10">
        <v>11032</v>
      </c>
    </row>
    <row spans="1:4" r="11">
      <c t="s" s="4" r="A11">
        <v>568</v>
      </c>
    </row>
    <row spans="1:4" r="12">
      <c t="s" s="3" r="A12">
        <v>216</v>
      </c>
    </row>
    <row spans="1:4" r="13">
      <c t="s" s="4" r="A13">
        <v>562</v>
      </c>
      <c t="n" s="6" r="B13">
        <v>2858</v>
      </c>
      <c t="n" s="6" r="C13">
        <v>2858</v>
      </c>
    </row>
    <row spans="1:4" r="14">
      <c t="s" s="4" r="A14">
        <v>569</v>
      </c>
    </row>
    <row spans="1:4" r="15">
      <c t="s" s="3" r="A15">
        <v>216</v>
      </c>
    </row>
    <row spans="1:4" r="16">
      <c t="s" s="4" r="A16">
        <v>562</v>
      </c>
      <c t="n" s="6" r="B16">
        <v>94634</v>
      </c>
      <c t="n" s="6" r="C16">
        <v>94636</v>
      </c>
    </row>
    <row spans="1:4" r="17">
      <c t="s" s="4" r="A17">
        <v>570</v>
      </c>
    </row>
    <row spans="1:4" r="18">
      <c t="s" s="3" r="A18">
        <v>216</v>
      </c>
    </row>
    <row spans="1:4" r="19">
      <c t="s" s="4" r="A19">
        <v>562</v>
      </c>
      <c t="n" s="6" r="B19">
        <v>46397</v>
      </c>
      <c t="n" s="6" r="C19">
        <v>45359</v>
      </c>
    </row>
    <row spans="1:4" r="20">
      <c t="s" s="4" r="A20">
        <v>375</v>
      </c>
    </row>
    <row spans="1:4" r="21">
      <c t="s" s="3" r="A21">
        <v>216</v>
      </c>
    </row>
    <row spans="1:4" r="22">
      <c t="s" s="4" r="A22">
        <v>562</v>
      </c>
      <c t="n" s="6" r="B22">
        <v>316258</v>
      </c>
      <c t="n" s="6" r="C22">
        <v>265086</v>
      </c>
    </row>
    <row spans="1:4" r="23">
      <c t="s" s="4" r="A23">
        <v>377</v>
      </c>
    </row>
    <row spans="1:4" r="24">
      <c t="s" s="3" r="A24">
        <v>216</v>
      </c>
    </row>
    <row spans="1:4" r="25">
      <c t="s" s="4" r="A25">
        <v>562</v>
      </c>
      <c t="n" s="6" r="B25">
        <v>50414</v>
      </c>
      <c t="n" s="6" r="C25">
        <v>40067</v>
      </c>
    </row>
    <row spans="1:4" r="26">
      <c t="s" s="4" r="A26">
        <v>571</v>
      </c>
    </row>
    <row spans="1:4" r="27">
      <c t="s" s="3" r="A27">
        <v>216</v>
      </c>
    </row>
    <row spans="1:4" r="28">
      <c t="s" s="4" r="A28">
        <v>562</v>
      </c>
      <c t="n" s="6" r="B28">
        <v>83687</v>
      </c>
      <c t="n" s="6" r="C28">
        <v>74796</v>
      </c>
    </row>
    <row spans="1:4" r="29">
      <c t="s" s="4" r="A29">
        <v>572</v>
      </c>
    </row>
    <row spans="1:4" r="30">
      <c t="s" s="3" r="A30">
        <v>216</v>
      </c>
    </row>
    <row spans="1:4" r="31">
      <c t="s" s="4" r="A31">
        <v>562</v>
      </c>
      <c t="n" s="7" r="B31">
        <v>139586</v>
      </c>
      <c t="n" s="7" r="C31">
        <v>16373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64"/>
    <col customWidth="1" max="2" min="2" width="15"/>
    <col customWidth="1" max="3" min="3" width="16"/>
    <col customWidth="1" max="4" min="4" width="14"/>
    <col customWidth="1" max="5" min="5" width="14"/>
    <col customWidth="1" max="6" min="6" width="14"/>
  </cols>
  <sheetData>
    <row spans="1:6" r="1">
      <c t="s" s="1" r="A1">
        <v>573</v>
      </c>
      <c t="s" s="2" r="B1">
        <v>574</v>
      </c>
      <c t="s" s="2" r="C1">
        <v>1</v>
      </c>
    </row>
    <row spans="1:6" r="2">
      <c t="s" s="2" r="B2">
        <v>575</v>
      </c>
      <c t="s" s="2" r="C2">
        <v>2</v>
      </c>
      <c t="s" s="2" r="D2">
        <v>30</v>
      </c>
      <c t="s" s="2" r="E2">
        <v>80</v>
      </c>
      <c t="s" s="2" r="F2">
        <v>576</v>
      </c>
    </row>
    <row spans="1:6" r="3">
      <c t="s" s="3" r="A3">
        <v>577</v>
      </c>
    </row>
    <row spans="1:6" r="4">
      <c t="s" s="4" r="A4">
        <v>578</v>
      </c>
      <c t="n" s="7" r="C4">
        <v>0</v>
      </c>
      <c t="n" s="7" r="D4">
        <v>0</v>
      </c>
      <c t="n" s="7" r="E4">
        <v>1091</v>
      </c>
    </row>
    <row spans="1:6" r="5">
      <c t="s" s="4" r="A5">
        <v>579</v>
      </c>
      <c t="n" s="6" r="C5">
        <v>0</v>
      </c>
      <c t="n" s="6" r="D5">
        <v>0</v>
      </c>
      <c t="n" s="6" r="E5">
        <v>4705</v>
      </c>
    </row>
    <row spans="1:6" r="6">
      <c t="s" s="4" r="A6">
        <v>580</v>
      </c>
      <c t="n" s="6" r="C6">
        <v>-815</v>
      </c>
      <c t="n" s="6" r="D6">
        <v>-490</v>
      </c>
      <c t="n" s="7" r="E6">
        <v>-76</v>
      </c>
    </row>
    <row spans="1:6" r="7">
      <c t="s" s="4" r="A7">
        <v>581</v>
      </c>
    </row>
    <row spans="1:6" r="8">
      <c t="s" s="3" r="A8">
        <v>577</v>
      </c>
    </row>
    <row spans="1:6" r="9">
      <c t="s" s="4" r="A9">
        <v>582</v>
      </c>
      <c t="n" s="7" r="B9">
        <v>6119</v>
      </c>
    </row>
    <row spans="1:6" r="10">
      <c t="s" s="4" r="A10">
        <v>578</v>
      </c>
      <c t="n" s="6" r="B10">
        <v>1091</v>
      </c>
    </row>
    <row spans="1:6" r="11">
      <c t="s" s="4" r="A11">
        <v>579</v>
      </c>
      <c t="n" s="7" r="B11">
        <v>4705</v>
      </c>
    </row>
    <row spans="1:6" r="12">
      <c t="s" s="4" r="A12">
        <v>583</v>
      </c>
    </row>
    <row spans="1:6" r="13">
      <c t="s" s="3" r="A13">
        <v>577</v>
      </c>
    </row>
    <row spans="1:6" r="14">
      <c t="s" s="4" r="A14">
        <v>542</v>
      </c>
      <c t="s" s="4" r="F14">
        <v>510</v>
      </c>
    </row>
    <row spans="1:6" r="15">
      <c t="s" s="4" r="A15">
        <v>580</v>
      </c>
      <c t="n" s="6" r="C15">
        <v>490</v>
      </c>
      <c t="n" s="6" r="D15">
        <v>815</v>
      </c>
    </row>
    <row spans="1:6" r="16">
      <c t="s" s="4" r="A16">
        <v>584</v>
      </c>
      <c t="n" s="7" r="C16">
        <v>5510</v>
      </c>
      <c t="n" s="7" r="D16">
        <v>4695</v>
      </c>
    </row>
  </sheetData>
  <mergeCells count="2">
    <mergeCell ref="A1:A2"/>
    <mergeCell ref="C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s="1" r="A1">
        <v>585</v>
      </c>
      <c t="s" s="2" r="B1">
        <v>2</v>
      </c>
      <c t="s" s="2" r="C1">
        <v>30</v>
      </c>
    </row>
    <row spans="1:3" r="2">
      <c t="s" s="3" r="A2">
        <v>223</v>
      </c>
    </row>
    <row spans="1:3" r="3">
      <c t="s" s="4" r="A3">
        <v>586</v>
      </c>
      <c t="n" s="7" r="B3">
        <v>9537</v>
      </c>
      <c t="n" s="7" r="C3">
        <v>9041</v>
      </c>
    </row>
    <row spans="1:3" r="4">
      <c t="s" s="4" r="A4">
        <v>587</v>
      </c>
      <c t="n" s="6" r="B4">
        <v>14133</v>
      </c>
      <c t="n" s="6" r="C4">
        <v>12340</v>
      </c>
    </row>
    <row spans="1:3" r="5">
      <c t="s" s="4" r="A5">
        <v>588</v>
      </c>
      <c t="n" s="6" r="B5">
        <v>5344</v>
      </c>
      <c t="n" s="6" r="C5">
        <v>5178</v>
      </c>
    </row>
    <row spans="1:3" r="6">
      <c t="s" s="4" r="A6">
        <v>589</v>
      </c>
      <c t="n" s="6" r="B6">
        <v>1105</v>
      </c>
      <c t="n" s="6" r="C6">
        <v>1084</v>
      </c>
    </row>
    <row spans="1:3" r="7">
      <c t="s" s="4" r="A7">
        <v>590</v>
      </c>
      <c t="n" s="6" r="B7">
        <v>3042</v>
      </c>
      <c t="n" s="6" r="C7">
        <v>3208</v>
      </c>
    </row>
    <row spans="1:3" r="8">
      <c t="s" s="4" r="A8">
        <v>591</v>
      </c>
      <c t="n" s="6" r="B8">
        <v>1826</v>
      </c>
      <c t="n" s="6" r="C8">
        <v>2302</v>
      </c>
    </row>
    <row spans="1:3" r="9">
      <c t="s" s="4" r="A9">
        <v>592</v>
      </c>
      <c t="n" s="6" r="B9">
        <v>3718</v>
      </c>
      <c t="n" s="6" r="C9">
        <v>3748</v>
      </c>
    </row>
    <row spans="1:3" r="10">
      <c t="s" s="4" r="A10">
        <v>449</v>
      </c>
      <c t="n" s="6" r="B10">
        <v>20377</v>
      </c>
      <c t="n" s="6" r="C10">
        <v>19859</v>
      </c>
    </row>
    <row spans="1:3" r="11">
      <c t="s" s="4" r="A11">
        <v>127</v>
      </c>
      <c t="n" s="7" r="B11">
        <v>59082</v>
      </c>
      <c t="n" s="7" r="C11">
        <v>5676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0</v>
      </c>
      <c t="s" s="2" r="B1">
        <v>1</v>
      </c>
    </row>
    <row spans="1:4" r="2">
      <c t="s" s="2" r="B2">
        <v>2</v>
      </c>
      <c t="s" s="2" r="C2">
        <v>30</v>
      </c>
      <c t="s" s="2" r="D2">
        <v>80</v>
      </c>
    </row>
    <row spans="1:4" r="3">
      <c t="s" s="3" r="A3">
        <v>121</v>
      </c>
    </row>
    <row spans="1:4" r="4">
      <c t="s" s="4" r="A4">
        <v>122</v>
      </c>
      <c t="n" s="7" r="B4">
        <v>0</v>
      </c>
      <c t="n" s="7" r="C4">
        <v>0</v>
      </c>
      <c t="n" s="7" r="D4">
        <v>0</v>
      </c>
    </row>
    <row spans="1:4" r="5">
      <c t="s" s="4" r="A5">
        <v>123</v>
      </c>
      <c t="n" s="6" r="B5">
        <v>0</v>
      </c>
      <c t="n" s="6" r="C5">
        <v>0</v>
      </c>
      <c t="n" s="6" r="D5">
        <v>0</v>
      </c>
    </row>
    <row spans="1:4" r="6">
      <c t="s" s="4" r="A6">
        <v>124</v>
      </c>
      <c t="n" s="6" r="B6">
        <v>0</v>
      </c>
      <c t="n" s="6" r="C6">
        <v>0</v>
      </c>
      <c t="n" s="6" r="D6">
        <v>0</v>
      </c>
    </row>
    <row spans="1:4" r="7">
      <c t="s" s="4" r="A7">
        <v>125</v>
      </c>
      <c t="n" s="7" r="B7">
        <v>0</v>
      </c>
      <c t="n" s="7" r="C7">
        <v>0</v>
      </c>
      <c t="n" s="7" r="D7">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75"/>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t="s" s="1" r="A1">
        <v>593</v>
      </c>
      <c t="s" s="2" r="B1">
        <v>2</v>
      </c>
      <c t="s" s="2" r="C1">
        <v>30</v>
      </c>
    </row>
    <row spans="1:3" r="2">
      <c t="s" s="3" r="A2">
        <v>594</v>
      </c>
    </row>
    <row spans="1:3" r="3">
      <c t="s" s="4" r="A3">
        <v>595</v>
      </c>
      <c t="n" s="7" r="B3">
        <v>572414000</v>
      </c>
      <c t="n" s="7" r="C3">
        <v>570670000</v>
      </c>
    </row>
    <row spans="1:3" r="4">
      <c t="s" s="4" r="A4">
        <v>596</v>
      </c>
      <c t="n" s="6" r="B4">
        <v>-150129000</v>
      </c>
      <c t="n" s="6" r="C4">
        <v>-4846000</v>
      </c>
    </row>
    <row spans="1:3" r="5">
      <c t="s" s="4" r="A5">
        <v>597</v>
      </c>
      <c t="n" s="6" r="B5">
        <v>422285000</v>
      </c>
      <c t="n" s="6" r="C5">
        <v>565824000</v>
      </c>
    </row>
    <row spans="1:3" r="6">
      <c t="s" s="3" r="A6">
        <v>598</v>
      </c>
    </row>
    <row spans="1:3" r="7">
      <c t="n" s="6" r="A7">
        <v>2016</v>
      </c>
      <c t="n" s="6" r="B7">
        <v>150129000</v>
      </c>
    </row>
    <row spans="1:3" r="8">
      <c t="n" s="6" r="A8">
        <v>2017</v>
      </c>
      <c t="n" s="6" r="B8">
        <v>5455000</v>
      </c>
    </row>
    <row spans="1:3" r="9">
      <c t="n" s="6" r="A9">
        <v>2018</v>
      </c>
      <c t="n" s="6" r="B9">
        <v>305114000</v>
      </c>
    </row>
    <row spans="1:3" r="10">
      <c t="n" s="6" r="A10">
        <v>2019</v>
      </c>
      <c t="n" s="6" r="B10">
        <v>54651000</v>
      </c>
    </row>
    <row spans="1:3" r="11">
      <c t="n" s="6" r="A11">
        <v>2020</v>
      </c>
      <c t="n" s="6" r="B11">
        <v>53112000</v>
      </c>
    </row>
    <row spans="1:3" r="12">
      <c t="s" s="4" r="A12">
        <v>396</v>
      </c>
      <c t="n" s="6" r="B12">
        <v>3953000</v>
      </c>
    </row>
    <row spans="1:3" r="13">
      <c t="s" s="4" r="A13">
        <v>599</v>
      </c>
    </row>
    <row spans="1:3" r="14">
      <c t="s" s="3" r="A14">
        <v>594</v>
      </c>
    </row>
    <row spans="1:3" r="15">
      <c t="s" s="4" r="A15">
        <v>595</v>
      </c>
      <c t="n" s="6" r="B15">
        <v>150000000</v>
      </c>
      <c t="n" s="6" r="C15">
        <v>150000000</v>
      </c>
    </row>
    <row spans="1:3" r="16">
      <c t="s" s="3" r="A16">
        <v>598</v>
      </c>
    </row>
    <row spans="1:3" r="17">
      <c t="n" s="6" r="A17">
        <v>2016</v>
      </c>
      <c t="n" s="6" r="B17">
        <v>0</v>
      </c>
    </row>
    <row spans="1:3" r="18">
      <c t="n" s="6" r="A18">
        <v>2017</v>
      </c>
      <c t="n" s="6" r="B18">
        <v>0</v>
      </c>
    </row>
    <row spans="1:3" r="19">
      <c t="n" s="6" r="A19">
        <v>2018</v>
      </c>
      <c t="n" s="6" r="B19">
        <v>50000000</v>
      </c>
    </row>
    <row spans="1:3" r="20">
      <c t="n" s="6" r="A20">
        <v>2019</v>
      </c>
      <c t="n" s="6" r="B20">
        <v>50000000</v>
      </c>
    </row>
    <row spans="1:3" r="21">
      <c t="n" s="6" r="A21">
        <v>2020</v>
      </c>
      <c t="n" s="6" r="B21">
        <v>50000000</v>
      </c>
    </row>
    <row spans="1:3" r="22">
      <c t="s" s="4" r="A22">
        <v>396</v>
      </c>
      <c t="n" s="6" r="B22">
        <v>0</v>
      </c>
    </row>
    <row spans="1:3" r="23">
      <c t="s" s="4" r="A23">
        <v>600</v>
      </c>
    </row>
    <row spans="1:3" r="24">
      <c t="s" s="3" r="A24">
        <v>594</v>
      </c>
    </row>
    <row spans="1:3" r="25">
      <c t="s" s="4" r="A25">
        <v>595</v>
      </c>
      <c t="n" s="6" r="C25">
        <v>65000000</v>
      </c>
    </row>
    <row spans="1:3" r="26">
      <c t="s" s="4" r="A26">
        <v>601</v>
      </c>
    </row>
    <row spans="1:3" r="27">
      <c t="s" s="3" r="A27">
        <v>594</v>
      </c>
    </row>
    <row spans="1:3" r="28">
      <c t="s" s="4" r="A28">
        <v>595</v>
      </c>
      <c t="n" s="6" r="B28">
        <v>145000000</v>
      </c>
      <c t="n" s="6" r="C28">
        <v>145000000</v>
      </c>
    </row>
    <row spans="1:3" r="29">
      <c t="s" s="3" r="A29">
        <v>598</v>
      </c>
    </row>
    <row spans="1:3" r="30">
      <c t="n" s="6" r="A30">
        <v>2016</v>
      </c>
      <c t="n" s="6" r="B30">
        <v>145000000</v>
      </c>
    </row>
    <row spans="1:3" r="31">
      <c t="n" s="6" r="A31">
        <v>2017</v>
      </c>
      <c t="n" s="6" r="B31">
        <v>0</v>
      </c>
    </row>
    <row spans="1:3" r="32">
      <c t="n" s="6" r="A32">
        <v>2018</v>
      </c>
      <c t="n" s="6" r="B32">
        <v>0</v>
      </c>
    </row>
    <row spans="1:3" r="33">
      <c t="n" s="6" r="A33">
        <v>2019</v>
      </c>
      <c t="n" s="6" r="B33">
        <v>0</v>
      </c>
    </row>
    <row spans="1:3" r="34">
      <c t="n" s="6" r="A34">
        <v>2020</v>
      </c>
      <c t="n" s="6" r="B34">
        <v>0</v>
      </c>
    </row>
    <row spans="1:3" r="35">
      <c t="s" s="4" r="A35">
        <v>396</v>
      </c>
      <c t="n" s="6" r="B35">
        <v>0</v>
      </c>
    </row>
    <row spans="1:3" r="36">
      <c t="s" s="4" r="A36">
        <v>602</v>
      </c>
    </row>
    <row spans="1:3" r="37">
      <c t="s" s="3" r="A37">
        <v>594</v>
      </c>
    </row>
    <row spans="1:3" r="38">
      <c t="s" s="4" r="A38">
        <v>595</v>
      </c>
      <c t="n" s="6" r="B38">
        <v>250000000</v>
      </c>
      <c t="n" s="6" r="C38">
        <v>250000000</v>
      </c>
    </row>
    <row spans="1:3" r="39">
      <c t="s" s="3" r="A39">
        <v>598</v>
      </c>
    </row>
    <row spans="1:3" r="40">
      <c t="n" s="6" r="A40">
        <v>2016</v>
      </c>
      <c t="n" s="6" r="B40">
        <v>0</v>
      </c>
    </row>
    <row spans="1:3" r="41">
      <c t="n" s="6" r="A41">
        <v>2017</v>
      </c>
      <c t="n" s="6" r="B41">
        <v>0</v>
      </c>
    </row>
    <row spans="1:3" r="42">
      <c t="n" s="6" r="A42">
        <v>2018</v>
      </c>
      <c t="n" s="6" r="B42">
        <v>250000000</v>
      </c>
    </row>
    <row spans="1:3" r="43">
      <c t="n" s="6" r="A43">
        <v>2019</v>
      </c>
      <c t="n" s="6" r="B43">
        <v>0</v>
      </c>
    </row>
    <row spans="1:3" r="44">
      <c t="n" s="6" r="A44">
        <v>2020</v>
      </c>
      <c t="n" s="6" r="B44">
        <v>0</v>
      </c>
    </row>
    <row spans="1:3" r="45">
      <c t="s" s="4" r="A45">
        <v>396</v>
      </c>
      <c t="n" s="6" r="B45">
        <v>0</v>
      </c>
    </row>
    <row spans="1:3" r="46">
      <c t="s" s="4" r="A46">
        <v>547</v>
      </c>
    </row>
    <row spans="1:3" r="47">
      <c t="s" s="3" r="A47">
        <v>594</v>
      </c>
    </row>
    <row spans="1:3" r="48">
      <c t="s" s="4" r="A48">
        <v>595</v>
      </c>
      <c t="n" s="6" r="B48">
        <v>10910000</v>
      </c>
      <c t="n" s="6" r="C48">
        <v>12150000</v>
      </c>
    </row>
    <row spans="1:3" r="49">
      <c t="s" s="3" r="A49">
        <v>598</v>
      </c>
    </row>
    <row spans="1:3" r="50">
      <c t="n" s="6" r="A50">
        <v>2016</v>
      </c>
      <c t="n" s="6" r="B50">
        <v>1390000</v>
      </c>
    </row>
    <row spans="1:3" r="51">
      <c t="n" s="6" r="A51">
        <v>2017</v>
      </c>
      <c t="n" s="6" r="B51">
        <v>1420000</v>
      </c>
    </row>
    <row spans="1:3" r="52">
      <c t="n" s="6" r="A52">
        <v>2018</v>
      </c>
      <c t="n" s="6" r="B52">
        <v>1460000</v>
      </c>
    </row>
    <row spans="1:3" r="53">
      <c t="n" s="6" r="A53">
        <v>2019</v>
      </c>
      <c t="n" s="6" r="B53">
        <v>1555000</v>
      </c>
    </row>
    <row spans="1:3" r="54">
      <c t="n" s="6" r="A54">
        <v>2020</v>
      </c>
      <c t="n" s="6" r="B54">
        <v>1665000</v>
      </c>
    </row>
    <row spans="1:3" r="55">
      <c t="s" s="4" r="A55">
        <v>396</v>
      </c>
      <c t="n" s="6" r="B55">
        <v>3420000</v>
      </c>
    </row>
    <row spans="1:3" r="56">
      <c t="s" s="4" r="A56">
        <v>603</v>
      </c>
    </row>
    <row spans="1:3" r="57">
      <c t="s" s="3" r="A57">
        <v>594</v>
      </c>
    </row>
    <row spans="1:3" r="58">
      <c t="s" s="4" r="A58">
        <v>595</v>
      </c>
      <c t="n" s="6" r="B58">
        <v>6448000</v>
      </c>
      <c t="n" s="6" r="C58">
        <v>2692000</v>
      </c>
    </row>
    <row spans="1:3" r="59">
      <c t="s" s="3" r="A59">
        <v>598</v>
      </c>
    </row>
    <row spans="1:3" r="60">
      <c t="n" s="6" r="A60">
        <v>2016</v>
      </c>
      <c t="n" s="6" r="B60">
        <v>1294000</v>
      </c>
    </row>
    <row spans="1:3" r="61">
      <c t="n" s="6" r="A61">
        <v>2017</v>
      </c>
      <c t="n" s="6" r="B61">
        <v>1329000</v>
      </c>
    </row>
    <row spans="1:3" r="62">
      <c t="n" s="6" r="A62">
        <v>2018</v>
      </c>
      <c t="n" s="6" r="B62">
        <v>1427000</v>
      </c>
    </row>
    <row spans="1:3" r="63">
      <c t="n" s="6" r="A63">
        <v>2019</v>
      </c>
      <c t="n" s="6" r="B63">
        <v>1425000</v>
      </c>
    </row>
    <row spans="1:3" r="64">
      <c t="n" s="6" r="A64">
        <v>2020</v>
      </c>
      <c t="n" s="6" r="B64">
        <v>440000</v>
      </c>
    </row>
    <row spans="1:3" r="65">
      <c t="s" s="4" r="A65">
        <v>396</v>
      </c>
      <c t="n" s="6" r="B65">
        <v>533000</v>
      </c>
    </row>
    <row spans="1:3" r="66">
      <c t="s" s="4" r="A66">
        <v>604</v>
      </c>
    </row>
    <row spans="1:3" r="67">
      <c t="s" s="3" r="A67">
        <v>594</v>
      </c>
    </row>
    <row spans="1:3" r="68">
      <c t="s" s="4" r="A68">
        <v>595</v>
      </c>
      <c t="n" s="6" r="B68">
        <v>10056000</v>
      </c>
      <c t="n" s="7" r="C68">
        <v>10828000</v>
      </c>
    </row>
    <row spans="1:3" r="69">
      <c t="s" s="3" r="A69">
        <v>598</v>
      </c>
    </row>
    <row spans="1:3" r="70">
      <c t="n" s="6" r="A70">
        <v>2016</v>
      </c>
      <c t="n" s="6" r="B70">
        <v>2445000</v>
      </c>
    </row>
    <row spans="1:3" r="71">
      <c t="n" s="6" r="A71">
        <v>2017</v>
      </c>
      <c t="n" s="6" r="B71">
        <v>2706000</v>
      </c>
    </row>
    <row spans="1:3" r="72">
      <c t="n" s="6" r="A72">
        <v>2018</v>
      </c>
      <c t="n" s="6" r="B72">
        <v>2227000</v>
      </c>
    </row>
    <row spans="1:3" r="73">
      <c t="n" s="6" r="A73">
        <v>2019</v>
      </c>
      <c t="n" s="6" r="B73">
        <v>1671000</v>
      </c>
    </row>
    <row spans="1:3" r="74">
      <c t="n" s="6" r="A74">
        <v>2020</v>
      </c>
      <c t="n" s="6" r="B74">
        <v>1007000</v>
      </c>
    </row>
    <row spans="1:3" r="75">
      <c t="s" s="4" r="A75">
        <v>396</v>
      </c>
      <c t="n" s="7" r="B75">
        <v>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27"/>
    <col customWidth="1" max="3" min="3" width="34"/>
    <col customWidth="1" max="4" min="4" width="25"/>
    <col customWidth="1" max="5" min="5" width="21"/>
  </cols>
  <sheetData>
    <row spans="1:5" r="1">
      <c t="s" s="1" r="A1">
        <v>605</v>
      </c>
      <c t="s" s="2" r="B1">
        <v>606</v>
      </c>
      <c t="s" s="2" r="C1">
        <v>607</v>
      </c>
      <c t="s" s="2" r="D1">
        <v>608</v>
      </c>
      <c t="s" s="2" r="E1">
        <v>431</v>
      </c>
    </row>
    <row spans="1:5" r="2">
      <c t="s" s="3" r="A2">
        <v>594</v>
      </c>
    </row>
    <row spans="1:5" r="3">
      <c t="s" s="4" r="A3">
        <v>609</v>
      </c>
      <c t="n" s="7" r="D3">
        <v>150000000</v>
      </c>
    </row>
    <row spans="1:5" r="4">
      <c t="s" s="4" r="A4">
        <v>610</v>
      </c>
      <c t="n" s="6" r="D4">
        <v>3</v>
      </c>
    </row>
    <row spans="1:5" r="5">
      <c t="s" s="4" r="A5">
        <v>611</v>
      </c>
      <c t="s" s="4" r="D5">
        <v>372</v>
      </c>
    </row>
    <row spans="1:5" r="6">
      <c t="s" s="4" r="A6">
        <v>612</v>
      </c>
      <c t="n" s="7" r="D6">
        <v>50000000</v>
      </c>
    </row>
    <row spans="1:5" r="7">
      <c t="s" s="4" r="A7">
        <v>613</v>
      </c>
      <c t="s" s="4" r="D7">
        <v>614</v>
      </c>
    </row>
    <row spans="1:5" r="8">
      <c t="s" s="4" r="A8">
        <v>615</v>
      </c>
    </row>
    <row spans="1:5" r="9">
      <c t="s" s="3" r="A9">
        <v>594</v>
      </c>
    </row>
    <row spans="1:5" r="10">
      <c t="s" s="4" r="A10">
        <v>616</v>
      </c>
      <c t="n" s="7" r="B10">
        <v>65000000</v>
      </c>
    </row>
    <row spans="1:5" r="11">
      <c t="s" s="4" r="A11">
        <v>617</v>
      </c>
    </row>
    <row spans="1:5" r="12">
      <c t="s" s="3" r="A12">
        <v>594</v>
      </c>
    </row>
    <row spans="1:5" r="13">
      <c t="s" s="4" r="A13">
        <v>618</v>
      </c>
      <c t="n" s="6" r="B13">
        <v>4113924</v>
      </c>
    </row>
    <row spans="1:5" r="14">
      <c t="s" s="4" r="A14">
        <v>619</v>
      </c>
    </row>
    <row spans="1:5" r="15">
      <c t="s" s="3" r="A15">
        <v>594</v>
      </c>
    </row>
    <row spans="1:5" r="16">
      <c t="s" s="4" r="A16">
        <v>620</v>
      </c>
      <c t="n" s="7" r="C16">
        <v>50000000</v>
      </c>
    </row>
    <row spans="1:5" r="17">
      <c t="s" s="4" r="A17">
        <v>621</v>
      </c>
      <c t="n" s="7" r="C17">
        <v>50000000</v>
      </c>
    </row>
    <row spans="1:5" r="18">
      <c t="s" s="4" r="A18">
        <v>622</v>
      </c>
      <c t="n" s="9" r="C18">
        <v>15.8</v>
      </c>
    </row>
    <row spans="1:5" r="19">
      <c t="s" s="4" r="A19">
        <v>623</v>
      </c>
      <c t="s" s="4" r="C19">
        <v>624</v>
      </c>
    </row>
    <row spans="1:5" r="20">
      <c t="s" s="4" r="A20">
        <v>625</v>
      </c>
      <c t="n" s="6" r="C20">
        <v>20</v>
      </c>
    </row>
    <row spans="1:5" r="21">
      <c t="s" s="4" r="A21">
        <v>626</v>
      </c>
      <c t="s" s="4" r="C21">
        <v>627</v>
      </c>
    </row>
    <row spans="1:5" r="22">
      <c t="s" s="4" r="A22">
        <v>628</v>
      </c>
      <c t="s" s="4" r="C22">
        <v>380</v>
      </c>
    </row>
    <row spans="1:5" r="23">
      <c t="s" s="4" r="A23">
        <v>629</v>
      </c>
      <c t="n" s="7" r="E23">
        <v>0</v>
      </c>
    </row>
    <row spans="1:5" r="24">
      <c t="s" s="4" r="A24">
        <v>630</v>
      </c>
    </row>
    <row spans="1:5" r="25">
      <c t="s" s="3" r="A25">
        <v>594</v>
      </c>
    </row>
    <row spans="1:5" r="26">
      <c t="s" s="4" r="A26">
        <v>631</v>
      </c>
      <c t="n" s="7" r="B26">
        <v>5000000</v>
      </c>
    </row>
    <row spans="1:5" r="27">
      <c t="s" s="4" r="A27">
        <v>616</v>
      </c>
      <c t="n" s="7" r="B27">
        <v>80000000</v>
      </c>
    </row>
    <row spans="1:5" r="28">
      <c t="s" s="4" r="A28">
        <v>632</v>
      </c>
    </row>
    <row spans="1:5" r="29">
      <c t="s" s="3" r="A29">
        <v>594</v>
      </c>
    </row>
    <row spans="1:5" r="30">
      <c t="s" s="4" r="A30">
        <v>618</v>
      </c>
      <c t="n" s="6" r="B30">
        <v>5063291</v>
      </c>
    </row>
    <row spans="1:5" r="31">
      <c t="s" s="4" r="A31">
        <v>633</v>
      </c>
    </row>
    <row spans="1:5" r="32">
      <c t="s" s="3" r="A32">
        <v>594</v>
      </c>
    </row>
    <row spans="1:5" r="33">
      <c t="s" s="4" r="A33">
        <v>616</v>
      </c>
      <c t="n" s="7" r="B33">
        <v>5000000</v>
      </c>
    </row>
    <row spans="1:5" r="34">
      <c t="s" s="4" r="A34">
        <v>634</v>
      </c>
    </row>
    <row spans="1:5" r="35">
      <c t="s" s="3" r="A35">
        <v>594</v>
      </c>
    </row>
    <row spans="1:5" r="36">
      <c t="s" s="4" r="A36">
        <v>618</v>
      </c>
      <c t="n" s="6" r="B36">
        <v>316456</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21"/>
    <col customWidth="1" max="3" min="3" width="34"/>
    <col customWidth="1" max="4" min="4" width="27"/>
    <col customWidth="1" max="5" min="5" width="27"/>
    <col customWidth="1" max="6" min="6" width="21"/>
  </cols>
  <sheetData>
    <row spans="1:6" r="1">
      <c t="s" s="1" r="A1">
        <v>635</v>
      </c>
      <c t="s" s="2" r="B1">
        <v>636</v>
      </c>
      <c t="s" s="2" r="C1">
        <v>637</v>
      </c>
      <c t="s" s="2" r="D1">
        <v>638</v>
      </c>
      <c t="s" s="2" r="E1">
        <v>639</v>
      </c>
      <c t="s" s="2" r="F1">
        <v>640</v>
      </c>
    </row>
    <row spans="1:6" r="2">
      <c t="s" s="3" r="A2">
        <v>594</v>
      </c>
    </row>
    <row spans="1:6" r="3">
      <c t="s" s="4" r="A3">
        <v>609</v>
      </c>
      <c t="n" s="7" r="C3">
        <v>150000000</v>
      </c>
    </row>
    <row spans="1:6" r="4">
      <c t="s" s="4" r="A4">
        <v>613</v>
      </c>
      <c t="s" s="4" r="C4">
        <v>614</v>
      </c>
    </row>
    <row spans="1:6" r="5">
      <c t="s" s="4" r="A5">
        <v>622</v>
      </c>
      <c t="n" s="7" r="C5">
        <v>15</v>
      </c>
    </row>
    <row spans="1:6" r="6">
      <c t="s" s="4" r="A6">
        <v>623</v>
      </c>
      <c t="s" s="4" r="C6">
        <v>624</v>
      </c>
    </row>
    <row spans="1:6" r="7">
      <c t="s" s="4" r="A7">
        <v>625</v>
      </c>
      <c t="n" s="6" r="C7">
        <v>20</v>
      </c>
    </row>
    <row spans="1:6" r="8">
      <c t="s" s="4" r="A8">
        <v>626</v>
      </c>
      <c t="s" s="4" r="C8">
        <v>627</v>
      </c>
    </row>
    <row spans="1:6" r="9">
      <c t="s" s="4" r="A9">
        <v>628</v>
      </c>
      <c t="s" s="4" r="C9">
        <v>641</v>
      </c>
    </row>
    <row spans="1:6" r="10">
      <c t="s" s="4" r="A10">
        <v>642</v>
      </c>
    </row>
    <row spans="1:6" r="11">
      <c t="s" s="3" r="A11">
        <v>594</v>
      </c>
    </row>
    <row spans="1:6" r="12">
      <c t="s" s="4" r="A12">
        <v>643</v>
      </c>
      <c t="n" s="7" r="B12">
        <v>60000000</v>
      </c>
    </row>
    <row spans="1:6" r="13">
      <c t="s" s="4" r="A13">
        <v>616</v>
      </c>
      <c t="n" s="7" r="B13">
        <v>145000000</v>
      </c>
    </row>
    <row spans="1:6" r="14">
      <c t="s" s="4" r="A14">
        <v>128</v>
      </c>
    </row>
    <row spans="1:6" r="15">
      <c t="s" s="3" r="A15">
        <v>594</v>
      </c>
    </row>
    <row spans="1:6" r="16">
      <c t="s" s="4" r="A16">
        <v>644</v>
      </c>
      <c t="n" s="7" r="D16">
        <v>1003000</v>
      </c>
      <c t="n" s="7" r="E16">
        <v>4030000</v>
      </c>
    </row>
    <row spans="1:6" r="17">
      <c t="s" s="4" r="A17">
        <v>645</v>
      </c>
      <c t="n" s="6" r="D17">
        <v>66888</v>
      </c>
      <c t="n" s="6" r="E17">
        <v>268664</v>
      </c>
    </row>
    <row spans="1:6" r="18">
      <c t="s" s="4" r="A18">
        <v>646</v>
      </c>
    </row>
    <row spans="1:6" r="19">
      <c t="s" s="3" r="A19">
        <v>594</v>
      </c>
    </row>
    <row spans="1:6" r="20">
      <c t="s" s="4" r="A20">
        <v>631</v>
      </c>
      <c t="n" s="7" r="F20">
        <v>240000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21"/>
    <col customWidth="1" max="3" min="3" width="40"/>
    <col customWidth="1" max="4" min="4" width="21"/>
    <col customWidth="1" max="5" min="5" width="21"/>
    <col customWidth="1" max="6" min="6" width="21"/>
  </cols>
  <sheetData>
    <row spans="1:6" r="1">
      <c t="s" s="1" r="A1">
        <v>647</v>
      </c>
      <c t="s" s="2" r="B1">
        <v>648</v>
      </c>
      <c t="s" s="2" r="C1">
        <v>649</v>
      </c>
      <c t="s" s="2" r="D1">
        <v>431</v>
      </c>
      <c t="s" s="2" r="E1">
        <v>432</v>
      </c>
      <c t="s" s="2" r="F1">
        <v>433</v>
      </c>
    </row>
    <row spans="1:6" r="2">
      <c t="s" s="3" r="A2">
        <v>594</v>
      </c>
    </row>
    <row spans="1:6" r="3">
      <c t="s" s="4" r="A3">
        <v>650</v>
      </c>
      <c t="n" s="7" r="D3">
        <v>0</v>
      </c>
      <c t="n" s="7" r="E3">
        <v>896000</v>
      </c>
      <c t="n" s="7" r="F3">
        <v>9130000</v>
      </c>
    </row>
    <row spans="1:6" r="4">
      <c t="s" s="4" r="A4">
        <v>602</v>
      </c>
    </row>
    <row spans="1:6" r="5">
      <c t="s" s="3" r="A5">
        <v>594</v>
      </c>
    </row>
    <row spans="1:6" r="6">
      <c t="s" s="4" r="A6">
        <v>650</v>
      </c>
      <c t="n" s="7" r="C6">
        <v>7805000</v>
      </c>
    </row>
    <row spans="1:6" r="7">
      <c t="s" s="4" r="A7">
        <v>621</v>
      </c>
      <c t="n" s="7" r="C7">
        <v>242195000</v>
      </c>
    </row>
    <row spans="1:6" r="8">
      <c t="s" s="4" r="A8">
        <v>613</v>
      </c>
      <c t="s" s="4" r="C8">
        <v>651</v>
      </c>
    </row>
    <row spans="1:6" r="9">
      <c t="s" s="4" r="A9">
        <v>652</v>
      </c>
      <c t="n" s="7" r="C9">
        <v>1000</v>
      </c>
    </row>
    <row spans="1:6" r="10">
      <c t="s" s="4" r="A10">
        <v>645</v>
      </c>
      <c t="n" s="11" r="C10">
        <v>64.1026</v>
      </c>
    </row>
    <row spans="1:6" r="11">
      <c t="s" s="4" r="A11">
        <v>622</v>
      </c>
      <c t="n" s="9" r="C11">
        <v>15.6</v>
      </c>
    </row>
    <row spans="1:6" r="12">
      <c t="s" s="4" r="A12">
        <v>625</v>
      </c>
      <c t="n" s="6" r="C12">
        <v>20</v>
      </c>
    </row>
    <row spans="1:6" r="13">
      <c t="s" s="4" r="A13">
        <v>626</v>
      </c>
      <c t="s" s="4" r="C13">
        <v>627</v>
      </c>
    </row>
    <row spans="1:6" r="14">
      <c t="s" s="4" r="A14">
        <v>623</v>
      </c>
      <c t="s" s="4" r="C14">
        <v>653</v>
      </c>
    </row>
    <row spans="1:6" r="15">
      <c t="s" s="4" r="A15">
        <v>654</v>
      </c>
      <c t="s" s="4" r="C15">
        <v>478</v>
      </c>
    </row>
    <row spans="1:6" r="16">
      <c t="s" s="4" r="A16">
        <v>655</v>
      </c>
      <c t="s" s="4" r="C16">
        <v>478</v>
      </c>
    </row>
    <row spans="1:6" r="17">
      <c t="s" s="4" r="A17">
        <v>656</v>
      </c>
    </row>
    <row spans="1:6" r="18">
      <c t="s" s="3" r="A18">
        <v>594</v>
      </c>
    </row>
    <row spans="1:6" r="19">
      <c t="s" s="4" r="A19">
        <v>643</v>
      </c>
      <c t="n" s="7" r="B19">
        <v>16761000</v>
      </c>
    </row>
    <row spans="1:6" r="20">
      <c t="s" s="4" r="A20">
        <v>657</v>
      </c>
      <c t="n" s="6" r="B20">
        <v>32500000</v>
      </c>
    </row>
    <row spans="1:6" r="21">
      <c t="s" s="4" r="A21">
        <v>616</v>
      </c>
      <c t="n" s="7" r="B21">
        <v>250000000</v>
      </c>
    </row>
    <row spans="1:6" r="22">
      <c t="s" s="4" r="A22">
        <v>658</v>
      </c>
    </row>
    <row spans="1:6" r="23">
      <c t="s" s="3" r="A23">
        <v>594</v>
      </c>
    </row>
    <row spans="1:6" r="24">
      <c t="s" s="4" r="A24">
        <v>659</v>
      </c>
      <c t="s" s="4" r="C24">
        <v>66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46"/>
    <col customWidth="1" max="2" min="2" width="16"/>
    <col customWidth="1" max="3" min="3" width="14"/>
    <col customWidth="1" max="4" min="4" width="14"/>
  </cols>
  <sheetData>
    <row spans="1:4" r="1">
      <c t="s" s="1" r="A1">
        <v>661</v>
      </c>
      <c t="s" s="2" r="B1">
        <v>1</v>
      </c>
    </row>
    <row spans="1:4" r="2">
      <c t="s" s="2" r="B2">
        <v>2</v>
      </c>
      <c t="s" s="2" r="C2">
        <v>30</v>
      </c>
      <c t="s" s="2" r="D2">
        <v>662</v>
      </c>
    </row>
    <row spans="1:4" r="3">
      <c t="s" s="3" r="A3">
        <v>594</v>
      </c>
    </row>
    <row spans="1:4" r="4">
      <c t="s" s="4" r="A4">
        <v>663</v>
      </c>
      <c t="s" s="4" r="B4">
        <v>664</v>
      </c>
    </row>
    <row spans="1:4" r="5">
      <c t="s" s="4" r="A5">
        <v>665</v>
      </c>
      <c t="s" s="4" r="B5">
        <v>666</v>
      </c>
      <c t="s" s="4" r="C5">
        <v>667</v>
      </c>
    </row>
    <row spans="1:4" r="6">
      <c t="s" s="4" r="A6">
        <v>547</v>
      </c>
    </row>
    <row spans="1:4" r="7">
      <c t="s" s="3" r="A7">
        <v>594</v>
      </c>
    </row>
    <row spans="1:4" r="8">
      <c t="s" s="4" r="A8">
        <v>668</v>
      </c>
      <c t="n" s="7" r="B8">
        <v>1000000</v>
      </c>
    </row>
    <row spans="1:4" r="9">
      <c t="s" s="4" r="A9">
        <v>669</v>
      </c>
    </row>
    <row spans="1:4" r="10">
      <c t="s" s="3" r="A10">
        <v>594</v>
      </c>
    </row>
    <row spans="1:4" r="11">
      <c t="s" s="4" r="A11">
        <v>670</v>
      </c>
      <c t="n" s="7" r="D11">
        <v>12400000</v>
      </c>
    </row>
    <row spans="1:4" r="12">
      <c t="s" s="4" r="A12">
        <v>671</v>
      </c>
      <c t="s" s="4" r="D12">
        <v>67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J35"/>
  <sheetViews>
    <sheetView workbookViewId="0">
      <selection activeCell="A1" sqref="A1"/>
    </sheetView>
  </sheetViews>
  <sheetFormatPr baseColWidth="10" defaultRowHeight="15"/>
  <cols>
    <col customWidth="1" max="1" min="1" width="80"/>
    <col customWidth="1" max="2" min="2" width="21"/>
    <col customWidth="1" max="3" min="3" width="20"/>
    <col customWidth="1" max="4" min="4" width="21"/>
    <col customWidth="1" max="5" min="5" width="52"/>
    <col customWidth="1" max="6" min="6" width="27"/>
    <col customWidth="1" max="7" min="7" width="27"/>
    <col customWidth="1" max="8" min="8" width="21"/>
    <col customWidth="1" max="9" min="9" width="20"/>
    <col customWidth="1" max="10" min="10" width="21"/>
  </cols>
  <sheetData>
    <row spans="1:10" r="1">
      <c t="s" s="1" r="A1">
        <v>673</v>
      </c>
      <c t="s" s="2" r="B1">
        <v>636</v>
      </c>
      <c t="s" s="2" r="C1">
        <v>674</v>
      </c>
      <c t="s" s="2" r="D1">
        <v>675</v>
      </c>
      <c t="s" s="2" r="E1">
        <v>676</v>
      </c>
      <c t="s" s="2" r="F1">
        <v>677</v>
      </c>
      <c t="s" s="2" r="G1">
        <v>677</v>
      </c>
      <c t="s" s="2" r="H1">
        <v>433</v>
      </c>
      <c t="s" s="2" r="I1">
        <v>678</v>
      </c>
      <c t="s" s="2" r="J1">
        <v>432</v>
      </c>
    </row>
    <row spans="1:10" r="2">
      <c t="s" s="3" r="A2">
        <v>594</v>
      </c>
    </row>
    <row spans="1:10" r="3">
      <c t="s" s="4" r="A3">
        <v>679</v>
      </c>
      <c t="n" s="6" r="F3">
        <v>4000000</v>
      </c>
      <c t="n" s="6" r="G3">
        <v>4000000</v>
      </c>
    </row>
    <row spans="1:10" r="4">
      <c t="s" s="4" r="A4">
        <v>128</v>
      </c>
    </row>
    <row spans="1:10" r="5">
      <c t="s" s="3" r="A5">
        <v>594</v>
      </c>
    </row>
    <row spans="1:10" r="6">
      <c t="s" s="4" r="A6">
        <v>680</v>
      </c>
      <c t="n" s="9" r="E6">
        <v>0.01</v>
      </c>
    </row>
    <row spans="1:10" r="7">
      <c t="s" s="4" r="A7">
        <v>681</v>
      </c>
    </row>
    <row spans="1:10" r="8">
      <c t="s" s="3" r="A8">
        <v>594</v>
      </c>
    </row>
    <row spans="1:10" r="9">
      <c t="s" s="4" r="A9">
        <v>682</v>
      </c>
      <c t="n" s="6" r="E9">
        <v>2</v>
      </c>
    </row>
    <row spans="1:10" r="10">
      <c t="s" s="4" r="A10">
        <v>683</v>
      </c>
      <c t="n" s="7" r="E10">
        <v>200000000</v>
      </c>
    </row>
    <row spans="1:10" r="11">
      <c t="s" s="4" r="A11">
        <v>684</v>
      </c>
      <c t="n" s="6" r="E11">
        <v>2</v>
      </c>
    </row>
    <row spans="1:10" r="12">
      <c t="s" s="4" r="A12">
        <v>685</v>
      </c>
      <c t="s" s="4" r="E12">
        <v>686</v>
      </c>
    </row>
    <row spans="1:10" r="13">
      <c t="s" s="4" r="A13">
        <v>687</v>
      </c>
      <c t="n" s="7" r="G13">
        <v>1014000</v>
      </c>
      <c t="n" s="7" r="H13">
        <v>1014000</v>
      </c>
      <c t="n" s="7" r="J13">
        <v>1014000</v>
      </c>
    </row>
    <row spans="1:10" r="14">
      <c t="s" s="4" r="A14">
        <v>688</v>
      </c>
      <c t="n" s="7" r="F14">
        <v>54900000</v>
      </c>
    </row>
    <row spans="1:10" r="15">
      <c t="s" s="4" r="A15">
        <v>455</v>
      </c>
    </row>
    <row spans="1:10" r="16">
      <c t="s" s="3" r="A16">
        <v>594</v>
      </c>
    </row>
    <row spans="1:10" r="17">
      <c t="s" s="4" r="A17">
        <v>689</v>
      </c>
      <c t="n" s="6" r="C17">
        <v>500000</v>
      </c>
      <c t="n" s="6" r="E17">
        <v>500000</v>
      </c>
      <c t="n" s="6" r="I17">
        <v>500000</v>
      </c>
    </row>
    <row spans="1:10" r="18">
      <c t="s" s="4" r="A18">
        <v>690</v>
      </c>
    </row>
    <row spans="1:10" r="19">
      <c t="s" s="3" r="A19">
        <v>594</v>
      </c>
    </row>
    <row spans="1:10" r="20">
      <c t="s" s="4" r="A20">
        <v>691</v>
      </c>
      <c t="n" s="6" r="E20">
        <v>5000000</v>
      </c>
    </row>
    <row spans="1:10" r="21">
      <c t="s" s="4" r="A21">
        <v>680</v>
      </c>
      <c t="n" s="9" r="E21">
        <v>0.01</v>
      </c>
    </row>
    <row spans="1:10" r="22">
      <c t="s" s="4" r="A22">
        <v>679</v>
      </c>
      <c t="n" s="6" r="F22">
        <v>4000000</v>
      </c>
      <c t="n" s="6" r="G22">
        <v>4000000</v>
      </c>
    </row>
    <row spans="1:10" r="23">
      <c t="s" s="4" r="A23">
        <v>692</v>
      </c>
    </row>
    <row spans="1:10" r="24">
      <c t="s" s="3" r="A24">
        <v>594</v>
      </c>
    </row>
    <row spans="1:10" r="25">
      <c t="s" s="4" r="A25">
        <v>616</v>
      </c>
      <c t="n" s="7" r="D25">
        <v>30000000</v>
      </c>
    </row>
    <row spans="1:10" r="26">
      <c t="s" s="4" r="A26">
        <v>693</v>
      </c>
      <c t="n" s="6" r="D26">
        <v>15000000</v>
      </c>
    </row>
    <row spans="1:10" r="27">
      <c t="s" s="4" r="A27">
        <v>643</v>
      </c>
      <c t="n" s="6" r="D27">
        <v>13594000</v>
      </c>
    </row>
    <row spans="1:10" r="28">
      <c t="s" s="4" r="A28">
        <v>694</v>
      </c>
      <c t="n" s="7" r="D28">
        <v>750000</v>
      </c>
    </row>
    <row spans="1:10" r="29">
      <c t="s" s="4" r="A29">
        <v>695</v>
      </c>
    </row>
    <row spans="1:10" r="30">
      <c t="s" s="3" r="A30">
        <v>594</v>
      </c>
    </row>
    <row spans="1:10" r="31">
      <c t="s" s="4" r="A31">
        <v>683</v>
      </c>
      <c t="n" s="7" r="B31">
        <v>50000000</v>
      </c>
    </row>
    <row spans="1:10" r="32">
      <c t="s" s="4" r="A32">
        <v>613</v>
      </c>
      <c t="s" s="4" r="B32">
        <v>696</v>
      </c>
    </row>
    <row spans="1:10" r="33">
      <c t="s" s="4" r="A33">
        <v>697</v>
      </c>
    </row>
    <row spans="1:10" r="34">
      <c t="s" s="3" r="A34">
        <v>594</v>
      </c>
    </row>
    <row spans="1:10" r="35">
      <c t="s" s="4" r="A35">
        <v>698</v>
      </c>
      <c t="s" s="4" r="B35">
        <v>699</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00</v>
      </c>
      <c t="s" s="2" r="B1">
        <v>1</v>
      </c>
    </row>
    <row spans="1:4" r="2">
      <c t="s" s="2" r="B2">
        <v>2</v>
      </c>
      <c t="s" s="2" r="C2">
        <v>30</v>
      </c>
      <c t="s" s="2" r="D2">
        <v>80</v>
      </c>
    </row>
    <row spans="1:4" r="3">
      <c t="s" s="3" r="A3">
        <v>228</v>
      </c>
    </row>
    <row spans="1:4" r="4">
      <c t="s" s="4" r="A4">
        <v>701</v>
      </c>
      <c t="n" s="7" r="B4">
        <v>0</v>
      </c>
      <c t="n" s="7" r="C4">
        <v>0</v>
      </c>
      <c t="n" s="7" r="D4">
        <v>108000</v>
      </c>
    </row>
    <row spans="1:4" r="5">
      <c t="s" s="4" r="A5">
        <v>155</v>
      </c>
      <c t="n" s="6" r="B5">
        <v>-1414000</v>
      </c>
      <c t="n" s="6" r="C5">
        <v>-5748000</v>
      </c>
      <c t="n" s="6" r="D5">
        <v>-938000</v>
      </c>
    </row>
    <row spans="1:4" r="6">
      <c t="s" s="4" r="A6">
        <v>702</v>
      </c>
    </row>
    <row spans="1:4" r="7">
      <c t="s" s="3" r="A7">
        <v>228</v>
      </c>
    </row>
    <row spans="1:4" r="8">
      <c t="s" s="4" r="A8">
        <v>703</v>
      </c>
      <c t="n" s="7" r="B8">
        <v>0</v>
      </c>
    </row>
    <row spans="1:4" r="9">
      <c t="s" s="4" r="A9">
        <v>704</v>
      </c>
    </row>
    <row spans="1:4" r="10">
      <c t="s" s="3" r="A10">
        <v>228</v>
      </c>
    </row>
    <row spans="1:4" r="11">
      <c t="s" s="4" r="A11">
        <v>703</v>
      </c>
      <c t="n" s="6" r="D11">
        <v>107000</v>
      </c>
    </row>
    <row spans="1:4" r="12">
      <c t="s" s="4" r="A12">
        <v>701</v>
      </c>
      <c t="n" s="6" r="C12">
        <v>108000</v>
      </c>
      <c t="n" s="6" r="D12">
        <v>2151000</v>
      </c>
    </row>
    <row spans="1:4" r="13">
      <c t="s" s="4" r="A13">
        <v>155</v>
      </c>
      <c t="n" s="7" r="C13">
        <v>65000</v>
      </c>
      <c t="n" s="6" r="D13">
        <v>2370000</v>
      </c>
    </row>
    <row spans="1:4" r="14">
      <c t="s" s="4" r="A14">
        <v>705</v>
      </c>
    </row>
    <row spans="1:4" r="15">
      <c t="s" s="3" r="A15">
        <v>228</v>
      </c>
    </row>
    <row spans="1:4" r="16">
      <c t="s" s="4" r="A16">
        <v>706</v>
      </c>
      <c t="n" s="6" r="D16">
        <v>5000</v>
      </c>
    </row>
    <row spans="1:4" r="17">
      <c t="s" s="4" r="A17">
        <v>707</v>
      </c>
    </row>
    <row spans="1:4" r="18">
      <c t="s" s="3" r="A18">
        <v>228</v>
      </c>
    </row>
    <row spans="1:4" r="19">
      <c t="s" s="4" r="A19">
        <v>703</v>
      </c>
      <c t="n" s="7" r="D19">
        <v>1120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5"/>
    <col customWidth="1" max="2" min="2" width="39"/>
    <col customWidth="1" max="3" min="3" width="30"/>
  </cols>
  <sheetData>
    <row spans="1:3" r="1">
      <c t="s" s="1" r="A1">
        <v>708</v>
      </c>
      <c t="s" s="2" r="B1">
        <v>709</v>
      </c>
      <c t="s" s="2" r="C1">
        <v>710</v>
      </c>
    </row>
    <row spans="1:3" r="2">
      <c t="s" s="3" r="A2">
        <v>232</v>
      </c>
    </row>
    <row spans="1:3" r="3">
      <c t="s" s="4" r="A3">
        <v>711</v>
      </c>
      <c t="n" s="6" r="B3">
        <v>2</v>
      </c>
    </row>
    <row spans="1:3" r="4">
      <c t="s" s="4" r="A4">
        <v>712</v>
      </c>
      <c t="n" s="8" r="B4">
        <v>0.0001</v>
      </c>
      <c t="n" s="8" r="C4">
        <v>0.0001</v>
      </c>
    </row>
    <row spans="1:3" r="5">
      <c t="s" s="4" r="A5">
        <v>713</v>
      </c>
      <c t="n" s="8" r="B5">
        <v>0.0001</v>
      </c>
      <c t="n" s="8" r="C5">
        <v>0.0001</v>
      </c>
    </row>
    <row spans="1:3" r="6">
      <c t="s" s="4" r="A6">
        <v>714</v>
      </c>
      <c t="n" s="6" r="B6">
        <v>225000000</v>
      </c>
    </row>
    <row spans="1:3" r="7">
      <c t="s" s="4" r="A7">
        <v>76</v>
      </c>
      <c t="n" s="6" r="B7">
        <v>224000000</v>
      </c>
      <c t="n" s="6" r="C7">
        <v>224000000</v>
      </c>
    </row>
    <row spans="1:3" r="8">
      <c t="s" s="4" r="A8">
        <v>72</v>
      </c>
      <c t="n" s="6" r="B8">
        <v>1000000</v>
      </c>
      <c t="n" s="6" r="C8">
        <v>1000000</v>
      </c>
    </row>
    <row spans="1:3" r="9">
      <c t="s" s="4" r="A9">
        <v>715</v>
      </c>
      <c t="n" s="6" r="B9">
        <v>1</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N74"/>
  <sheetViews>
    <sheetView workbookViewId="0">
      <selection activeCell="A1" sqref="A1"/>
    </sheetView>
  </sheetViews>
  <sheetFormatPr baseColWidth="10" defaultRowHeight="15"/>
  <cols>
    <col customWidth="1" max="1" min="1" width="80"/>
    <col customWidth="1" max="2" min="2" width="27"/>
    <col customWidth="1" max="3" min="3" width="37"/>
    <col customWidth="1" max="4" min="4" width="37"/>
    <col customWidth="1" max="5" min="5" width="31"/>
    <col customWidth="1" max="6" min="6" width="30"/>
    <col customWidth="1" max="7" min="7" width="37"/>
    <col customWidth="1" max="8" min="8" width="20"/>
    <col customWidth="1" max="9" min="9" width="20"/>
    <col customWidth="1" max="10" min="10" width="37"/>
    <col customWidth="1" max="11" min="11" width="37"/>
    <col customWidth="1" max="12" min="12" width="37"/>
    <col customWidth="1" max="13" min="13" width="20"/>
    <col customWidth="1" max="14" min="14" width="41"/>
  </cols>
  <sheetData>
    <row spans="1:14" r="1">
      <c t="s" s="1" r="A1">
        <v>716</v>
      </c>
      <c t="s" s="2" r="B1">
        <v>717</v>
      </c>
      <c t="s" s="2" r="C1">
        <v>718</v>
      </c>
      <c t="s" s="2" r="D1">
        <v>719</v>
      </c>
      <c t="s" s="2" r="E1">
        <v>720</v>
      </c>
      <c t="s" s="2" r="F1">
        <v>721</v>
      </c>
      <c t="s" s="2" r="G1">
        <v>722</v>
      </c>
      <c t="s" s="2" r="H1">
        <v>723</v>
      </c>
      <c t="s" s="2" r="I1">
        <v>724</v>
      </c>
      <c t="s" s="2" r="J1">
        <v>725</v>
      </c>
      <c t="s" s="2" r="K1">
        <v>725</v>
      </c>
      <c t="s" s="2" r="L1">
        <v>718</v>
      </c>
      <c t="s" s="2" r="M1">
        <v>678</v>
      </c>
      <c t="s" s="2" r="N1">
        <v>726</v>
      </c>
    </row>
    <row spans="1:14" r="2">
      <c t="s" s="3" r="A2">
        <v>727</v>
      </c>
    </row>
    <row spans="1:14" r="3">
      <c t="s" s="4" r="A3">
        <v>728</v>
      </c>
      <c t="n" s="6" r="N3">
        <v>4419192</v>
      </c>
    </row>
    <row spans="1:14" r="4">
      <c t="s" s="4" r="A4">
        <v>729</v>
      </c>
      <c t="n" s="6" r="N4">
        <v>1</v>
      </c>
    </row>
    <row spans="1:14" r="5">
      <c t="s" s="4" r="A5">
        <v>730</v>
      </c>
      <c t="n" s="6" r="N5">
        <v>1</v>
      </c>
    </row>
    <row spans="1:14" r="6">
      <c t="s" s="4" r="A6">
        <v>731</v>
      </c>
      <c t="n" s="9" r="N6">
        <v>7.92</v>
      </c>
    </row>
    <row spans="1:14" r="7">
      <c t="s" s="4" r="A7">
        <v>732</v>
      </c>
      <c t="n" s="7" r="G7">
        <v>32484000</v>
      </c>
    </row>
    <row spans="1:14" r="8">
      <c t="s" s="4" r="A8">
        <v>454</v>
      </c>
      <c t="n" s="6" r="J8">
        <v>4000000</v>
      </c>
      <c t="n" s="6" r="K8">
        <v>4000000</v>
      </c>
    </row>
    <row spans="1:14" r="9">
      <c t="s" s="4" r="A9">
        <v>712</v>
      </c>
      <c t="n" s="8" r="C9">
        <v>0.0001</v>
      </c>
      <c t="n" s="8" r="J9">
        <v>0.0001</v>
      </c>
      <c t="n" s="8" r="K9">
        <v>0.0001</v>
      </c>
      <c t="n" s="8" r="L9">
        <v>0.0001</v>
      </c>
    </row>
    <row spans="1:14" r="10">
      <c t="s" s="4" r="A10">
        <v>77</v>
      </c>
      <c t="n" s="6" r="C10">
        <v>90203344</v>
      </c>
      <c t="n" s="6" r="J10">
        <v>92382717</v>
      </c>
      <c t="n" s="6" r="K10">
        <v>92382717</v>
      </c>
      <c t="n" s="6" r="L10">
        <v>90203344</v>
      </c>
    </row>
    <row spans="1:14" r="11">
      <c t="s" s="4" r="A11">
        <v>733</v>
      </c>
    </row>
    <row spans="1:14" r="12">
      <c t="s" s="3" r="A12">
        <v>727</v>
      </c>
    </row>
    <row spans="1:14" r="13">
      <c t="s" s="4" r="A13">
        <v>734</v>
      </c>
      <c t="n" s="7" r="B13">
        <v>75000000</v>
      </c>
    </row>
    <row spans="1:14" r="14">
      <c t="s" s="4" r="A14">
        <v>735</v>
      </c>
      <c t="n" s="6" r="B14">
        <v>6500000</v>
      </c>
    </row>
    <row spans="1:14" r="15">
      <c t="s" s="4" r="A15">
        <v>736</v>
      </c>
      <c t="n" s="7" r="B15">
        <v>500000</v>
      </c>
    </row>
    <row spans="1:14" r="16">
      <c t="s" s="4" r="A16">
        <v>77</v>
      </c>
      <c t="n" s="6" r="B16">
        <v>1561902</v>
      </c>
    </row>
    <row spans="1:14" r="17">
      <c t="s" s="4" r="A17">
        <v>681</v>
      </c>
    </row>
    <row spans="1:14" r="18">
      <c t="s" s="3" r="A18">
        <v>727</v>
      </c>
    </row>
    <row spans="1:14" r="19">
      <c t="s" s="4" r="A19">
        <v>737</v>
      </c>
      <c t="n" s="7" r="J19">
        <v>54900000</v>
      </c>
    </row>
    <row spans="1:14" r="20">
      <c t="s" s="4" r="A20">
        <v>128</v>
      </c>
    </row>
    <row spans="1:14" r="21">
      <c t="s" s="3" r="A21">
        <v>727</v>
      </c>
    </row>
    <row spans="1:14" r="22">
      <c t="s" s="4" r="A22">
        <v>738</v>
      </c>
      <c t="n" s="6" r="G22">
        <v>4419192</v>
      </c>
    </row>
    <row spans="1:14" r="23">
      <c t="s" s="4" r="A23">
        <v>732</v>
      </c>
      <c t="n" s="7" r="G23">
        <v>19166000</v>
      </c>
    </row>
    <row spans="1:14" r="24">
      <c t="s" s="4" r="A24">
        <v>680</v>
      </c>
      <c t="n" s="9" r="D24">
        <v>0.01</v>
      </c>
    </row>
    <row spans="1:14" r="25">
      <c t="s" s="4" r="A25">
        <v>739</v>
      </c>
    </row>
    <row spans="1:14" r="26">
      <c t="s" s="3" r="A26">
        <v>727</v>
      </c>
    </row>
    <row spans="1:14" r="27">
      <c t="s" s="4" r="A27">
        <v>740</v>
      </c>
      <c t="n" s="6" r="H27">
        <v>66888</v>
      </c>
      <c t="n" s="6" r="I27">
        <v>268664</v>
      </c>
    </row>
    <row spans="1:14" r="28">
      <c t="s" s="4" r="A28">
        <v>741</v>
      </c>
    </row>
    <row spans="1:14" r="29">
      <c t="s" s="3" r="A29">
        <v>727</v>
      </c>
    </row>
    <row spans="1:14" r="30">
      <c t="s" s="4" r="A30">
        <v>732</v>
      </c>
      <c t="n" s="7" r="G30">
        <v>9745000</v>
      </c>
    </row>
    <row spans="1:14" r="31">
      <c t="s" s="4" r="A31">
        <v>742</v>
      </c>
      <c t="s" s="4" r="G31">
        <v>743</v>
      </c>
    </row>
    <row spans="1:14" r="32">
      <c t="s" s="4" r="A32">
        <v>744</v>
      </c>
      <c t="s" s="4" r="G32">
        <v>380</v>
      </c>
    </row>
    <row spans="1:14" r="33">
      <c t="s" s="4" r="A33">
        <v>680</v>
      </c>
      <c t="n" s="9" r="G33">
        <v>12.54</v>
      </c>
    </row>
    <row spans="1:14" r="34">
      <c t="s" s="4" r="A34">
        <v>745</v>
      </c>
    </row>
    <row spans="1:14" r="35">
      <c t="s" s="3" r="A35">
        <v>727</v>
      </c>
    </row>
    <row spans="1:14" r="36">
      <c t="s" s="4" r="A36">
        <v>732</v>
      </c>
      <c t="n" s="7" r="G36">
        <v>3573000</v>
      </c>
    </row>
    <row spans="1:14" r="37">
      <c t="s" s="4" r="A37">
        <v>680</v>
      </c>
      <c t="n" s="9" r="F37">
        <v>0.01</v>
      </c>
    </row>
    <row spans="1:14" r="38">
      <c t="s" s="4" r="A38">
        <v>746</v>
      </c>
      <c t="n" s="6" r="F38">
        <v>1134759</v>
      </c>
    </row>
    <row spans="1:14" r="39">
      <c t="s" s="4" r="A39">
        <v>747</v>
      </c>
    </row>
    <row spans="1:14" r="40">
      <c t="s" s="3" r="A40">
        <v>727</v>
      </c>
    </row>
    <row spans="1:14" r="41">
      <c t="s" s="4" r="A41">
        <v>748</v>
      </c>
      <c t="n" s="6" r="E41">
        <v>1183712</v>
      </c>
    </row>
    <row spans="1:14" r="42">
      <c t="s" s="4" r="A42">
        <v>749</v>
      </c>
      <c t="n" s="6" r="E42">
        <v>1</v>
      </c>
    </row>
    <row spans="1:14" r="43">
      <c t="s" s="4" r="A43">
        <v>750</v>
      </c>
      <c t="n" s="7" r="E43">
        <v>3172000</v>
      </c>
    </row>
    <row spans="1:14" r="44">
      <c t="s" s="4" r="A44">
        <v>746</v>
      </c>
      <c t="n" s="6" r="E44">
        <v>1183712</v>
      </c>
    </row>
    <row spans="1:14" r="45">
      <c t="s" s="4" r="A45">
        <v>751</v>
      </c>
      <c t="n" s="7" r="E45">
        <v>15009000</v>
      </c>
    </row>
    <row spans="1:14" r="46">
      <c t="s" s="4" r="A46">
        <v>752</v>
      </c>
      <c t="n" s="7" r="E46">
        <v>3208000</v>
      </c>
    </row>
    <row spans="1:14" r="47">
      <c t="s" s="4" r="A47">
        <v>753</v>
      </c>
    </row>
    <row spans="1:14" r="48">
      <c t="s" s="3" r="A48">
        <v>727</v>
      </c>
    </row>
    <row spans="1:14" r="49">
      <c t="s" s="4" r="A49">
        <v>456</v>
      </c>
      <c t="n" s="6" r="C49">
        <v>500000</v>
      </c>
      <c t="n" s="6" r="D49">
        <v>500000</v>
      </c>
      <c t="n" s="6" r="M49">
        <v>500000</v>
      </c>
    </row>
    <row spans="1:14" r="50">
      <c t="s" s="4" r="A50">
        <v>754</v>
      </c>
      <c t="n" s="6" r="J50">
        <v>4000000</v>
      </c>
      <c t="n" s="6" r="K50">
        <v>4000000</v>
      </c>
    </row>
    <row spans="1:14" r="51">
      <c t="s" s="4" r="A51">
        <v>755</v>
      </c>
      <c t="n" s="7" r="D51">
        <v>56158000</v>
      </c>
    </row>
    <row spans="1:14" r="52">
      <c t="s" s="4" r="A52">
        <v>756</v>
      </c>
    </row>
    <row spans="1:14" r="53">
      <c t="s" s="3" r="A53">
        <v>727</v>
      </c>
    </row>
    <row spans="1:14" r="54">
      <c t="s" s="4" r="A54">
        <v>748</v>
      </c>
      <c t="n" s="6" r="D54">
        <v>5000000</v>
      </c>
    </row>
    <row spans="1:14" r="55">
      <c t="s" s="4" r="A55">
        <v>680</v>
      </c>
      <c t="n" s="9" r="D55">
        <v>0.01</v>
      </c>
    </row>
    <row spans="1:14" r="56">
      <c t="s" s="4" r="A56">
        <v>454</v>
      </c>
      <c t="n" s="6" r="J56">
        <v>4000000</v>
      </c>
      <c t="n" s="6" r="K56">
        <v>4000000</v>
      </c>
    </row>
    <row spans="1:14" r="57">
      <c t="s" s="4" r="A57">
        <v>757</v>
      </c>
    </row>
    <row spans="1:14" r="58">
      <c t="s" s="3" r="A58">
        <v>727</v>
      </c>
    </row>
    <row spans="1:14" r="59">
      <c t="s" s="4" r="A59">
        <v>758</v>
      </c>
      <c t="n" s="7" r="C59">
        <v>630000</v>
      </c>
      <c t="n" s="7" r="J59">
        <v>561000</v>
      </c>
      <c t="n" s="7" r="K59">
        <v>561000</v>
      </c>
      <c t="n" s="7" r="L59">
        <v>630000</v>
      </c>
    </row>
    <row spans="1:14" r="60">
      <c t="s" s="4" r="A60">
        <v>759</v>
      </c>
      <c t="n" s="7" r="K60">
        <v>69000</v>
      </c>
      <c t="n" s="7" r="L60">
        <v>0</v>
      </c>
    </row>
    <row spans="1:14" r="61">
      <c t="s" s="4" r="A61">
        <v>760</v>
      </c>
    </row>
    <row spans="1:14" r="62">
      <c t="s" s="3" r="A62">
        <v>727</v>
      </c>
    </row>
    <row spans="1:14" r="63">
      <c t="s" s="4" r="A63">
        <v>748</v>
      </c>
      <c t="n" s="6" r="J63">
        <v>127200</v>
      </c>
      <c t="n" s="6" r="K63">
        <v>127200</v>
      </c>
    </row>
    <row spans="1:14" r="64">
      <c t="s" s="4" r="A64">
        <v>761</v>
      </c>
    </row>
    <row spans="1:14" r="65">
      <c t="s" s="3" r="A65">
        <v>727</v>
      </c>
    </row>
    <row spans="1:14" r="66">
      <c t="s" s="4" r="A66">
        <v>762</v>
      </c>
      <c t="n" s="10" r="N66">
        <v>0.75</v>
      </c>
    </row>
    <row spans="1:14" r="67">
      <c t="s" s="4" r="A67">
        <v>748</v>
      </c>
      <c t="n" s="6" r="G67">
        <v>3314394</v>
      </c>
    </row>
    <row spans="1:14" r="68">
      <c t="s" s="4" r="A68">
        <v>763</v>
      </c>
    </row>
    <row spans="1:14" r="69">
      <c t="s" s="3" r="A69">
        <v>727</v>
      </c>
    </row>
    <row spans="1:14" r="70">
      <c t="s" s="4" r="A70">
        <v>762</v>
      </c>
      <c t="n" s="11" r="N70">
        <v>0.2571</v>
      </c>
    </row>
    <row spans="1:14" r="71">
      <c t="s" s="4" r="A71">
        <v>748</v>
      </c>
      <c t="n" s="6" r="G71">
        <v>1136364</v>
      </c>
    </row>
    <row spans="1:14" r="72">
      <c t="s" s="4" r="A72">
        <v>764</v>
      </c>
    </row>
    <row spans="1:14" r="73">
      <c t="s" s="3" r="A73">
        <v>727</v>
      </c>
    </row>
    <row spans="1:14" r="74">
      <c t="s" s="4" r="A74">
        <v>765</v>
      </c>
      <c t="s" s="4" r="D74">
        <v>766</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spans="1:4" r="1">
      <c t="s" s="1" r="A1">
        <v>767</v>
      </c>
      <c t="s" s="2" r="B1">
        <v>1</v>
      </c>
    </row>
    <row spans="1:4" r="2">
      <c t="s" s="2" r="B2">
        <v>2</v>
      </c>
      <c t="s" s="2" r="C2">
        <v>30</v>
      </c>
      <c t="s" s="2" r="D2">
        <v>80</v>
      </c>
    </row>
    <row spans="1:4" r="3">
      <c t="s" s="3" r="A3">
        <v>139</v>
      </c>
    </row>
    <row spans="1:4" r="4">
      <c t="s" s="4" r="A4">
        <v>768</v>
      </c>
      <c t="n" s="7" r="B4">
        <v>10779000</v>
      </c>
      <c t="n" s="7" r="C4">
        <v>11514000</v>
      </c>
      <c t="n" s="7" r="D4">
        <v>23008000</v>
      </c>
    </row>
    <row spans="1:4" r="5">
      <c t="s" s="4" r="A5">
        <v>769</v>
      </c>
      <c t="n" s="7" r="B5">
        <v>0</v>
      </c>
      <c t="n" s="6" r="C5">
        <v>0</v>
      </c>
      <c t="n" s="6" r="D5">
        <v>0</v>
      </c>
    </row>
    <row spans="1:4" r="6">
      <c t="s" s="4" r="A6">
        <v>770</v>
      </c>
    </row>
    <row spans="1:4" r="7">
      <c t="s" s="3" r="A7">
        <v>139</v>
      </c>
    </row>
    <row spans="1:4" r="8">
      <c t="s" s="4" r="A8">
        <v>771</v>
      </c>
      <c t="s" s="4" r="B8">
        <v>376</v>
      </c>
    </row>
    <row spans="1:4" r="9">
      <c t="s" s="4" r="A9">
        <v>772</v>
      </c>
      <c t="s" s="4" r="B9">
        <v>773</v>
      </c>
    </row>
    <row spans="1:4" r="10">
      <c t="s" s="4" r="A10">
        <v>774</v>
      </c>
      <c t="s" s="4" r="B10">
        <v>372</v>
      </c>
    </row>
    <row spans="1:4" r="11">
      <c t="s" s="4" r="A11">
        <v>775</v>
      </c>
    </row>
    <row spans="1:4" r="12">
      <c t="s" s="3" r="A12">
        <v>139</v>
      </c>
    </row>
    <row spans="1:4" r="13">
      <c t="s" s="4" r="A13">
        <v>776</v>
      </c>
      <c t="s" s="4" r="B13">
        <v>478</v>
      </c>
    </row>
    <row spans="1:4" r="14">
      <c t="s" s="4" r="A14">
        <v>777</v>
      </c>
      <c t="s" s="4" r="B14">
        <v>778</v>
      </c>
    </row>
    <row spans="1:4" r="15">
      <c t="s" s="4" r="A15">
        <v>779</v>
      </c>
    </row>
    <row spans="1:4" r="16">
      <c t="s" s="3" r="A16">
        <v>139</v>
      </c>
    </row>
    <row spans="1:4" r="17">
      <c t="s" s="4" r="A17">
        <v>156</v>
      </c>
      <c t="n" s="7" r="B17">
        <v>5195000</v>
      </c>
      <c t="n" s="7" r="C17">
        <v>7286000</v>
      </c>
      <c t="n" s="7" r="D17">
        <v>13751000</v>
      </c>
    </row>
    <row spans="1:4" r="18">
      <c t="s" s="4" r="A18">
        <v>780</v>
      </c>
      <c t="n" s="6" r="B18">
        <v>19890500</v>
      </c>
    </row>
    <row spans="1:4" r="19">
      <c t="s" s="4" r="A19">
        <v>781</v>
      </c>
      <c t="n" s="6" r="B19">
        <v>262461</v>
      </c>
    </row>
    <row spans="1:4" r="20">
      <c t="s" s="3" r="A20">
        <v>782</v>
      </c>
    </row>
    <row spans="1:4" r="21">
      <c t="s" s="4" r="A21">
        <v>783</v>
      </c>
      <c t="n" s="6" r="B21">
        <v>11486301</v>
      </c>
      <c t="n" s="6" r="C21">
        <v>11526998</v>
      </c>
      <c t="n" s="6" r="D21">
        <v>12083677</v>
      </c>
    </row>
    <row spans="1:4" r="22">
      <c t="s" s="4" r="A22">
        <v>784</v>
      </c>
      <c t="n" s="6" r="B22">
        <v>1415200</v>
      </c>
      <c t="n" s="6" r="C22">
        <v>957000</v>
      </c>
      <c t="n" s="6" r="D22">
        <v>98500</v>
      </c>
    </row>
    <row spans="1:4" r="23">
      <c t="s" s="4" r="A23">
        <v>785</v>
      </c>
      <c t="n" s="6" r="B23">
        <v>-608279</v>
      </c>
      <c t="n" s="6" r="C23">
        <v>-468279</v>
      </c>
      <c t="n" s="6" r="D23">
        <v>-119349</v>
      </c>
    </row>
    <row spans="1:4" r="24">
      <c t="s" s="4" r="A24">
        <v>786</v>
      </c>
      <c t="n" s="6" r="B24">
        <v>-805284</v>
      </c>
      <c t="n" s="6" r="C24">
        <v>-529418</v>
      </c>
      <c t="n" s="6" r="D24">
        <v>-535830</v>
      </c>
    </row>
    <row spans="1:4" r="25">
      <c t="s" s="4" r="A25">
        <v>787</v>
      </c>
      <c t="n" s="6" r="B25">
        <v>11487938</v>
      </c>
      <c t="n" s="6" r="C25">
        <v>11486301</v>
      </c>
      <c t="n" s="6" r="D25">
        <v>11526998</v>
      </c>
    </row>
    <row spans="1:4" r="26">
      <c t="s" s="4" r="A26">
        <v>788</v>
      </c>
      <c t="n" s="6" r="B26">
        <v>9736608</v>
      </c>
    </row>
    <row spans="1:4" r="27">
      <c t="s" s="3" r="A27">
        <v>789</v>
      </c>
    </row>
    <row spans="1:4" r="28">
      <c t="s" s="4" r="A28">
        <v>790</v>
      </c>
      <c t="n" s="9" r="B28">
        <v>11.91</v>
      </c>
      <c t="n" s="9" r="C28">
        <v>11.79</v>
      </c>
      <c t="n" s="9" r="D28">
        <v>11.75</v>
      </c>
    </row>
    <row spans="1:4" r="29">
      <c t="s" s="4" r="A29">
        <v>791</v>
      </c>
      <c t="n" s="10" r="B29">
        <v>5.39</v>
      </c>
      <c t="n" s="10" r="C29">
        <v>10.23</v>
      </c>
      <c t="n" s="10" r="D29">
        <v>13.47</v>
      </c>
    </row>
    <row spans="1:4" r="30">
      <c t="s" s="4" r="A30">
        <v>792</v>
      </c>
      <c t="n" s="10" r="B30">
        <v>2.96</v>
      </c>
      <c t="n" s="10" r="C30">
        <v>3.78</v>
      </c>
      <c t="n" s="10" r="D30">
        <v>5.24</v>
      </c>
    </row>
    <row spans="1:4" r="31">
      <c t="s" s="4" r="A31">
        <v>793</v>
      </c>
      <c t="n" s="10" r="B31">
        <v>14.04</v>
      </c>
      <c t="n" s="10" r="C31">
        <v>13.4</v>
      </c>
      <c t="n" s="10" r="D31">
        <v>12.64</v>
      </c>
    </row>
    <row spans="1:4" r="32">
      <c t="s" s="4" r="A32">
        <v>794</v>
      </c>
      <c t="n" s="10" r="B32">
        <v>11.44</v>
      </c>
      <c t="n" s="9" r="C32">
        <v>11.91</v>
      </c>
      <c t="n" s="9" r="D32">
        <v>11.79</v>
      </c>
    </row>
    <row spans="1:4" r="33">
      <c t="s" s="4" r="A33">
        <v>795</v>
      </c>
      <c t="n" s="9" r="B33">
        <v>12.32</v>
      </c>
    </row>
    <row spans="1:4" r="34">
      <c t="s" s="3" r="A34">
        <v>796</v>
      </c>
    </row>
    <row spans="1:4" r="35">
      <c t="s" s="4" r="A35">
        <v>797</v>
      </c>
      <c t="s" s="4" r="B35">
        <v>798</v>
      </c>
    </row>
    <row spans="1:4" r="36">
      <c t="s" s="4" r="A36">
        <v>799</v>
      </c>
      <c t="s" s="4" r="B36">
        <v>800</v>
      </c>
    </row>
    <row spans="1:4" r="37">
      <c t="s" s="4" r="A37">
        <v>801</v>
      </c>
      <c t="n" s="7" r="B37">
        <v>0</v>
      </c>
    </row>
    <row spans="1:4" r="38">
      <c t="s" s="4" r="A38">
        <v>802</v>
      </c>
      <c t="n" s="6" r="B38">
        <v>0</v>
      </c>
    </row>
    <row spans="1:4" r="39">
      <c t="s" s="3" r="A39">
        <v>803</v>
      </c>
    </row>
    <row spans="1:4" r="40">
      <c t="s" s="4" r="A40">
        <v>804</v>
      </c>
      <c t="n" s="7" r="B40">
        <v>4907000</v>
      </c>
    </row>
    <row spans="1:4" r="41">
      <c t="s" s="4" r="A41">
        <v>805</v>
      </c>
      <c t="s" s="4" r="B41">
        <v>806</v>
      </c>
    </row>
    <row spans="1:4" r="42">
      <c t="s" s="4" r="A42">
        <v>807</v>
      </c>
      <c t="n" s="7" r="B42">
        <v>7958000</v>
      </c>
    </row>
    <row spans="1:4" r="43">
      <c t="s" s="4" r="A43">
        <v>808</v>
      </c>
      <c t="n" s="7" r="B43">
        <v>2197000</v>
      </c>
      <c t="n" s="7" r="C43">
        <v>2568000</v>
      </c>
      <c t="n" s="7" r="D43">
        <v>935000</v>
      </c>
    </row>
    <row spans="1:4" r="44">
      <c t="s" s="3" r="A44">
        <v>809</v>
      </c>
    </row>
    <row spans="1:4" r="45">
      <c t="s" s="4" r="A45">
        <v>810</v>
      </c>
      <c t="s" s="4" r="B45">
        <v>811</v>
      </c>
      <c t="s" s="4" r="C45">
        <v>811</v>
      </c>
      <c t="s" s="4" r="D45">
        <v>811</v>
      </c>
    </row>
    <row spans="1:4" r="46">
      <c t="s" s="4" r="A46">
        <v>812</v>
      </c>
      <c t="s" s="4" r="B46">
        <v>813</v>
      </c>
      <c t="s" s="4" r="C46">
        <v>814</v>
      </c>
      <c t="s" s="4" r="D46">
        <v>540</v>
      </c>
    </row>
    <row spans="1:4" r="47">
      <c t="s" s="4" r="A47">
        <v>815</v>
      </c>
      <c t="s" s="4" r="B47">
        <v>816</v>
      </c>
      <c t="s" s="4" r="C47">
        <v>817</v>
      </c>
      <c t="s" s="4" r="D47">
        <v>818</v>
      </c>
    </row>
    <row spans="1:4" r="48">
      <c t="s" s="4" r="A48">
        <v>819</v>
      </c>
      <c t="s" s="4" r="B48">
        <v>820</v>
      </c>
      <c t="s" s="4" r="C48">
        <v>821</v>
      </c>
      <c t="s" s="4" r="D48">
        <v>822</v>
      </c>
    </row>
    <row spans="1:4" r="49">
      <c t="s" s="4" r="A49">
        <v>823</v>
      </c>
      <c t="s" s="4" r="B49">
        <v>824</v>
      </c>
      <c t="s" s="4" r="C49">
        <v>824</v>
      </c>
      <c t="s" s="4" r="D49">
        <v>825</v>
      </c>
    </row>
    <row spans="1:4" r="50">
      <c t="s" s="4" r="A50">
        <v>826</v>
      </c>
      <c t="s" s="4" r="B50">
        <v>418</v>
      </c>
      <c t="s" s="4" r="C50">
        <v>418</v>
      </c>
      <c t="s" s="4" r="D50">
        <v>418</v>
      </c>
    </row>
    <row spans="1:4" r="51">
      <c t="s" s="3" r="A51">
        <v>139</v>
      </c>
    </row>
    <row spans="1:4" r="52">
      <c t="s" s="4" r="A52">
        <v>827</v>
      </c>
      <c t="n" s="9" r="B52">
        <v>3.29</v>
      </c>
      <c t="n" s="9" r="C52">
        <v>5.32</v>
      </c>
      <c t="n" s="9" r="D52">
        <v>6.8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38"/>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40"/>
    <col customWidth="1" max="6" min="6" width="46"/>
    <col customWidth="1" max="7" min="7" width="38"/>
  </cols>
  <sheetData>
    <row spans="1:7" r="1">
      <c t="s" s="1" r="A1">
        <v>126</v>
      </c>
      <c t="s" s="2" r="B1">
        <v>127</v>
      </c>
      <c t="s" s="2" r="C1">
        <v>128</v>
      </c>
      <c t="s" s="2" r="D1">
        <v>129</v>
      </c>
      <c t="s" s="2" r="E1">
        <v>130</v>
      </c>
      <c t="s" s="2" r="F1">
        <v>131</v>
      </c>
      <c t="s" s="2" r="G1">
        <v>119</v>
      </c>
    </row>
    <row spans="1:7" r="2">
      <c t="s" s="4" r="A2">
        <v>132</v>
      </c>
      <c t="n" s="6" r="C2">
        <v>87634478</v>
      </c>
    </row>
    <row spans="1:7" r="3">
      <c t="s" s="4" r="A3">
        <v>133</v>
      </c>
      <c t="n" s="7" r="B3">
        <v>546630</v>
      </c>
      <c t="n" s="7" r="C3">
        <v>9</v>
      </c>
      <c t="n" s="7" r="D3">
        <v>837367</v>
      </c>
      <c t="n" s="7" r="E3">
        <v>-300814</v>
      </c>
      <c t="n" s="7" r="F3">
        <v>6151</v>
      </c>
      <c t="n" s="7" r="G3">
        <v>3917</v>
      </c>
    </row>
    <row spans="1:7" r="4">
      <c t="s" s="3" r="A4">
        <v>134</v>
      </c>
    </row>
    <row spans="1:7" r="5">
      <c t="s" s="4" r="A5">
        <v>135</v>
      </c>
      <c t="n" s="6" r="C5">
        <v>119349</v>
      </c>
    </row>
    <row spans="1:7" r="6">
      <c t="s" s="4" r="A6">
        <v>136</v>
      </c>
      <c t="n" s="6" r="B6">
        <v>677</v>
      </c>
      <c t="n" s="6" r="D6">
        <v>677</v>
      </c>
    </row>
    <row spans="1:7" r="7">
      <c t="s" s="4" r="A7">
        <v>137</v>
      </c>
      <c t="n" s="6" r="C7">
        <v>1610570</v>
      </c>
    </row>
    <row spans="1:7" r="8">
      <c t="s" s="4" r="A8">
        <v>138</v>
      </c>
      <c t="n" s="6" r="B8">
        <v>21993</v>
      </c>
      <c t="n" s="6" r="D8">
        <v>21993</v>
      </c>
    </row>
    <row spans="1:7" r="9">
      <c t="s" s="4" r="A9">
        <v>139</v>
      </c>
      <c t="n" s="6" r="B9">
        <v>23008</v>
      </c>
      <c t="n" s="6" r="D9">
        <v>23008</v>
      </c>
    </row>
    <row spans="1:7" r="10">
      <c t="s" s="4" r="A10">
        <v>110</v>
      </c>
      <c t="n" s="6" r="B10">
        <v>-66968</v>
      </c>
    </row>
    <row spans="1:7" r="11">
      <c t="s" s="4" r="A11">
        <v>109</v>
      </c>
      <c t="n" s="6" r="B11">
        <v>-66919</v>
      </c>
      <c t="n" s="6" r="E11">
        <v>-66968</v>
      </c>
      <c t="n" s="6" r="G11">
        <v>49</v>
      </c>
    </row>
    <row spans="1:7" r="12">
      <c t="s" s="4" r="A12">
        <v>140</v>
      </c>
      <c t="n" s="6" r="B12">
        <v>-6851</v>
      </c>
      <c t="n" s="6" r="F12">
        <v>-6851</v>
      </c>
    </row>
    <row spans="1:7" r="13">
      <c t="s" s="4" r="A13">
        <v>141</v>
      </c>
      <c t="n" s="6" r="C13">
        <v>89364397</v>
      </c>
    </row>
    <row spans="1:7" r="14">
      <c t="s" s="4" r="A14">
        <v>142</v>
      </c>
      <c t="n" s="6" r="B14">
        <v>518538</v>
      </c>
      <c t="n" s="7" r="C14">
        <v>9</v>
      </c>
      <c t="n" s="6" r="D14">
        <v>883045</v>
      </c>
      <c t="n" s="6" r="E14">
        <v>-367782</v>
      </c>
      <c t="n" s="6" r="F14">
        <v>-700</v>
      </c>
      <c t="n" s="6" r="G14">
        <v>3966</v>
      </c>
    </row>
    <row spans="1:7" r="15">
      <c t="s" s="3" r="A15">
        <v>134</v>
      </c>
    </row>
    <row spans="1:7" r="16">
      <c t="s" s="4" r="A16">
        <v>135</v>
      </c>
      <c t="n" s="6" r="C16">
        <v>519608</v>
      </c>
    </row>
    <row spans="1:7" r="17">
      <c t="s" s="4" r="A17">
        <v>136</v>
      </c>
      <c t="n" s="6" r="B17">
        <v>2300</v>
      </c>
      <c t="n" s="6" r="D17">
        <v>2300</v>
      </c>
    </row>
    <row spans="1:7" r="18">
      <c t="s" s="4" r="A18">
        <v>137</v>
      </c>
      <c t="n" s="6" r="C18">
        <v>319339</v>
      </c>
    </row>
    <row spans="1:7" r="19">
      <c t="s" s="4" r="A19">
        <v>138</v>
      </c>
      <c t="n" s="6" r="B19">
        <v>3750</v>
      </c>
      <c t="n" s="6" r="D19">
        <v>3750</v>
      </c>
    </row>
    <row spans="1:7" r="20">
      <c t="s" s="4" r="A20">
        <v>143</v>
      </c>
      <c t="n" s="6" r="B20">
        <v>2363</v>
      </c>
      <c t="n" s="6" r="D20">
        <v>2363</v>
      </c>
    </row>
    <row spans="1:7" r="21">
      <c t="s" s="4" r="A21">
        <v>139</v>
      </c>
      <c t="n" s="6" r="B21">
        <v>11514</v>
      </c>
      <c t="n" s="6" r="D21">
        <v>11514</v>
      </c>
    </row>
    <row spans="1:7" r="22">
      <c t="s" s="4" r="A22">
        <v>110</v>
      </c>
      <c t="n" s="6" r="B22">
        <v>-89659</v>
      </c>
    </row>
    <row spans="1:7" r="23">
      <c t="s" s="4" r="A23">
        <v>144</v>
      </c>
      <c t="n" s="6" r="B23">
        <v>-4866</v>
      </c>
      <c t="n" s="6" r="D23">
        <v>-4866</v>
      </c>
    </row>
    <row spans="1:7" r="24">
      <c t="s" s="4" r="A24">
        <v>145</v>
      </c>
      <c t="n" s="6" r="B24">
        <v>28075</v>
      </c>
      <c t="n" s="6" r="G24">
        <v>28075</v>
      </c>
    </row>
    <row spans="1:7" r="25">
      <c t="s" s="4" r="A25">
        <v>146</v>
      </c>
      <c t="n" s="6" r="B25">
        <v>-3232</v>
      </c>
      <c t="n" s="6" r="G25">
        <v>-3232</v>
      </c>
    </row>
    <row spans="1:7" r="26">
      <c t="s" s="4" r="A26">
        <v>109</v>
      </c>
      <c t="n" s="6" r="B26">
        <v>-90859</v>
      </c>
      <c t="n" s="6" r="E26">
        <v>-89659</v>
      </c>
      <c t="n" s="6" r="G26">
        <v>-1200</v>
      </c>
    </row>
    <row spans="1:7" r="27">
      <c t="s" s="4" r="A27">
        <v>140</v>
      </c>
      <c t="n" s="7" r="B27">
        <v>-2548</v>
      </c>
      <c t="n" s="6" r="F27">
        <v>-2548</v>
      </c>
    </row>
    <row spans="1:7" r="28">
      <c t="s" s="4" r="A28">
        <v>147</v>
      </c>
      <c t="n" s="6" r="B28">
        <v>90203344</v>
      </c>
      <c t="n" s="6" r="C28">
        <v>90203344</v>
      </c>
    </row>
    <row spans="1:7" r="29">
      <c t="s" s="4" r="A29">
        <v>148</v>
      </c>
      <c t="n" s="7" r="B29">
        <v>465035</v>
      </c>
      <c t="n" s="7" r="C29">
        <v>9</v>
      </c>
      <c t="n" s="6" r="D29">
        <v>898106</v>
      </c>
      <c t="n" s="6" r="E29">
        <v>-457441</v>
      </c>
      <c t="n" s="6" r="F29">
        <v>-3248</v>
      </c>
      <c t="n" s="6" r="G29">
        <v>27609</v>
      </c>
    </row>
    <row spans="1:7" r="30">
      <c t="s" s="3" r="A30">
        <v>134</v>
      </c>
    </row>
    <row spans="1:7" r="31">
      <c t="s" s="4" r="A31">
        <v>135</v>
      </c>
      <c t="n" s="6" r="C31">
        <v>2179373</v>
      </c>
    </row>
    <row spans="1:7" r="32">
      <c t="s" s="4" r="A32">
        <v>136</v>
      </c>
      <c t="n" s="6" r="B32">
        <v>6314</v>
      </c>
      <c t="n" s="6" r="D32">
        <v>6314</v>
      </c>
    </row>
    <row spans="1:7" r="33">
      <c t="s" s="4" r="A33">
        <v>139</v>
      </c>
      <c t="n" s="6" r="B33">
        <v>10779</v>
      </c>
      <c t="n" s="6" r="D33">
        <v>10779</v>
      </c>
    </row>
    <row spans="1:7" r="34">
      <c t="s" s="4" r="A34">
        <v>110</v>
      </c>
      <c t="n" s="6" r="B34">
        <v>-134242</v>
      </c>
    </row>
    <row spans="1:7" r="35">
      <c t="s" s="4" r="A35">
        <v>109</v>
      </c>
      <c t="n" s="6" r="B35">
        <v>-135458</v>
      </c>
      <c t="n" s="6" r="E35">
        <v>-134242</v>
      </c>
      <c t="n" s="6" r="G35">
        <v>-1216</v>
      </c>
    </row>
    <row spans="1:7" r="36">
      <c t="s" s="4" r="A36">
        <v>140</v>
      </c>
      <c t="n" s="7" r="B36">
        <v>-17725</v>
      </c>
      <c t="n" s="6" r="F36">
        <v>-17725</v>
      </c>
    </row>
    <row spans="1:7" r="37">
      <c t="s" s="4" r="A37">
        <v>149</v>
      </c>
      <c t="n" s="6" r="B37">
        <v>92382717</v>
      </c>
      <c t="n" s="6" r="C37">
        <v>92382717</v>
      </c>
    </row>
    <row spans="1:7" r="38">
      <c t="s" s="4" r="A38">
        <v>150</v>
      </c>
      <c t="n" s="7" r="B38">
        <v>328945</v>
      </c>
      <c t="n" s="7" r="C38">
        <v>9</v>
      </c>
      <c t="n" s="7" r="D38">
        <v>915199</v>
      </c>
      <c t="n" s="7" r="E38">
        <v>-591683</v>
      </c>
      <c t="n" s="7" r="F38">
        <v>-20973</v>
      </c>
      <c t="n" s="7" r="G38">
        <v>26393</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E65"/>
  <sheetViews>
    <sheetView workbookViewId="0">
      <selection activeCell="A1" sqref="A1"/>
    </sheetView>
  </sheetViews>
  <sheetFormatPr baseColWidth="10" defaultRowHeight="15"/>
  <cols>
    <col customWidth="1" max="1" min="1" width="80"/>
    <col customWidth="1" max="2" min="2" width="14"/>
    <col customWidth="1" max="3" min="3" width="24"/>
    <col customWidth="1" max="4" min="4" width="14"/>
    <col customWidth="1" max="5" min="5" width="14"/>
  </cols>
  <sheetData>
    <row spans="1:5" r="1">
      <c t="s" s="1" r="A1">
        <v>828</v>
      </c>
      <c t="s" s="2" r="B1">
        <v>829</v>
      </c>
      <c t="s" s="2" r="C1">
        <v>2</v>
      </c>
      <c t="s" s="2" r="D1">
        <v>30</v>
      </c>
      <c t="s" s="2" r="E1">
        <v>80</v>
      </c>
    </row>
    <row spans="1:5" r="2">
      <c t="s" s="4" r="A2">
        <v>830</v>
      </c>
    </row>
    <row spans="1:5" r="3">
      <c t="s" s="3" r="A3">
        <v>139</v>
      </c>
    </row>
    <row spans="1:5" r="4">
      <c t="s" s="4" r="A4">
        <v>831</v>
      </c>
      <c t="n" s="6" r="C4">
        <v>1</v>
      </c>
    </row>
    <row spans="1:5" r="5">
      <c t="s" s="4" r="A5">
        <v>832</v>
      </c>
      <c t="s" s="4" r="C5">
        <v>421</v>
      </c>
    </row>
    <row spans="1:5" r="6">
      <c t="s" s="3" r="A6">
        <v>782</v>
      </c>
    </row>
    <row spans="1:5" r="7">
      <c t="s" s="4" r="A7">
        <v>783</v>
      </c>
      <c t="n" s="6" r="C7">
        <v>1769000</v>
      </c>
      <c t="n" s="6" r="D7">
        <v>1545000</v>
      </c>
      <c t="n" s="6" r="E7">
        <v>1545000</v>
      </c>
    </row>
    <row spans="1:5" r="8">
      <c t="s" s="4" r="A8">
        <v>833</v>
      </c>
      <c t="n" s="6" r="C8">
        <v>0</v>
      </c>
      <c t="n" s="6" r="D8">
        <v>489500</v>
      </c>
      <c t="n" s="6" r="E8">
        <v>0</v>
      </c>
    </row>
    <row spans="1:5" r="9">
      <c t="s" s="4" r="A9">
        <v>834</v>
      </c>
      <c t="n" s="6" r="C9">
        <v>0</v>
      </c>
      <c t="n" s="6" r="D9">
        <v>0</v>
      </c>
      <c t="n" s="6" r="E9">
        <v>0</v>
      </c>
    </row>
    <row spans="1:5" r="10">
      <c t="s" s="4" r="A10">
        <v>835</v>
      </c>
      <c t="n" s="6" r="C10">
        <v>0</v>
      </c>
      <c t="n" s="6" r="D10">
        <v>-265500</v>
      </c>
      <c t="n" s="6" r="E10">
        <v>0</v>
      </c>
    </row>
    <row spans="1:5" r="11">
      <c t="s" s="4" r="A11">
        <v>787</v>
      </c>
      <c t="n" s="6" r="C11">
        <v>1769000</v>
      </c>
      <c t="n" s="6" r="D11">
        <v>1769000</v>
      </c>
      <c t="n" s="6" r="E11">
        <v>1545000</v>
      </c>
    </row>
    <row spans="1:5" r="12">
      <c t="s" s="3" r="A12">
        <v>836</v>
      </c>
    </row>
    <row spans="1:5" r="13">
      <c t="s" s="4" r="A13">
        <v>790</v>
      </c>
      <c t="n" s="9" r="C13">
        <v>10.67</v>
      </c>
      <c t="n" s="9" r="D13">
        <v>11.42</v>
      </c>
      <c t="n" s="9" r="E13">
        <v>11.42</v>
      </c>
    </row>
    <row spans="1:5" r="14">
      <c t="s" s="4" r="A14">
        <v>837</v>
      </c>
      <c t="n" s="6" r="C14">
        <v>0</v>
      </c>
      <c t="n" s="10" r="D14">
        <v>8.26</v>
      </c>
      <c t="n" s="6" r="E14">
        <v>0</v>
      </c>
    </row>
    <row spans="1:5" r="15">
      <c t="s" s="4" r="A15">
        <v>838</v>
      </c>
      <c t="n" s="6" r="C15">
        <v>0</v>
      </c>
      <c t="n" s="6" r="D15">
        <v>0</v>
      </c>
      <c t="n" s="6" r="E15">
        <v>0</v>
      </c>
    </row>
    <row spans="1:5" r="16">
      <c t="s" s="4" r="A16">
        <v>839</v>
      </c>
      <c t="n" s="6" r="C16">
        <v>0</v>
      </c>
      <c t="n" s="10" r="D16">
        <v>10.62</v>
      </c>
      <c t="n" s="6" r="E16">
        <v>0</v>
      </c>
    </row>
    <row spans="1:5" r="17">
      <c t="s" s="4" r="A17">
        <v>794</v>
      </c>
      <c t="n" s="9" r="C17">
        <v>10.67</v>
      </c>
      <c t="n" s="9" r="D17">
        <v>10.67</v>
      </c>
      <c t="n" s="9" r="E17">
        <v>11.42</v>
      </c>
    </row>
    <row spans="1:5" r="18">
      <c t="s" s="4" r="A18">
        <v>840</v>
      </c>
      <c t="s" s="4" r="C18">
        <v>841</v>
      </c>
    </row>
    <row spans="1:5" r="19">
      <c t="s" s="3" r="A19">
        <v>139</v>
      </c>
    </row>
    <row spans="1:5" r="20">
      <c t="s" s="4" r="A20">
        <v>804</v>
      </c>
      <c t="n" s="7" r="C20">
        <v>2063</v>
      </c>
    </row>
    <row spans="1:5" r="21">
      <c t="s" s="4" r="A21">
        <v>805</v>
      </c>
      <c t="s" s="4" r="C21">
        <v>842</v>
      </c>
    </row>
    <row spans="1:5" r="22">
      <c t="s" s="4" r="A22">
        <v>156</v>
      </c>
      <c t="n" s="7" r="C22">
        <v>1770</v>
      </c>
      <c t="n" s="7" r="D22">
        <v>2556</v>
      </c>
      <c t="n" s="7" r="E22">
        <v>8821</v>
      </c>
    </row>
    <row spans="1:5" r="23">
      <c t="s" s="4" r="A23">
        <v>843</v>
      </c>
    </row>
    <row spans="1:5" r="24">
      <c t="s" s="3" r="A24">
        <v>139</v>
      </c>
    </row>
    <row spans="1:5" r="25">
      <c t="s" s="4" r="A25">
        <v>844</v>
      </c>
      <c t="n" s="6" r="B25">
        <v>1215000</v>
      </c>
    </row>
    <row spans="1:5" r="26">
      <c t="s" s="4" r="A26">
        <v>845</v>
      </c>
    </row>
    <row spans="1:5" r="27">
      <c t="s" s="3" r="A27">
        <v>139</v>
      </c>
    </row>
    <row spans="1:5" r="28">
      <c t="s" s="4" r="A28">
        <v>846</v>
      </c>
      <c t="s" s="4" r="C28">
        <v>399</v>
      </c>
    </row>
    <row spans="1:5" r="29">
      <c t="s" s="4" r="A29">
        <v>847</v>
      </c>
      <c t="s" s="4" r="C29">
        <v>848</v>
      </c>
    </row>
    <row spans="1:5" r="30">
      <c t="s" s="4" r="A30">
        <v>849</v>
      </c>
      <c t="s" s="4" r="C30">
        <v>850</v>
      </c>
    </row>
    <row spans="1:5" r="31">
      <c t="s" s="4" r="A31">
        <v>851</v>
      </c>
    </row>
    <row spans="1:5" r="32">
      <c t="s" s="3" r="A32">
        <v>139</v>
      </c>
    </row>
    <row spans="1:5" r="33">
      <c t="s" s="4" r="A33">
        <v>846</v>
      </c>
      <c t="s" s="4" r="C33">
        <v>421</v>
      </c>
    </row>
    <row spans="1:5" r="34">
      <c t="s" s="4" r="A34">
        <v>852</v>
      </c>
    </row>
    <row spans="1:5" r="35">
      <c t="s" s="3" r="A35">
        <v>139</v>
      </c>
    </row>
    <row spans="1:5" r="36">
      <c t="s" s="4" r="A36">
        <v>774</v>
      </c>
      <c t="s" s="4" r="C36">
        <v>372</v>
      </c>
    </row>
    <row spans="1:5" r="37">
      <c t="s" s="3" r="A37">
        <v>782</v>
      </c>
    </row>
    <row spans="1:5" r="38">
      <c t="s" s="4" r="A38">
        <v>783</v>
      </c>
      <c t="n" s="6" r="C38">
        <v>822752</v>
      </c>
      <c t="n" s="6" r="D38">
        <v>45836</v>
      </c>
      <c t="n" s="6" r="E38">
        <v>0</v>
      </c>
    </row>
    <row spans="1:5" r="39">
      <c t="s" s="4" r="A39">
        <v>833</v>
      </c>
      <c t="n" s="6" r="C39">
        <v>1167750</v>
      </c>
      <c t="n" s="6" r="D39">
        <v>792500</v>
      </c>
      <c t="n" s="6" r="E39">
        <v>45836</v>
      </c>
    </row>
    <row spans="1:5" r="40">
      <c t="s" s="4" r="A40">
        <v>834</v>
      </c>
      <c t="n" s="6" r="C40">
        <v>-283726</v>
      </c>
      <c t="n" s="6" r="D40">
        <v>-15584</v>
      </c>
      <c t="n" s="6" r="E40">
        <v>0</v>
      </c>
    </row>
    <row spans="1:5" r="41">
      <c t="s" s="4" r="A41">
        <v>835</v>
      </c>
      <c t="n" s="6" r="C41">
        <v>-56000</v>
      </c>
      <c t="n" s="6" r="D41">
        <v>0</v>
      </c>
      <c t="n" s="6" r="E41">
        <v>0</v>
      </c>
    </row>
    <row spans="1:5" r="42">
      <c t="s" s="4" r="A42">
        <v>787</v>
      </c>
      <c t="n" s="6" r="C42">
        <v>1650776</v>
      </c>
      <c t="n" s="6" r="D42">
        <v>822752</v>
      </c>
      <c t="n" s="6" r="E42">
        <v>45836</v>
      </c>
    </row>
    <row spans="1:5" r="43">
      <c t="s" s="3" r="A43">
        <v>836</v>
      </c>
    </row>
    <row spans="1:5" r="44">
      <c t="s" s="4" r="A44">
        <v>790</v>
      </c>
      <c t="n" s="9" r="C44">
        <v>5.82</v>
      </c>
      <c t="n" s="9" r="D44">
        <v>13.09</v>
      </c>
      <c t="n" s="7" r="E44">
        <v>0</v>
      </c>
    </row>
    <row spans="1:5" r="45">
      <c t="s" s="4" r="A45">
        <v>837</v>
      </c>
      <c t="n" s="10" r="C45">
        <v>5.38</v>
      </c>
      <c t="n" s="10" r="D45">
        <v>5.54</v>
      </c>
      <c t="n" s="10" r="E45">
        <v>13.09</v>
      </c>
    </row>
    <row spans="1:5" r="46">
      <c t="s" s="4" r="A46">
        <v>838</v>
      </c>
      <c t="n" s="10" r="C46">
        <v>5.94</v>
      </c>
      <c t="n" s="10" r="D46">
        <v>13.09</v>
      </c>
      <c t="n" s="6" r="E46">
        <v>0</v>
      </c>
    </row>
    <row spans="1:5" r="47">
      <c t="s" s="4" r="A47">
        <v>839</v>
      </c>
      <c t="n" s="10" r="C47">
        <v>5.57</v>
      </c>
      <c t="n" s="6" r="D47">
        <v>0</v>
      </c>
      <c t="n" s="6" r="E47">
        <v>0</v>
      </c>
    </row>
    <row spans="1:5" r="48">
      <c t="s" s="4" r="A48">
        <v>794</v>
      </c>
      <c t="n" s="9" r="C48">
        <v>5.5</v>
      </c>
      <c t="n" s="9" r="D48">
        <v>5.82</v>
      </c>
      <c t="n" s="9" r="E48">
        <v>13.09</v>
      </c>
    </row>
    <row spans="1:5" r="49">
      <c t="s" s="4" r="A49">
        <v>840</v>
      </c>
      <c t="s" s="4" r="C49">
        <v>853</v>
      </c>
    </row>
    <row spans="1:5" r="50">
      <c t="s" s="3" r="A50">
        <v>139</v>
      </c>
    </row>
    <row spans="1:5" r="51">
      <c t="s" s="4" r="A51">
        <v>804</v>
      </c>
      <c t="n" s="7" r="C51">
        <v>7535</v>
      </c>
    </row>
    <row spans="1:5" r="52">
      <c t="s" s="4" r="A52">
        <v>805</v>
      </c>
      <c t="s" s="4" r="C52">
        <v>854</v>
      </c>
    </row>
    <row spans="1:5" r="53">
      <c t="s" s="4" r="A53">
        <v>156</v>
      </c>
      <c t="n" s="7" r="C53">
        <v>2622</v>
      </c>
      <c t="n" s="7" r="D53">
        <v>365</v>
      </c>
      <c t="n" s="7" r="E53">
        <v>51</v>
      </c>
    </row>
    <row spans="1:5" r="54">
      <c t="s" s="4" r="A54">
        <v>855</v>
      </c>
    </row>
    <row spans="1:5" r="55">
      <c t="s" s="3" r="A55">
        <v>139</v>
      </c>
    </row>
    <row spans="1:5" r="56">
      <c t="s" s="4" r="A56">
        <v>856</v>
      </c>
      <c t="s" s="4" r="C56">
        <v>857</v>
      </c>
    </row>
    <row spans="1:5" r="57">
      <c t="s" s="4" r="A57">
        <v>858</v>
      </c>
    </row>
    <row spans="1:5" r="58">
      <c t="s" s="3" r="A58">
        <v>139</v>
      </c>
    </row>
    <row spans="1:5" r="59">
      <c t="s" s="4" r="A59">
        <v>856</v>
      </c>
      <c t="s" s="4" r="C59">
        <v>859</v>
      </c>
    </row>
    <row spans="1:5" r="60">
      <c t="s" s="4" r="A60">
        <v>860</v>
      </c>
    </row>
    <row spans="1:5" r="61">
      <c t="s" s="3" r="A61">
        <v>139</v>
      </c>
    </row>
    <row spans="1:5" r="62">
      <c t="s" s="4" r="A62">
        <v>856</v>
      </c>
      <c t="s" s="4" r="C62">
        <v>859</v>
      </c>
    </row>
    <row spans="1:5" r="63">
      <c t="s" s="4" r="A63">
        <v>861</v>
      </c>
    </row>
    <row spans="1:5" r="64">
      <c t="s" s="3" r="A64">
        <v>782</v>
      </c>
    </row>
    <row spans="1:5" r="65">
      <c t="s" s="4" r="A65">
        <v>833</v>
      </c>
      <c t="n" s="6" r="D65">
        <v>203450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33"/>
    <col customWidth="1" max="3" min="3" width="21"/>
    <col customWidth="1" max="4" min="4" width="21"/>
    <col customWidth="1" max="5" min="5" width="20"/>
  </cols>
  <sheetData>
    <row spans="1:5" r="1">
      <c t="s" s="1" r="A1">
        <v>862</v>
      </c>
      <c t="s" s="2" r="B1">
        <v>1</v>
      </c>
      <c t="s" s="2" r="E1">
        <v>863</v>
      </c>
    </row>
    <row spans="1:5" r="2">
      <c t="s" s="2" r="B2">
        <v>864</v>
      </c>
      <c t="s" s="2" r="C2">
        <v>432</v>
      </c>
      <c t="s" s="2" r="D2">
        <v>433</v>
      </c>
      <c t="s" s="2" r="E2">
        <v>865</v>
      </c>
    </row>
    <row spans="1:5" r="3">
      <c t="s" s="3" r="A3">
        <v>139</v>
      </c>
    </row>
    <row spans="1:5" r="4">
      <c t="s" s="4" r="A4">
        <v>866</v>
      </c>
      <c t="s" s="4" r="B4">
        <v>867</v>
      </c>
    </row>
    <row spans="1:5" r="5">
      <c t="s" s="4" r="A5">
        <v>868</v>
      </c>
      <c t="n" s="6" r="B5">
        <v>2</v>
      </c>
    </row>
    <row spans="1:5" r="6">
      <c t="s" s="4" r="A6">
        <v>869</v>
      </c>
      <c t="n" s="6" r="B6">
        <v>2500000</v>
      </c>
      <c t="n" s="6" r="E6">
        <v>2500000</v>
      </c>
    </row>
    <row spans="1:5" r="7">
      <c t="s" s="4" r="A7">
        <v>870</v>
      </c>
      <c t="n" s="7" r="B7">
        <v>50</v>
      </c>
      <c t="n" s="7" r="C7">
        <v>67</v>
      </c>
      <c t="n" s="7" r="D7">
        <v>29</v>
      </c>
    </row>
    <row spans="1:5" r="8">
      <c t="s" s="4" r="A8">
        <v>871</v>
      </c>
      <c t="n" s="6" r="E8">
        <v>152389</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872</v>
      </c>
      <c t="s" s="2" r="B1">
        <v>574</v>
      </c>
      <c t="s" s="2" r="C1">
        <v>1</v>
      </c>
    </row>
    <row spans="1:5" r="2">
      <c t="s" s="2" r="B2">
        <v>873</v>
      </c>
      <c t="s" s="2" r="C2">
        <v>2</v>
      </c>
      <c t="s" s="2" r="D2">
        <v>30</v>
      </c>
      <c t="s" s="2" r="E2">
        <v>80</v>
      </c>
    </row>
    <row spans="1:5" r="3">
      <c t="s" s="3" r="A3">
        <v>782</v>
      </c>
    </row>
    <row spans="1:5" r="4">
      <c t="s" s="4" r="A4">
        <v>783</v>
      </c>
      <c t="n" s="6" r="C4">
        <v>115000</v>
      </c>
      <c t="n" s="6" r="D4">
        <v>115000</v>
      </c>
      <c t="n" s="6" r="E4">
        <v>0</v>
      </c>
    </row>
    <row spans="1:5" r="5">
      <c t="s" s="4" r="A5">
        <v>784</v>
      </c>
      <c t="n" s="6" r="C5">
        <v>0</v>
      </c>
      <c t="n" s="6" r="D5">
        <v>0</v>
      </c>
      <c t="n" s="6" r="E5">
        <v>115000</v>
      </c>
    </row>
    <row spans="1:5" r="6">
      <c t="s" s="4" r="A6">
        <v>785</v>
      </c>
      <c t="n" s="6" r="C6">
        <v>0</v>
      </c>
      <c t="n" s="6" r="D6">
        <v>0</v>
      </c>
      <c t="n" s="6" r="E6">
        <v>0</v>
      </c>
    </row>
    <row spans="1:5" r="7">
      <c t="s" s="4" r="A7">
        <v>786</v>
      </c>
      <c t="n" s="6" r="C7">
        <v>-7000</v>
      </c>
      <c t="n" s="6" r="D7">
        <v>0</v>
      </c>
      <c t="n" s="6" r="E7">
        <v>0</v>
      </c>
    </row>
    <row spans="1:5" r="8">
      <c t="s" s="4" r="A8">
        <v>787</v>
      </c>
      <c t="n" s="6" r="C8">
        <v>108000</v>
      </c>
      <c t="n" s="6" r="D8">
        <v>115000</v>
      </c>
      <c t="n" s="6" r="E8">
        <v>115000</v>
      </c>
    </row>
    <row spans="1:5" r="9">
      <c t="s" s="3" r="A9">
        <v>789</v>
      </c>
    </row>
    <row spans="1:5" r="10">
      <c t="s" s="4" r="A10">
        <v>790</v>
      </c>
      <c t="n" s="9" r="C10">
        <v>40.8</v>
      </c>
      <c t="n" s="9" r="D10">
        <v>40.8</v>
      </c>
      <c t="n" s="7" r="E10">
        <v>0</v>
      </c>
    </row>
    <row spans="1:5" r="11">
      <c t="s" s="4" r="A11">
        <v>791</v>
      </c>
      <c t="n" s="6" r="C11">
        <v>0</v>
      </c>
      <c t="n" s="6" r="D11">
        <v>0</v>
      </c>
      <c t="n" s="10" r="E11">
        <v>40.8</v>
      </c>
    </row>
    <row spans="1:5" r="12">
      <c t="s" s="4" r="A12">
        <v>792</v>
      </c>
      <c t="n" s="6" r="C12">
        <v>0</v>
      </c>
      <c t="n" s="6" r="D12">
        <v>0</v>
      </c>
      <c t="n" s="6" r="E12">
        <v>0</v>
      </c>
    </row>
    <row spans="1:5" r="13">
      <c t="s" s="4" r="A13">
        <v>793</v>
      </c>
      <c t="n" s="10" r="C13">
        <v>40.8</v>
      </c>
      <c t="n" s="6" r="D13">
        <v>0</v>
      </c>
      <c t="n" s="6" r="E13">
        <v>0</v>
      </c>
    </row>
    <row spans="1:5" r="14">
      <c t="s" s="4" r="A14">
        <v>794</v>
      </c>
      <c t="n" s="9" r="C14">
        <v>40.8</v>
      </c>
      <c t="n" s="9" r="D14">
        <v>40.8</v>
      </c>
      <c t="n" s="9" r="E14">
        <v>40.8</v>
      </c>
    </row>
    <row spans="1:5" r="15">
      <c t="s" s="3" r="A15">
        <v>796</v>
      </c>
    </row>
    <row spans="1:5" r="16">
      <c t="s" s="4" r="A16">
        <v>797</v>
      </c>
      <c t="s" s="4" r="C16">
        <v>57</v>
      </c>
    </row>
    <row spans="1:5" r="17">
      <c t="s" s="4" r="A17">
        <v>801</v>
      </c>
      <c t="n" s="7" r="C17">
        <v>0</v>
      </c>
    </row>
    <row spans="1:5" r="18">
      <c t="s" s="3" r="A18">
        <v>139</v>
      </c>
    </row>
    <row spans="1:5" r="19">
      <c t="s" s="4" r="A19">
        <v>827</v>
      </c>
      <c t="n" s="9" r="B19">
        <v>31.65</v>
      </c>
    </row>
    <row spans="1:5" r="20">
      <c t="s" s="4" r="A20">
        <v>460</v>
      </c>
    </row>
    <row spans="1:5" r="21">
      <c t="s" s="3" r="A21">
        <v>139</v>
      </c>
    </row>
    <row spans="1:5" r="22">
      <c t="s" s="4" r="A22">
        <v>780</v>
      </c>
      <c t="n" s="6" r="B22">
        <v>150000</v>
      </c>
    </row>
    <row spans="1:5" r="23">
      <c t="s" s="3" r="A23">
        <v>803</v>
      </c>
    </row>
    <row spans="1:5" r="24">
      <c t="s" s="4" r="A24">
        <v>874</v>
      </c>
      <c t="n" s="7" r="C24">
        <v>803000</v>
      </c>
    </row>
    <row spans="1:5" r="25">
      <c t="s" s="4" r="A25">
        <v>875</v>
      </c>
      <c t="s" s="4" r="C25">
        <v>743</v>
      </c>
    </row>
    <row spans="1:5" r="26">
      <c t="s" s="3" r="A26">
        <v>809</v>
      </c>
    </row>
    <row spans="1:5" r="27">
      <c t="s" s="4" r="A27">
        <v>810</v>
      </c>
      <c t="s" s="4" r="C27">
        <v>811</v>
      </c>
    </row>
    <row spans="1:5" r="28">
      <c t="s" s="4" r="A28">
        <v>876</v>
      </c>
      <c t="s" s="4" r="C28">
        <v>877</v>
      </c>
    </row>
    <row spans="1:5" r="29">
      <c t="s" s="4" r="A29">
        <v>878</v>
      </c>
      <c t="s" s="4" r="C29">
        <v>825</v>
      </c>
    </row>
    <row spans="1:5" r="30">
      <c t="s" s="4" r="A30">
        <v>826</v>
      </c>
      <c t="s" s="4" r="C30">
        <v>418</v>
      </c>
    </row>
    <row spans="1:5" r="31">
      <c t="s" s="3" r="A31">
        <v>139</v>
      </c>
    </row>
    <row spans="1:5" r="32">
      <c t="s" s="4" r="A32">
        <v>156</v>
      </c>
      <c t="n" s="7" r="C32">
        <v>1115000</v>
      </c>
      <c t="n" s="7" r="D32">
        <v>1240000</v>
      </c>
      <c t="n" s="7" r="E32">
        <v>356000</v>
      </c>
    </row>
  </sheetData>
  <mergeCells count="2">
    <mergeCell ref="A1:A2"/>
    <mergeCell ref="C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8"/>
  </cols>
  <sheetData>
    <row spans="1:5" r="1">
      <c t="s" s="1" r="A1">
        <v>879</v>
      </c>
      <c t="s" s="2" r="B1">
        <v>1</v>
      </c>
      <c t="s" s="2" r="E1">
        <v>429</v>
      </c>
    </row>
    <row spans="1:5" r="2">
      <c t="s" s="2" r="B2">
        <v>431</v>
      </c>
      <c t="s" s="2" r="C2">
        <v>432</v>
      </c>
      <c t="s" s="2" r="D2">
        <v>433</v>
      </c>
      <c t="s" s="2" r="E2">
        <v>880</v>
      </c>
    </row>
    <row spans="1:5" r="3">
      <c t="s" s="3" r="A3">
        <v>881</v>
      </c>
    </row>
    <row spans="1:5" r="4">
      <c t="s" s="4" r="A4">
        <v>882</v>
      </c>
      <c t="n" s="7" r="B4">
        <v>-111437</v>
      </c>
      <c t="n" s="7" r="C4">
        <v>-64913</v>
      </c>
      <c t="n" s="7" r="D4">
        <v>-40195</v>
      </c>
    </row>
    <row spans="1:5" r="5">
      <c t="s" s="4" r="A5">
        <v>883</v>
      </c>
      <c t="n" s="6" r="B5">
        <v>-22407</v>
      </c>
      <c t="n" s="6" r="C5">
        <v>-24871</v>
      </c>
      <c t="n" s="6" r="D5">
        <v>-23009</v>
      </c>
    </row>
    <row spans="1:5" r="6">
      <c t="s" s="4" r="A6">
        <v>884</v>
      </c>
      <c t="n" s="6" r="B6">
        <v>-133844</v>
      </c>
      <c t="n" s="6" r="C6">
        <v>-89784</v>
      </c>
      <c t="n" s="6" r="D6">
        <v>-63204</v>
      </c>
    </row>
    <row spans="1:5" r="7">
      <c t="s" s="3" r="A7">
        <v>885</v>
      </c>
    </row>
    <row spans="1:5" r="8">
      <c t="s" s="4" r="A8">
        <v>886</v>
      </c>
      <c t="n" s="6" r="B8">
        <v>9</v>
      </c>
      <c t="n" s="6" r="C8">
        <v>190</v>
      </c>
      <c t="n" s="6" r="D8">
        <v>87</v>
      </c>
    </row>
    <row spans="1:5" r="9">
      <c t="s" s="4" r="A9">
        <v>887</v>
      </c>
      <c t="n" s="6" r="B9">
        <v>248</v>
      </c>
      <c t="n" s="6" r="C9">
        <v>238</v>
      </c>
      <c t="n" s="6" r="D9">
        <v>310</v>
      </c>
    </row>
    <row spans="1:5" r="10">
      <c t="s" s="4" r="A10">
        <v>888</v>
      </c>
      <c t="n" s="6" r="B10">
        <v>912</v>
      </c>
      <c t="n" s="6" r="C10">
        <v>1017</v>
      </c>
      <c t="n" s="6" r="D10">
        <v>2910</v>
      </c>
    </row>
    <row spans="1:5" r="11">
      <c t="s" s="4" r="A11">
        <v>889</v>
      </c>
      <c t="n" s="6" r="B11">
        <v>1169</v>
      </c>
      <c t="n" s="6" r="C11">
        <v>1445</v>
      </c>
      <c t="n" s="6" r="D11">
        <v>3307</v>
      </c>
    </row>
    <row spans="1:5" r="12">
      <c t="s" s="3" r="A12">
        <v>890</v>
      </c>
    </row>
    <row spans="1:5" r="13">
      <c t="s" s="4" r="A13">
        <v>891</v>
      </c>
      <c t="n" s="6" r="B13">
        <v>337</v>
      </c>
      <c t="n" s="6" r="C13">
        <v>29</v>
      </c>
      <c t="n" s="6" r="D13">
        <v>134</v>
      </c>
    </row>
    <row spans="1:5" r="14">
      <c t="s" s="4" r="A14">
        <v>892</v>
      </c>
      <c t="n" s="6" r="B14">
        <v>71</v>
      </c>
      <c t="n" s="6" r="C14">
        <v>-10</v>
      </c>
      <c t="n" s="6" r="D14">
        <v>47</v>
      </c>
    </row>
    <row spans="1:5" r="15">
      <c t="s" s="4" r="A15">
        <v>883</v>
      </c>
      <c t="n" s="6" r="B15">
        <v>37</v>
      </c>
      <c t="n" s="6" r="C15">
        <v>-389</v>
      </c>
      <c t="n" s="6" r="D15">
        <v>227</v>
      </c>
    </row>
    <row spans="1:5" r="16">
      <c t="s" s="4" r="A16">
        <v>893</v>
      </c>
      <c t="n" s="6" r="B16">
        <v>445</v>
      </c>
      <c t="n" s="6" r="C16">
        <v>-370</v>
      </c>
      <c t="n" s="6" r="D16">
        <v>408</v>
      </c>
    </row>
    <row spans="1:5" r="17">
      <c t="s" s="4" r="A17">
        <v>894</v>
      </c>
      <c t="n" s="7" r="B17">
        <v>1614</v>
      </c>
      <c t="n" s="7" r="C17">
        <v>1075</v>
      </c>
      <c t="n" s="7" r="D17">
        <v>3715</v>
      </c>
    </row>
    <row spans="1:5" r="18">
      <c t="s" s="3" r="A18">
        <v>895</v>
      </c>
    </row>
    <row spans="1:5" r="19">
      <c t="s" s="4" r="A19">
        <v>896</v>
      </c>
      <c t="s" s="4" r="B19">
        <v>897</v>
      </c>
      <c t="s" s="4" r="C19">
        <v>897</v>
      </c>
      <c t="s" s="4" r="D19">
        <v>897</v>
      </c>
    </row>
    <row spans="1:5" r="20">
      <c t="s" s="4" r="A20">
        <v>898</v>
      </c>
      <c t="n" s="7" r="B20">
        <v>-46846</v>
      </c>
      <c t="n" s="7" r="C20">
        <v>-30415</v>
      </c>
      <c t="n" s="7" r="D20">
        <v>-22121</v>
      </c>
    </row>
    <row spans="1:5" r="21">
      <c t="s" s="4" r="A21">
        <v>899</v>
      </c>
      <c t="n" s="6" r="B21">
        <v>24998</v>
      </c>
      <c t="n" s="6" r="C21">
        <v>10690</v>
      </c>
      <c t="n" s="6" r="D21">
        <v>7216</v>
      </c>
    </row>
    <row spans="1:5" r="22">
      <c t="s" s="4" r="A22">
        <v>900</v>
      </c>
      <c t="n" s="6" r="B22">
        <v>3701</v>
      </c>
      <c t="n" s="6" r="C22">
        <v>5733</v>
      </c>
      <c t="n" s="6" r="D22">
        <v>2993</v>
      </c>
    </row>
    <row spans="1:5" r="23">
      <c t="s" s="4" r="A23">
        <v>901</v>
      </c>
      <c t="n" s="6" r="B23">
        <v>0</v>
      </c>
      <c t="n" s="6" r="C23">
        <v>0</v>
      </c>
      <c t="n" s="6" r="D23">
        <v>-6457</v>
      </c>
    </row>
    <row spans="1:5" r="24">
      <c t="s" s="4" r="A24">
        <v>902</v>
      </c>
      <c t="n" s="6" r="B24">
        <v>-9988</v>
      </c>
      <c t="n" s="6" r="C24">
        <v>-8286</v>
      </c>
      <c t="n" s="6" r="D24">
        <v>-35604</v>
      </c>
    </row>
    <row spans="1:5" r="25">
      <c t="s" s="4" r="A25">
        <v>449</v>
      </c>
      <c t="n" s="6" r="B25">
        <v>-372</v>
      </c>
      <c t="n" s="6" r="C25">
        <v>-1121</v>
      </c>
      <c t="n" s="6" r="D25">
        <v>82</v>
      </c>
    </row>
    <row spans="1:5" r="26">
      <c t="s" s="4" r="A26">
        <v>903</v>
      </c>
      <c t="n" s="6" r="B26">
        <v>30121</v>
      </c>
      <c t="n" s="6" r="C26">
        <v>24474</v>
      </c>
      <c t="n" s="6" r="D26">
        <v>57606</v>
      </c>
    </row>
    <row spans="1:5" r="27">
      <c t="s" s="4" r="A27">
        <v>894</v>
      </c>
      <c t="n" s="6" r="B27">
        <v>1614</v>
      </c>
      <c t="n" s="6" r="C27">
        <v>1075</v>
      </c>
      <c t="n" s="6" r="D27">
        <v>3715</v>
      </c>
    </row>
    <row spans="1:5" r="28">
      <c t="s" s="4" r="A28">
        <v>435</v>
      </c>
      <c t="n" s="10" r="E28">
        <v>0.5</v>
      </c>
    </row>
    <row spans="1:5" r="29">
      <c t="s" s="4" r="A29">
        <v>436</v>
      </c>
      <c t="n" s="10" r="E29">
        <v>0.5</v>
      </c>
    </row>
    <row spans="1:5" r="30">
      <c t="s" s="4" r="A30">
        <v>904</v>
      </c>
      <c t="n" s="6" r="B30">
        <v>9298</v>
      </c>
      <c t="n" s="6" r="C30">
        <v>8221</v>
      </c>
      <c t="n" s="7" r="D30">
        <v>7068</v>
      </c>
    </row>
    <row spans="1:5" r="31">
      <c t="s" s="4" r="A31">
        <v>905</v>
      </c>
      <c t="n" s="6" r="C31">
        <v>27497</v>
      </c>
    </row>
    <row spans="1:5" r="32">
      <c t="s" s="3" r="A32">
        <v>906</v>
      </c>
    </row>
    <row spans="1:5" r="33">
      <c t="s" s="4" r="A33">
        <v>907</v>
      </c>
      <c t="n" s="6" r="B33">
        <v>4512</v>
      </c>
      <c t="n" s="6" r="C33">
        <v>4834</v>
      </c>
      <c t="n" s="7" r="E33">
        <v>4512</v>
      </c>
    </row>
    <row spans="1:5" r="34">
      <c t="s" s="4" r="A34">
        <v>908</v>
      </c>
      <c t="n" s="6" r="B34">
        <v>154</v>
      </c>
      <c t="n" s="6" r="C34">
        <v>908</v>
      </c>
      <c t="n" s="6" r="E34">
        <v>154</v>
      </c>
    </row>
    <row spans="1:5" r="35">
      <c t="s" s="4" r="A35">
        <v>909</v>
      </c>
      <c t="n" s="6" r="B35">
        <v>5780</v>
      </c>
      <c t="n" s="6" r="C35">
        <v>4966</v>
      </c>
      <c t="n" s="6" r="E35">
        <v>5780</v>
      </c>
    </row>
    <row spans="1:5" r="36">
      <c t="s" s="4" r="A36">
        <v>910</v>
      </c>
      <c t="n" s="6" r="B36">
        <v>0</v>
      </c>
      <c t="n" s="6" r="C36">
        <v>527</v>
      </c>
      <c t="n" s="6" r="E36">
        <v>0</v>
      </c>
    </row>
    <row spans="1:5" r="37">
      <c t="s" s="4" r="A37">
        <v>911</v>
      </c>
      <c t="n" s="6" r="B37">
        <v>23113</v>
      </c>
      <c t="n" s="6" r="C37">
        <v>21741</v>
      </c>
      <c t="n" s="6" r="E37">
        <v>23113</v>
      </c>
    </row>
    <row spans="1:5" r="38">
      <c t="s" s="4" r="A38">
        <v>449</v>
      </c>
      <c t="n" s="6" r="B38">
        <v>2283</v>
      </c>
      <c t="n" s="6" r="C38">
        <v>2596</v>
      </c>
      <c t="n" s="6" r="E38">
        <v>2283</v>
      </c>
    </row>
    <row spans="1:5" r="39">
      <c t="s" s="4" r="A39">
        <v>912</v>
      </c>
      <c t="n" s="6" r="B39">
        <v>174157</v>
      </c>
      <c t="n" s="6" r="C39">
        <v>147706</v>
      </c>
      <c t="n" s="6" r="E39">
        <v>174157</v>
      </c>
    </row>
    <row spans="1:5" r="40">
      <c t="s" s="4" r="A40">
        <v>913</v>
      </c>
      <c t="n" s="6" r="B40">
        <v>209999</v>
      </c>
      <c t="n" s="6" r="C40">
        <v>183278</v>
      </c>
      <c t="n" s="6" r="E40">
        <v>209999</v>
      </c>
    </row>
    <row spans="1:5" r="41">
      <c t="s" s="4" r="A41">
        <v>914</v>
      </c>
      <c t="n" s="6" r="B41">
        <v>-189203</v>
      </c>
      <c t="n" s="6" r="C41">
        <v>-160436</v>
      </c>
      <c t="n" s="6" r="E41">
        <v>-189203</v>
      </c>
    </row>
    <row spans="1:5" r="42">
      <c t="s" s="4" r="A42">
        <v>915</v>
      </c>
      <c t="n" s="6" r="B42">
        <v>20796</v>
      </c>
      <c t="n" s="6" r="C42">
        <v>22842</v>
      </c>
      <c t="n" s="6" r="E42">
        <v>20796</v>
      </c>
    </row>
    <row spans="1:5" r="43">
      <c t="s" s="3" r="A43">
        <v>916</v>
      </c>
    </row>
    <row spans="1:5" r="44">
      <c t="s" s="4" r="A44">
        <v>90</v>
      </c>
      <c t="n" s="6" r="B44">
        <v>-17398</v>
      </c>
      <c t="n" s="6" r="C44">
        <v>-20028</v>
      </c>
      <c t="n" s="6" r="E44">
        <v>-17398</v>
      </c>
    </row>
    <row spans="1:5" r="45">
      <c t="s" s="4" r="A45">
        <v>43</v>
      </c>
      <c t="n" s="6" r="B45">
        <v>-4600</v>
      </c>
      <c t="n" s="6" r="C45">
        <v>-3864</v>
      </c>
      <c t="n" s="6" r="E45">
        <v>-4600</v>
      </c>
    </row>
    <row spans="1:5" r="46">
      <c t="s" s="4" r="A46">
        <v>917</v>
      </c>
      <c t="n" s="6" r="B46">
        <v>-293</v>
      </c>
      <c t="n" s="6" r="C46">
        <v>0</v>
      </c>
      <c t="n" s="6" r="E46">
        <v>-293</v>
      </c>
    </row>
    <row spans="1:5" r="47">
      <c t="s" s="4" r="A47">
        <v>918</v>
      </c>
      <c t="n" s="6" r="B47">
        <v>-22291</v>
      </c>
      <c t="n" s="6" r="C47">
        <v>-23892</v>
      </c>
      <c t="n" s="6" r="E47">
        <v>-22291</v>
      </c>
    </row>
    <row spans="1:5" r="48">
      <c t="s" s="4" r="A48">
        <v>919</v>
      </c>
      <c t="n" s="7" r="B48">
        <v>-1495</v>
      </c>
      <c t="n" s="7" r="C48">
        <v>-1050</v>
      </c>
      <c t="n" s="7" r="E48">
        <v>-149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5"/>
    <col customWidth="1" max="2" min="2" width="21"/>
  </cols>
  <sheetData>
    <row spans="1:2" r="1">
      <c t="s" s="1" r="A1">
        <v>920</v>
      </c>
      <c t="s" s="2" r="B1">
        <v>431</v>
      </c>
    </row>
    <row spans="1:2" r="2">
      <c t="s" s="4" r="A2">
        <v>891</v>
      </c>
    </row>
    <row spans="1:2" r="3">
      <c t="s" s="3" r="A3">
        <v>234</v>
      </c>
    </row>
    <row spans="1:2" r="4">
      <c t="s" s="4" r="A4">
        <v>921</v>
      </c>
      <c t="n" s="7" r="B4">
        <v>438384</v>
      </c>
    </row>
    <row spans="1:2" r="5">
      <c t="s" s="4" r="A5">
        <v>922</v>
      </c>
    </row>
    <row spans="1:2" r="6">
      <c t="s" s="3" r="A6">
        <v>234</v>
      </c>
    </row>
    <row spans="1:2" r="7">
      <c t="s" s="4" r="A7">
        <v>923</v>
      </c>
      <c t="n" s="6" r="B7">
        <v>5572</v>
      </c>
    </row>
    <row spans="1:2" r="8">
      <c t="s" s="4" r="A8">
        <v>892</v>
      </c>
    </row>
    <row spans="1:2" r="9">
      <c t="s" s="3" r="A9">
        <v>234</v>
      </c>
    </row>
    <row spans="1:2" r="10">
      <c t="s" s="4" r="A10">
        <v>921</v>
      </c>
      <c t="n" s="6" r="B10">
        <v>336251</v>
      </c>
    </row>
    <row spans="1:2" r="11">
      <c t="s" s="4" r="A11">
        <v>883</v>
      </c>
    </row>
    <row spans="1:2" r="12">
      <c t="s" s="3" r="A12">
        <v>234</v>
      </c>
    </row>
    <row spans="1:2" r="13">
      <c t="s" s="4" r="A13">
        <v>921</v>
      </c>
      <c t="n" s="7" r="B13">
        <v>5809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24</v>
      </c>
      <c t="s" s="2" r="B1">
        <v>1</v>
      </c>
    </row>
    <row spans="1:4" r="2">
      <c t="s" s="2" r="B2">
        <v>2</v>
      </c>
      <c t="s" s="2" r="C2">
        <v>30</v>
      </c>
      <c t="s" s="2" r="D2">
        <v>80</v>
      </c>
    </row>
    <row spans="1:4" r="3">
      <c t="s" s="3" r="A3">
        <v>925</v>
      </c>
    </row>
    <row spans="1:4" r="4">
      <c t="s" s="4" r="A4">
        <v>925</v>
      </c>
      <c t="n" s="7" r="B4">
        <v>189203000</v>
      </c>
      <c t="n" s="7" r="C4">
        <v>160436000</v>
      </c>
    </row>
    <row spans="1:4" r="5">
      <c t="s" s="4" r="A5">
        <v>926</v>
      </c>
      <c t="n" s="6" r="B5">
        <v>-28767000</v>
      </c>
      <c t="n" s="6" r="C5">
        <v>-23468000</v>
      </c>
    </row>
    <row spans="1:4" r="6">
      <c t="s" s="4" r="A6">
        <v>927</v>
      </c>
      <c t="n" s="6" r="B6">
        <v>2828000</v>
      </c>
    </row>
    <row spans="1:4" r="7">
      <c t="s" s="4" r="A7">
        <v>928</v>
      </c>
      <c t="n" s="6" r="B7">
        <v>692000</v>
      </c>
    </row>
    <row spans="1:4" r="8">
      <c t="s" s="4" r="A8">
        <v>929</v>
      </c>
      <c t="n" s="6" r="B8">
        <v>26805000</v>
      </c>
    </row>
    <row spans="1:4" r="9">
      <c t="s" s="3" r="A9">
        <v>930</v>
      </c>
    </row>
    <row spans="1:4" r="10">
      <c t="s" s="4" r="A10">
        <v>931</v>
      </c>
      <c t="n" s="6" r="B10">
        <v>21974000</v>
      </c>
      <c t="n" s="6" r="C10">
        <v>17398000</v>
      </c>
    </row>
    <row spans="1:4" r="11">
      <c t="s" s="4" r="A11">
        <v>932</v>
      </c>
      <c t="n" s="6" r="B11">
        <v>5523000</v>
      </c>
      <c t="n" s="6" r="C11">
        <v>4722000</v>
      </c>
    </row>
    <row spans="1:4" r="12">
      <c t="s" s="4" r="A12">
        <v>933</v>
      </c>
      <c t="n" s="6" r="B12">
        <v>0</v>
      </c>
      <c t="n" s="6" r="C12">
        <v>-146000</v>
      </c>
    </row>
    <row spans="1:4" r="13">
      <c t="s" s="4" r="A13">
        <v>934</v>
      </c>
      <c t="n" s="6" r="B13">
        <v>27497000</v>
      </c>
      <c t="n" s="6" r="C13">
        <v>21974000</v>
      </c>
      <c t="n" s="7" r="D13">
        <v>17398000</v>
      </c>
    </row>
    <row spans="1:4" r="14">
      <c t="s" s="3" r="A14">
        <v>935</v>
      </c>
    </row>
    <row spans="1:4" r="15">
      <c t="s" s="4" r="A15">
        <v>936</v>
      </c>
      <c t="n" s="6" r="B15">
        <v>0</v>
      </c>
      <c t="n" s="6" r="C15">
        <v>120000</v>
      </c>
    </row>
    <row spans="1:4" r="16">
      <c t="s" s="4" r="A16">
        <v>937</v>
      </c>
      <c t="n" s="7" r="B16">
        <v>58000</v>
      </c>
      <c t="n" s="7" r="C16">
        <v>54000</v>
      </c>
      <c t="n" s="7" r="D16">
        <v>48</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spans="1:4" r="1">
      <c t="s" s="1" r="A1">
        <v>938</v>
      </c>
      <c t="s" s="2" r="B1">
        <v>1</v>
      </c>
    </row>
    <row spans="1:4" r="2">
      <c t="s" s="2" r="B2">
        <v>2</v>
      </c>
      <c t="s" s="2" r="C2">
        <v>30</v>
      </c>
      <c t="s" s="2" r="D2">
        <v>80</v>
      </c>
    </row>
    <row spans="1:4" r="3">
      <c t="s" s="3" r="A3">
        <v>939</v>
      </c>
    </row>
    <row spans="1:4" r="4">
      <c t="n" s="6" r="A4">
        <v>2016</v>
      </c>
      <c t="n" s="7" r="B4">
        <v>7998</v>
      </c>
    </row>
    <row spans="1:4" r="5">
      <c t="n" s="6" r="A5">
        <v>2017</v>
      </c>
      <c t="n" s="6" r="B5">
        <v>7750</v>
      </c>
    </row>
    <row spans="1:4" r="6">
      <c t="n" s="6" r="A6">
        <v>2018</v>
      </c>
      <c t="n" s="6" r="B6">
        <v>6106</v>
      </c>
    </row>
    <row spans="1:4" r="7">
      <c t="n" s="6" r="A7">
        <v>2019</v>
      </c>
      <c t="n" s="6" r="B7">
        <v>5909</v>
      </c>
    </row>
    <row spans="1:4" r="8">
      <c t="n" s="6" r="A8">
        <v>2020</v>
      </c>
      <c t="n" s="6" r="B8">
        <v>5388</v>
      </c>
    </row>
    <row spans="1:4" r="9">
      <c t="s" s="4" r="A9">
        <v>396</v>
      </c>
      <c t="n" s="6" r="B9">
        <v>20874</v>
      </c>
    </row>
    <row spans="1:4" r="10">
      <c t="s" s="4" r="A10">
        <v>940</v>
      </c>
      <c t="n" s="6" r="B10">
        <v>54025</v>
      </c>
    </row>
    <row spans="1:4" r="11">
      <c t="s" s="4" r="A11">
        <v>941</v>
      </c>
      <c t="n" s="7" r="B11">
        <v>8629</v>
      </c>
      <c t="n" s="7" r="C11">
        <v>10140</v>
      </c>
      <c t="n" s="7" r="D11">
        <v>1050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spans="1:6" r="1">
      <c t="s" s="1" r="A1">
        <v>942</v>
      </c>
      <c t="s" s="2" r="B1">
        <v>1</v>
      </c>
    </row>
    <row spans="1:6" r="2">
      <c t="s" s="2" r="B2">
        <v>431</v>
      </c>
      <c t="s" s="2" r="C2">
        <v>432</v>
      </c>
      <c t="s" s="2" r="D2">
        <v>433</v>
      </c>
      <c t="s" s="2" r="E2">
        <v>943</v>
      </c>
      <c t="s" s="2" r="F2">
        <v>944</v>
      </c>
    </row>
    <row spans="1:6" r="3">
      <c t="s" s="4" r="A3">
        <v>945</v>
      </c>
    </row>
    <row spans="1:6" r="4">
      <c t="s" s="3" r="A4">
        <v>946</v>
      </c>
    </row>
    <row spans="1:6" r="5">
      <c t="s" s="4" r="A5">
        <v>947</v>
      </c>
      <c t="n" s="6" r="E5">
        <v>65</v>
      </c>
      <c t="n" s="6" r="F5">
        <v>45</v>
      </c>
    </row>
    <row spans="1:6" r="6">
      <c t="s" s="4" r="A6">
        <v>948</v>
      </c>
      <c t="n" s="7" r="B6">
        <v>11852</v>
      </c>
      <c t="n" s="7" r="C6">
        <v>14267</v>
      </c>
      <c t="n" s="7" r="D6">
        <v>11404</v>
      </c>
    </row>
    <row spans="1:6" r="7">
      <c t="s" s="3" r="A7">
        <v>949</v>
      </c>
    </row>
    <row spans="1:6" r="8">
      <c t="n" s="6" r="A8">
        <v>2017</v>
      </c>
      <c t="n" s="6" r="B8">
        <v>4579</v>
      </c>
    </row>
    <row spans="1:6" r="9">
      <c t="n" s="6" r="A9">
        <v>2018</v>
      </c>
      <c t="n" s="6" r="B9">
        <v>3816</v>
      </c>
    </row>
    <row spans="1:6" r="10">
      <c t="s" s="4" r="A10">
        <v>950</v>
      </c>
    </row>
    <row spans="1:6" r="11">
      <c t="s" s="3" r="A11">
        <v>949</v>
      </c>
    </row>
    <row spans="1:6" r="12">
      <c t="n" s="6" r="A12">
        <v>2016</v>
      </c>
      <c t="n" s="6" r="B12">
        <v>71</v>
      </c>
    </row>
    <row spans="1:6" r="13">
      <c t="n" s="6" r="A13">
        <v>2017</v>
      </c>
      <c t="n" s="6" r="B13">
        <v>203</v>
      </c>
    </row>
    <row spans="1:6" r="14">
      <c t="n" s="6" r="A14">
        <v>2018</v>
      </c>
      <c t="n" s="6" r="B14">
        <v>313</v>
      </c>
    </row>
    <row spans="1:6" r="15">
      <c t="n" s="6" r="A15">
        <v>2019</v>
      </c>
      <c t="n" s="6" r="B15">
        <v>429</v>
      </c>
    </row>
    <row spans="1:6" r="16">
      <c t="n" s="6" r="A16">
        <v>2020</v>
      </c>
      <c t="n" s="7" r="B16">
        <v>548</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spans="1:4" r="1">
      <c t="s" s="1" r="A1">
        <v>951</v>
      </c>
      <c t="s" s="2" r="B1">
        <v>1</v>
      </c>
    </row>
    <row spans="1:4" r="2">
      <c t="s" s="2" r="B2">
        <v>2</v>
      </c>
      <c t="s" s="2" r="C2">
        <v>30</v>
      </c>
      <c t="s" s="2" r="D2">
        <v>80</v>
      </c>
    </row>
    <row spans="1:4" r="3">
      <c t="s" s="3" r="A3">
        <v>240</v>
      </c>
    </row>
    <row spans="1:4" r="4">
      <c t="s" s="4" r="A4">
        <v>84</v>
      </c>
      <c t="n" s="7" r="B4">
        <v>384320</v>
      </c>
      <c t="n" s="7" r="C4">
        <v>428940</v>
      </c>
      <c t="n" s="7" r="D4">
        <v>352475</v>
      </c>
    </row>
    <row spans="1:4" r="5">
      <c t="s" s="4" r="A5">
        <v>952</v>
      </c>
      <c t="n" s="6" r="B5">
        <v>-41623</v>
      </c>
      <c t="n" s="6" r="C5">
        <v>-54364</v>
      </c>
      <c t="n" s="6" r="D5">
        <v>-51691</v>
      </c>
    </row>
    <row spans="1:4" r="6">
      <c t="s" s="4" r="A6">
        <v>953</v>
      </c>
      <c t="n" s="6" r="B6">
        <v>656629</v>
      </c>
      <c t="n" s="6" r="C6">
        <v>674866</v>
      </c>
      <c t="n" s="6" r="D6">
        <v>656172</v>
      </c>
    </row>
    <row spans="1:4" r="7">
      <c t="s" s="4" r="A7">
        <v>954</v>
      </c>
    </row>
    <row spans="1:4" r="8">
      <c t="s" s="3" r="A8">
        <v>240</v>
      </c>
    </row>
    <row spans="1:4" r="9">
      <c t="s" s="4" r="A9">
        <v>84</v>
      </c>
      <c t="n" s="6" r="B9">
        <v>330003</v>
      </c>
      <c t="n" s="6" r="C9">
        <v>360881</v>
      </c>
      <c t="n" s="6" r="D9">
        <v>292250</v>
      </c>
    </row>
    <row spans="1:4" r="10">
      <c t="s" s="4" r="A10">
        <v>952</v>
      </c>
      <c t="n" s="6" r="B10">
        <v>-33067</v>
      </c>
      <c t="n" s="6" r="C10">
        <v>-41543</v>
      </c>
      <c t="n" s="6" r="D10">
        <v>-44797</v>
      </c>
    </row>
    <row spans="1:4" r="11">
      <c t="s" s="4" r="A11">
        <v>953</v>
      </c>
      <c t="n" s="6" r="B11">
        <v>582644</v>
      </c>
      <c t="n" s="6" r="C11">
        <v>582028</v>
      </c>
      <c t="n" s="6" r="D11">
        <v>544638</v>
      </c>
    </row>
    <row spans="1:4" r="12">
      <c t="s" s="4" r="A12">
        <v>955</v>
      </c>
    </row>
    <row spans="1:4" r="13">
      <c t="s" s="3" r="A13">
        <v>240</v>
      </c>
    </row>
    <row spans="1:4" r="14">
      <c t="s" s="4" r="A14">
        <v>84</v>
      </c>
      <c t="n" s="6" r="B14">
        <v>21818</v>
      </c>
      <c t="n" s="6" r="C14">
        <v>16241</v>
      </c>
      <c t="n" s="6" r="D14">
        <v>13922</v>
      </c>
    </row>
    <row spans="1:4" r="15">
      <c t="s" s="4" r="A15">
        <v>952</v>
      </c>
      <c t="n" s="6" r="B15">
        <v>-4980</v>
      </c>
      <c t="n" s="6" r="C15">
        <v>-3087</v>
      </c>
      <c t="n" s="6" r="D15">
        <v>-1594</v>
      </c>
    </row>
    <row spans="1:4" r="16">
      <c t="s" s="4" r="A16">
        <v>953</v>
      </c>
      <c t="n" s="6" r="B16">
        <v>68292</v>
      </c>
      <c t="n" s="6" r="C16">
        <v>85984</v>
      </c>
      <c t="n" s="6" r="D16">
        <v>103997</v>
      </c>
    </row>
    <row spans="1:4" r="17">
      <c t="s" s="4" r="A17">
        <v>449</v>
      </c>
    </row>
    <row spans="1:4" r="18">
      <c t="s" s="3" r="A18">
        <v>240</v>
      </c>
    </row>
    <row spans="1:4" r="19">
      <c t="s" s="4" r="A19">
        <v>84</v>
      </c>
      <c t="n" s="6" r="B19">
        <v>32499</v>
      </c>
      <c t="n" s="6" r="C19">
        <v>51818</v>
      </c>
      <c t="n" s="6" r="D19">
        <v>46303</v>
      </c>
    </row>
    <row spans="1:4" r="20">
      <c t="s" s="4" r="A20">
        <v>952</v>
      </c>
      <c t="n" s="6" r="B20">
        <v>-3576</v>
      </c>
      <c t="n" s="6" r="C20">
        <v>-9734</v>
      </c>
      <c t="n" s="6" r="D20">
        <v>-5300</v>
      </c>
    </row>
    <row spans="1:4" r="21">
      <c t="s" s="4" r="A21">
        <v>953</v>
      </c>
      <c t="n" s="7" r="B21">
        <v>5693</v>
      </c>
      <c t="n" s="7" r="C21">
        <v>6854</v>
      </c>
      <c t="n" s="7" r="D21">
        <v>7537</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56</v>
      </c>
      <c t="s" s="2" r="B1">
        <v>1</v>
      </c>
    </row>
    <row spans="1:4" r="2">
      <c t="s" s="2" r="B2">
        <v>2</v>
      </c>
      <c t="s" s="2" r="C2">
        <v>30</v>
      </c>
      <c t="s" s="2" r="D2">
        <v>80</v>
      </c>
    </row>
    <row spans="1:4" r="3">
      <c t="s" s="3" r="A3">
        <v>244</v>
      </c>
    </row>
    <row spans="1:4" r="4">
      <c t="s" s="4" r="A4">
        <v>957</v>
      </c>
      <c t="s" s="4" r="B4">
        <v>468</v>
      </c>
    </row>
    <row spans="1:4" r="5">
      <c t="s" s="4" r="A5">
        <v>958</v>
      </c>
      <c t="n" s="7" r="B5">
        <v>304</v>
      </c>
      <c t="n" s="7" r="C5">
        <v>1040</v>
      </c>
      <c t="n" s="7" r="D5">
        <v>144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51</v>
      </c>
      <c t="s" s="2" r="B1">
        <v>1</v>
      </c>
    </row>
    <row spans="1:4" r="2">
      <c t="s" s="2" r="B2">
        <v>2</v>
      </c>
      <c t="s" s="2" r="C2">
        <v>30</v>
      </c>
      <c t="s" s="2" r="D2">
        <v>80</v>
      </c>
    </row>
    <row spans="1:4" r="3">
      <c t="s" s="3" r="A3">
        <v>152</v>
      </c>
    </row>
    <row spans="1:4" r="4">
      <c t="s" s="4" r="A4">
        <v>101</v>
      </c>
      <c t="n" s="7" r="B4">
        <v>-135458</v>
      </c>
      <c t="n" s="7" r="C4">
        <v>-90859</v>
      </c>
      <c t="n" s="7" r="D4">
        <v>-66919</v>
      </c>
    </row>
    <row spans="1:4" r="5">
      <c t="s" s="3" r="A5">
        <v>153</v>
      </c>
    </row>
    <row spans="1:4" r="6">
      <c t="s" s="4" r="A6">
        <v>90</v>
      </c>
      <c t="n" s="6" r="B6">
        <v>55219</v>
      </c>
      <c t="n" s="6" r="C6">
        <v>49058</v>
      </c>
      <c t="n" s="6" r="D6">
        <v>42318</v>
      </c>
    </row>
    <row spans="1:4" r="7">
      <c t="s" s="4" r="A7">
        <v>154</v>
      </c>
      <c t="n" s="6" r="B7">
        <v>2656</v>
      </c>
      <c t="n" s="6" r="C7">
        <v>1277</v>
      </c>
      <c t="n" s="6" r="D7">
        <v>1962</v>
      </c>
    </row>
    <row spans="1:4" r="8">
      <c t="s" s="4" r="A8">
        <v>155</v>
      </c>
      <c t="n" s="6" r="B8">
        <v>-1414</v>
      </c>
      <c t="n" s="6" r="C8">
        <v>-5748</v>
      </c>
      <c t="n" s="6" r="D8">
        <v>-938</v>
      </c>
    </row>
    <row spans="1:4" r="9">
      <c t="s" s="4" r="A9">
        <v>156</v>
      </c>
      <c t="n" s="6" r="B9">
        <v>10779</v>
      </c>
      <c t="n" s="6" r="C9">
        <v>11514</v>
      </c>
      <c t="n" s="6" r="D9">
        <v>23008</v>
      </c>
    </row>
    <row spans="1:4" r="10">
      <c t="s" s="4" r="A10">
        <v>157</v>
      </c>
      <c t="n" s="6" r="B10">
        <v>2969</v>
      </c>
      <c t="n" s="6" r="C10">
        <v>4194</v>
      </c>
      <c t="n" s="6" r="D10">
        <v>1662</v>
      </c>
    </row>
    <row spans="1:4" r="11">
      <c t="s" s="4" r="A11">
        <v>158</v>
      </c>
      <c t="n" s="6" r="B11">
        <v>54925</v>
      </c>
      <c t="n" s="6" r="C11">
        <v>0</v>
      </c>
      <c t="n" s="6" r="D11">
        <v>0</v>
      </c>
    </row>
    <row spans="1:4" r="12">
      <c t="s" s="4" r="A12">
        <v>159</v>
      </c>
      <c t="n" s="6" r="B12">
        <v>57</v>
      </c>
      <c t="n" s="6" r="C12">
        <v>412</v>
      </c>
      <c t="n" s="6" r="D12">
        <v>1140</v>
      </c>
    </row>
    <row spans="1:4" r="13">
      <c t="s" s="4" r="A13">
        <v>160</v>
      </c>
      <c t="n" s="6" r="B13">
        <v>0</v>
      </c>
      <c t="n" s="6" r="C13">
        <v>0</v>
      </c>
      <c t="n" s="6" r="D13">
        <v>-4705</v>
      </c>
    </row>
    <row spans="1:4" r="14">
      <c t="s" s="4" r="A14">
        <v>161</v>
      </c>
      <c t="n" s="6" r="B14">
        <v>0</v>
      </c>
      <c t="n" s="6" r="C14">
        <v>0</v>
      </c>
      <c t="n" s="6" r="D14">
        <v>1091</v>
      </c>
    </row>
    <row spans="1:4" r="15">
      <c t="s" s="4" r="A15">
        <v>162</v>
      </c>
      <c t="n" s="6" r="B15">
        <v>0</v>
      </c>
      <c t="n" s="6" r="C15">
        <v>4772</v>
      </c>
      <c t="n" s="6" r="D15">
        <v>0</v>
      </c>
    </row>
    <row spans="1:4" r="16">
      <c t="s" s="4" r="A16">
        <v>163</v>
      </c>
      <c t="n" s="6" r="B16">
        <v>-937</v>
      </c>
      <c t="n" s="6" r="C16">
        <v>-11998</v>
      </c>
      <c t="n" s="6" r="D16">
        <v>-14115</v>
      </c>
    </row>
    <row spans="1:4" r="17">
      <c t="s" s="4" r="A17">
        <v>164</v>
      </c>
      <c t="n" s="6" r="B17">
        <v>0</v>
      </c>
      <c t="n" s="6" r="C17">
        <v>-208</v>
      </c>
      <c t="n" s="6" r="D17">
        <v>-1132</v>
      </c>
    </row>
    <row spans="1:4" r="18">
      <c t="s" s="3" r="A18">
        <v>165</v>
      </c>
    </row>
    <row spans="1:4" r="19">
      <c t="s" s="4" r="A19">
        <v>166</v>
      </c>
      <c t="n" s="6" r="B19">
        <v>3426</v>
      </c>
      <c t="n" s="6" r="C19">
        <v>-55573</v>
      </c>
      <c t="n" s="6" r="D19">
        <v>-441</v>
      </c>
    </row>
    <row spans="1:4" r="20">
      <c t="s" s="4" r="A20">
        <v>37</v>
      </c>
      <c t="n" s="6" r="B20">
        <v>5407</v>
      </c>
      <c t="n" s="6" r="C20">
        <v>-979</v>
      </c>
      <c t="n" s="6" r="D20">
        <v>-637</v>
      </c>
    </row>
    <row spans="1:4" r="21">
      <c t="s" s="4" r="A21">
        <v>167</v>
      </c>
      <c t="n" s="6" r="B21">
        <v>2876</v>
      </c>
      <c t="n" s="6" r="C21">
        <v>1361</v>
      </c>
      <c t="n" s="6" r="D21">
        <v>579</v>
      </c>
    </row>
    <row spans="1:4" r="22">
      <c t="s" s="4" r="A22">
        <v>48</v>
      </c>
      <c t="n" s="6" r="B22">
        <v>-12005</v>
      </c>
      <c t="n" s="6" r="C22">
        <v>9126</v>
      </c>
      <c t="n" s="6" r="D22">
        <v>-6962</v>
      </c>
    </row>
    <row spans="1:4" r="23">
      <c t="s" s="4" r="A23">
        <v>168</v>
      </c>
      <c t="n" s="6" r="B23">
        <v>-596</v>
      </c>
      <c t="n" s="6" r="C23">
        <v>7646</v>
      </c>
      <c t="n" s="6" r="D23">
        <v>19395</v>
      </c>
    </row>
    <row spans="1:4" r="24">
      <c t="s" s="4" r="A24">
        <v>169</v>
      </c>
      <c t="n" s="6" r="B24">
        <v>-12096</v>
      </c>
      <c t="n" s="6" r="C24">
        <v>-76005</v>
      </c>
      <c t="n" s="6" r="D24">
        <v>-4694</v>
      </c>
    </row>
    <row spans="1:4" r="25">
      <c t="s" s="3" r="A25">
        <v>170</v>
      </c>
    </row>
    <row spans="1:4" r="26">
      <c t="s" s="4" r="A26">
        <v>171</v>
      </c>
      <c t="n" s="6" r="B26">
        <v>-158840</v>
      </c>
      <c t="n" s="6" r="C26">
        <v>-157629</v>
      </c>
      <c t="n" s="6" r="D26">
        <v>-170935</v>
      </c>
    </row>
    <row spans="1:4" r="27">
      <c t="s" s="4" r="A27">
        <v>172</v>
      </c>
      <c t="n" s="6" r="B27">
        <v>176969</v>
      </c>
      <c t="n" s="6" r="C27">
        <v>171902</v>
      </c>
      <c t="n" s="6" r="D27">
        <v>93289</v>
      </c>
    </row>
    <row spans="1:4" r="28">
      <c t="s" s="4" r="A28">
        <v>173</v>
      </c>
      <c t="n" s="6" r="B28">
        <v>-51415</v>
      </c>
      <c t="n" s="6" r="C28">
        <v>-88628</v>
      </c>
      <c t="n" s="6" r="D28">
        <v>-86730</v>
      </c>
    </row>
    <row spans="1:4" r="29">
      <c t="s" s="4" r="A29">
        <v>174</v>
      </c>
      <c t="n" s="6" r="B29">
        <v>-4279</v>
      </c>
      <c t="n" s="6" r="C29">
        <v>-9140</v>
      </c>
      <c t="n" s="6" r="D29">
        <v>-3950</v>
      </c>
    </row>
    <row spans="1:4" r="30">
      <c t="s" s="4" r="A30">
        <v>175</v>
      </c>
      <c t="n" s="6" r="B30">
        <v>928</v>
      </c>
      <c t="n" s="6" r="C30">
        <v>6580</v>
      </c>
      <c t="n" s="6" r="D30">
        <v>4153</v>
      </c>
    </row>
    <row spans="1:4" r="31">
      <c t="s" s="4" r="A31">
        <v>33</v>
      </c>
      <c t="n" s="6" r="B31">
        <v>1650</v>
      </c>
      <c t="n" s="6" r="C31">
        <v>-3567</v>
      </c>
      <c t="n" s="6" r="D31">
        <v>13250</v>
      </c>
    </row>
    <row spans="1:4" r="32">
      <c t="s" s="4" r="A32">
        <v>176</v>
      </c>
      <c t="n" s="6" r="B32">
        <v>1118</v>
      </c>
      <c t="n" s="6" r="C32">
        <v>39760</v>
      </c>
      <c t="n" s="6" r="D32">
        <v>-1178</v>
      </c>
    </row>
    <row spans="1:4" r="33">
      <c t="s" s="4" r="A33">
        <v>42</v>
      </c>
      <c t="n" s="6" r="B33">
        <v>0</v>
      </c>
      <c t="n" s="6" r="C33">
        <v>-6634</v>
      </c>
      <c t="n" s="6" r="D33">
        <v>0</v>
      </c>
    </row>
    <row spans="1:4" r="34">
      <c t="s" s="4" r="A34">
        <v>177</v>
      </c>
      <c t="n" s="6" r="B34">
        <v>0</v>
      </c>
      <c t="n" s="6" r="C34">
        <v>0</v>
      </c>
      <c t="n" s="6" r="D34">
        <v>6119</v>
      </c>
    </row>
    <row spans="1:4" r="35">
      <c t="s" s="4" r="A35">
        <v>178</v>
      </c>
      <c t="n" s="6" r="B35">
        <v>0</v>
      </c>
      <c t="n" s="6" r="C35">
        <v>467</v>
      </c>
      <c t="n" s="6" r="D35">
        <v>-9000</v>
      </c>
    </row>
    <row spans="1:4" r="36">
      <c t="s" s="4" r="A36">
        <v>179</v>
      </c>
      <c t="n" s="6" r="B36">
        <v>-33869</v>
      </c>
      <c t="n" s="6" r="C36">
        <v>-46889</v>
      </c>
      <c t="n" s="6" r="D36">
        <v>-154982</v>
      </c>
    </row>
    <row spans="1:4" r="37">
      <c t="s" s="3" r="A37">
        <v>180</v>
      </c>
    </row>
    <row spans="1:4" r="38">
      <c t="s" s="4" r="A38">
        <v>181</v>
      </c>
      <c t="n" s="6" r="B38">
        <v>6314</v>
      </c>
      <c t="n" s="6" r="C38">
        <v>2300</v>
      </c>
      <c t="n" s="6" r="D38">
        <v>677</v>
      </c>
    </row>
    <row spans="1:4" r="39">
      <c t="s" s="4" r="A39">
        <v>182</v>
      </c>
      <c t="n" s="6" r="B39">
        <v>384</v>
      </c>
      <c t="n" s="6" r="C39">
        <v>12778</v>
      </c>
      <c t="n" s="6" r="D39">
        <v>300559</v>
      </c>
    </row>
    <row spans="1:4" r="40">
      <c t="s" s="4" r="A40">
        <v>183</v>
      </c>
      <c t="n" s="6" r="B40">
        <v>0</v>
      </c>
      <c t="n" s="6" r="C40">
        <v>0</v>
      </c>
      <c t="n" s="6" r="D40">
        <v>15000</v>
      </c>
    </row>
    <row spans="1:4" r="41">
      <c t="s" s="4" r="A41">
        <v>184</v>
      </c>
      <c t="n" s="6" r="B41">
        <v>31</v>
      </c>
      <c t="n" s="6" r="C41">
        <v>34607</v>
      </c>
      <c t="n" s="6" r="D41">
        <v>31527</v>
      </c>
    </row>
    <row spans="1:4" r="42">
      <c t="s" s="4" r="A42">
        <v>185</v>
      </c>
      <c t="n" s="6" r="B42">
        <v>0</v>
      </c>
      <c t="n" s="6" r="C42">
        <v>6992</v>
      </c>
      <c t="n" s="6" r="D42">
        <v>0</v>
      </c>
    </row>
    <row spans="1:4" r="43">
      <c t="s" s="4" r="A43">
        <v>186</v>
      </c>
      <c t="n" s="6" r="B43">
        <v>-64</v>
      </c>
      <c t="n" s="6" r="C43">
        <v>-40354</v>
      </c>
      <c t="n" s="6" r="D43">
        <v>-37767</v>
      </c>
    </row>
    <row spans="1:4" r="44">
      <c t="s" s="4" r="A44">
        <v>187</v>
      </c>
      <c t="n" s="6" r="B44">
        <v>-6258</v>
      </c>
      <c t="n" s="6" r="C44">
        <v>-41036</v>
      </c>
      <c t="n" s="6" r="D44">
        <v>-10147</v>
      </c>
    </row>
    <row spans="1:4" r="45">
      <c t="s" s="4" r="A45">
        <v>188</v>
      </c>
      <c t="n" s="6" r="B45">
        <v>0</v>
      </c>
      <c t="n" s="6" r="C45">
        <v>-176</v>
      </c>
      <c t="n" s="6" r="D45">
        <v>0</v>
      </c>
    </row>
    <row spans="1:4" r="46">
      <c t="s" s="4" r="A46">
        <v>189</v>
      </c>
      <c t="n" s="6" r="B46">
        <v>0</v>
      </c>
      <c t="n" s="6" r="C46">
        <v>-896</v>
      </c>
      <c t="n" s="6" r="D46">
        <v>-9130</v>
      </c>
    </row>
    <row spans="1:4" r="47">
      <c t="s" s="4" r="A47">
        <v>190</v>
      </c>
      <c t="n" s="6" r="B47">
        <v>407</v>
      </c>
      <c t="n" s="6" r="C47">
        <v>-25785</v>
      </c>
      <c t="n" s="6" r="D47">
        <v>290719</v>
      </c>
    </row>
    <row spans="1:4" r="48">
      <c t="s" s="4" r="A48">
        <v>191</v>
      </c>
      <c t="n" s="6" r="B48">
        <v>-3099</v>
      </c>
      <c t="n" s="6" r="C48">
        <v>1027</v>
      </c>
      <c t="n" s="6" r="D48">
        <v>468</v>
      </c>
    </row>
    <row spans="1:4" r="49">
      <c t="s" s="4" r="A49">
        <v>192</v>
      </c>
      <c t="n" s="6" r="B49">
        <v>-48657</v>
      </c>
      <c t="n" s="6" r="C49">
        <v>-147652</v>
      </c>
      <c t="n" s="6" r="D49">
        <v>131511</v>
      </c>
    </row>
    <row spans="1:4" r="50">
      <c t="s" s="4" r="A50">
        <v>193</v>
      </c>
      <c t="n" s="6" r="B50">
        <v>92381</v>
      </c>
      <c t="n" s="6" r="C50">
        <v>240033</v>
      </c>
      <c t="n" s="6" r="D50">
        <v>108522</v>
      </c>
    </row>
    <row spans="1:4" r="51">
      <c t="s" s="4" r="A51">
        <v>194</v>
      </c>
      <c t="n" s="6" r="B51">
        <v>43724</v>
      </c>
      <c t="n" s="6" r="C51">
        <v>92381</v>
      </c>
      <c t="n" s="6" r="D51">
        <v>240033</v>
      </c>
    </row>
    <row spans="1:4" r="52">
      <c t="s" s="3" r="A52">
        <v>195</v>
      </c>
    </row>
    <row spans="1:4" r="53">
      <c t="s" s="4" r="A53">
        <v>196</v>
      </c>
      <c t="n" s="6" r="B53">
        <v>890</v>
      </c>
      <c t="n" s="6" r="C53">
        <v>943</v>
      </c>
      <c t="n" s="6" r="D53">
        <v>2228</v>
      </c>
    </row>
    <row spans="1:4" r="54">
      <c t="s" s="4" r="A54">
        <v>197</v>
      </c>
      <c t="n" s="7" r="B54">
        <v>37662</v>
      </c>
      <c t="n" s="7" r="C54">
        <v>39224</v>
      </c>
      <c t="n" s="7" r="D54">
        <v>2211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59</v>
      </c>
      <c t="s" s="2" r="B1">
        <v>1</v>
      </c>
    </row>
    <row spans="1:4" r="2">
      <c t="s" s="2" r="B2">
        <v>2</v>
      </c>
      <c t="s" s="2" r="C2">
        <v>30</v>
      </c>
      <c t="s" s="2" r="D2">
        <v>80</v>
      </c>
    </row>
    <row spans="1:4" r="3">
      <c t="s" s="4" r="A3">
        <v>960</v>
      </c>
    </row>
    <row spans="1:4" r="4">
      <c t="s" s="3" r="A4">
        <v>246</v>
      </c>
    </row>
    <row spans="1:4" r="5">
      <c t="s" s="4" r="A5">
        <v>961</v>
      </c>
      <c t="s" s="4" r="B5">
        <v>822</v>
      </c>
      <c t="s" s="4" r="C5">
        <v>962</v>
      </c>
      <c t="s" s="4" r="D5">
        <v>963</v>
      </c>
    </row>
    <row spans="1:4" r="6">
      <c t="s" s="4" r="A6">
        <v>964</v>
      </c>
    </row>
    <row spans="1:4" r="7">
      <c t="s" s="3" r="A7">
        <v>246</v>
      </c>
    </row>
    <row spans="1:4" r="8">
      <c t="s" s="4" r="A8">
        <v>961</v>
      </c>
      <c t="s" s="4" r="B8">
        <v>965</v>
      </c>
      <c t="s" s="4" r="C8">
        <v>966</v>
      </c>
      <c t="s" s="4" r="D8">
        <v>967</v>
      </c>
    </row>
    <row spans="1:4" r="9">
      <c t="s" s="4" r="A9">
        <v>968</v>
      </c>
    </row>
    <row spans="1:4" r="10">
      <c t="s" s="3" r="A10">
        <v>246</v>
      </c>
    </row>
    <row spans="1:4" r="11">
      <c t="s" s="4" r="A11">
        <v>961</v>
      </c>
      <c t="s" s="4" r="B11">
        <v>969</v>
      </c>
      <c t="s" s="4" r="C11">
        <v>963</v>
      </c>
      <c t="s" s="4" r="D11">
        <v>969</v>
      </c>
    </row>
    <row spans="1:4" r="12">
      <c t="s" s="4" r="A12">
        <v>970</v>
      </c>
    </row>
    <row spans="1:4" r="13">
      <c t="s" s="3" r="A13">
        <v>246</v>
      </c>
    </row>
    <row spans="1:4" r="14">
      <c t="s" s="4" r="A14">
        <v>961</v>
      </c>
      <c t="s" s="4" r="B14">
        <v>541</v>
      </c>
      <c t="s" s="4" r="C14">
        <v>971</v>
      </c>
    </row>
    <row spans="1:4" r="15">
      <c t="s" s="4" r="A15">
        <v>972</v>
      </c>
    </row>
    <row spans="1:4" r="16">
      <c t="s" s="3" r="A16">
        <v>246</v>
      </c>
    </row>
    <row spans="1:4" r="17">
      <c t="s" s="4" r="A17">
        <v>961</v>
      </c>
      <c t="s" s="4" r="B17">
        <v>773</v>
      </c>
      <c t="s" s="4" r="C17">
        <v>811</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73</v>
      </c>
      <c t="s" s="2" r="B1">
        <v>2</v>
      </c>
      <c t="s" s="2" r="C1">
        <v>30</v>
      </c>
    </row>
    <row spans="1:3" r="2">
      <c t="s" s="3" r="A2">
        <v>250</v>
      </c>
    </row>
    <row spans="1:3" r="3">
      <c t="s" s="4" r="A3">
        <v>974</v>
      </c>
      <c t="s" s="4" r="B3">
        <v>975</v>
      </c>
    </row>
    <row spans="1:3" r="4">
      <c t="s" s="3" r="A4">
        <v>976</v>
      </c>
    </row>
    <row spans="1:3" r="5">
      <c t="n" s="6" r="A5">
        <v>2016</v>
      </c>
      <c t="n" s="7" r="B5">
        <v>1688</v>
      </c>
    </row>
    <row spans="1:3" r="6">
      <c t="n" s="6" r="A6">
        <v>2017</v>
      </c>
      <c t="n" s="6" r="B6">
        <v>1738</v>
      </c>
    </row>
    <row spans="1:3" r="7">
      <c t="n" s="6" r="A7">
        <v>2018</v>
      </c>
      <c t="n" s="6" r="B7">
        <v>1739</v>
      </c>
    </row>
    <row spans="1:3" r="8">
      <c t="n" s="6" r="A8">
        <v>2019</v>
      </c>
      <c t="n" s="6" r="B8">
        <v>1633</v>
      </c>
    </row>
    <row spans="1:3" r="9">
      <c t="n" s="6" r="A9">
        <v>2020</v>
      </c>
      <c t="n" s="6" r="B9">
        <v>660</v>
      </c>
    </row>
    <row spans="1:3" r="10">
      <c t="s" s="4" r="A10">
        <v>396</v>
      </c>
      <c t="n" s="6" r="B10">
        <v>633</v>
      </c>
    </row>
    <row spans="1:3" r="11">
      <c t="s" s="4" r="A11">
        <v>977</v>
      </c>
      <c t="n" s="6" r="B11">
        <v>8091</v>
      </c>
    </row>
    <row spans="1:3" r="12">
      <c t="s" s="4" r="A12">
        <v>978</v>
      </c>
      <c t="n" s="6" r="B12">
        <v>-1643</v>
      </c>
    </row>
    <row spans="1:3" r="13">
      <c t="s" s="4" r="A13">
        <v>979</v>
      </c>
      <c t="n" s="6" r="B13">
        <v>6448</v>
      </c>
    </row>
    <row spans="1:3" r="14">
      <c t="s" s="4" r="A14">
        <v>980</v>
      </c>
      <c t="n" s="6" r="B14">
        <v>-1294</v>
      </c>
    </row>
    <row spans="1:3" r="15">
      <c t="s" s="4" r="A15">
        <v>981</v>
      </c>
      <c t="n" s="6" r="B15">
        <v>5154</v>
      </c>
    </row>
    <row spans="1:3" r="16">
      <c t="s" s="4" r="A16">
        <v>982</v>
      </c>
      <c t="n" s="6" r="B16">
        <v>8970</v>
      </c>
      <c t="n" s="7" r="C16">
        <v>4898</v>
      </c>
    </row>
    <row spans="1:3" r="17">
      <c t="s" s="4" r="A17">
        <v>983</v>
      </c>
      <c t="n" s="7" r="B17">
        <v>2766</v>
      </c>
      <c t="n" s="7" r="C17">
        <v>1936</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spans="1:2" r="1">
      <c t="s" s="1" r="A1">
        <v>984</v>
      </c>
      <c t="s" s="2" r="B1">
        <v>431</v>
      </c>
    </row>
    <row spans="1:2" r="2">
      <c t="s" s="3" r="A2">
        <v>250</v>
      </c>
    </row>
    <row spans="1:2" r="3">
      <c t="s" s="4" r="A3">
        <v>985</v>
      </c>
      <c t="s" s="4" r="B3">
        <v>986</v>
      </c>
    </row>
    <row spans="1:2" r="4">
      <c t="s" s="3" r="A4">
        <v>987</v>
      </c>
    </row>
    <row spans="1:2" r="5">
      <c t="n" s="6" r="A5">
        <v>2016</v>
      </c>
      <c t="n" s="7" r="B5">
        <v>563</v>
      </c>
    </row>
    <row spans="1:2" r="6">
      <c t="n" s="6" r="A6">
        <v>2017</v>
      </c>
      <c t="n" s="6" r="B6">
        <v>380</v>
      </c>
    </row>
    <row spans="1:2" r="7">
      <c t="n" s="6" r="A7">
        <v>2018</v>
      </c>
      <c t="n" s="6" r="B7">
        <v>251</v>
      </c>
    </row>
    <row spans="1:2" r="8">
      <c t="n" s="6" r="A8">
        <v>2019</v>
      </c>
      <c t="n" s="6" r="B8">
        <v>186</v>
      </c>
    </row>
    <row spans="1:2" r="9">
      <c t="n" s="6" r="A9">
        <v>2020</v>
      </c>
      <c t="n" s="6" r="B9">
        <v>186</v>
      </c>
    </row>
    <row spans="1:2" r="10">
      <c t="s" s="4" r="A10">
        <v>396</v>
      </c>
      <c t="n" s="6" r="B10">
        <v>1798</v>
      </c>
    </row>
    <row spans="1:2" r="11">
      <c t="s" s="4" r="A11">
        <v>127</v>
      </c>
      <c t="n" s="6" r="B11">
        <v>3364</v>
      </c>
    </row>
    <row spans="1:2" r="12">
      <c t="s" s="4" r="A12">
        <v>978</v>
      </c>
      <c t="n" s="6" r="B12">
        <v>-1575</v>
      </c>
    </row>
    <row spans="1:2" r="13">
      <c t="s" s="4" r="A13">
        <v>988</v>
      </c>
      <c t="n" s="7" r="B13">
        <v>1789</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89</v>
      </c>
      <c t="s" s="2" r="B1">
        <v>2</v>
      </c>
      <c t="s" s="2" r="C1">
        <v>30</v>
      </c>
    </row>
    <row spans="1:3" r="2">
      <c t="s" s="4" r="A2">
        <v>990</v>
      </c>
    </row>
    <row spans="1:3" r="3">
      <c t="s" s="3" r="A3">
        <v>991</v>
      </c>
    </row>
    <row spans="1:3" r="4">
      <c t="s" s="4" r="A4">
        <v>703</v>
      </c>
      <c t="n" s="7" r="B4">
        <v>632</v>
      </c>
      <c t="n" s="7" r="C4">
        <v>1416</v>
      </c>
    </row>
    <row spans="1:3" r="5">
      <c t="s" s="4" r="A5">
        <v>992</v>
      </c>
    </row>
    <row spans="1:3" r="6">
      <c t="s" s="3" r="A6">
        <v>991</v>
      </c>
    </row>
    <row spans="1:3" r="7">
      <c t="s" s="4" r="A7">
        <v>703</v>
      </c>
      <c t="n" s="6" r="B7">
        <v>632</v>
      </c>
      <c t="n" s="6" r="C7">
        <v>1416</v>
      </c>
    </row>
    <row spans="1:3" r="8">
      <c t="s" s="4" r="A8">
        <v>556</v>
      </c>
    </row>
    <row spans="1:3" r="9">
      <c t="s" s="3" r="A9">
        <v>993</v>
      </c>
    </row>
    <row spans="1:3" r="10">
      <c t="s" s="4" r="A10">
        <v>994</v>
      </c>
      <c t="n" s="6" r="B10">
        <v>48551</v>
      </c>
      <c t="n" s="6" r="C10">
        <v>35355</v>
      </c>
    </row>
    <row spans="1:3" r="11">
      <c t="s" s="4" r="A11">
        <v>995</v>
      </c>
    </row>
    <row spans="1:3" r="12">
      <c t="s" s="3" r="A12">
        <v>993</v>
      </c>
    </row>
    <row spans="1:3" r="13">
      <c t="s" s="4" r="A13">
        <v>994</v>
      </c>
      <c t="n" s="6" r="B13">
        <v>48551</v>
      </c>
      <c t="n" s="6" r="C13">
        <v>35355</v>
      </c>
    </row>
    <row spans="1:3" r="14">
      <c t="s" s="4" r="A14">
        <v>553</v>
      </c>
    </row>
    <row spans="1:3" r="15">
      <c t="s" s="3" r="A15">
        <v>993</v>
      </c>
    </row>
    <row spans="1:3" r="16">
      <c t="s" s="4" r="A16">
        <v>994</v>
      </c>
      <c t="n" s="6" r="B16">
        <v>16790</v>
      </c>
      <c t="n" s="6" r="C16">
        <v>38652</v>
      </c>
    </row>
    <row spans="1:3" r="17">
      <c t="s" s="4" r="A17">
        <v>996</v>
      </c>
    </row>
    <row spans="1:3" r="18">
      <c t="s" s="3" r="A18">
        <v>993</v>
      </c>
    </row>
    <row spans="1:3" r="19">
      <c t="s" s="4" r="A19">
        <v>994</v>
      </c>
      <c t="n" s="6" r="B19">
        <v>16790</v>
      </c>
      <c t="n" s="6" r="C19">
        <v>38652</v>
      </c>
    </row>
    <row spans="1:3" r="20">
      <c t="s" s="4" r="A20">
        <v>554</v>
      </c>
    </row>
    <row spans="1:3" r="21">
      <c t="s" s="3" r="A21">
        <v>993</v>
      </c>
    </row>
    <row spans="1:3" r="22">
      <c t="s" s="4" r="A22">
        <v>994</v>
      </c>
      <c t="n" s="6" r="B22">
        <v>499</v>
      </c>
      <c t="n" s="6" r="C22">
        <v>3306</v>
      </c>
    </row>
    <row spans="1:3" r="23">
      <c t="s" s="4" r="A23">
        <v>997</v>
      </c>
    </row>
    <row spans="1:3" r="24">
      <c t="s" s="3" r="A24">
        <v>993</v>
      </c>
    </row>
    <row spans="1:3" r="25">
      <c t="s" s="4" r="A25">
        <v>994</v>
      </c>
      <c t="n" s="6" r="B25">
        <v>499</v>
      </c>
      <c t="n" s="6" r="C25">
        <v>3306</v>
      </c>
    </row>
    <row spans="1:3" r="26">
      <c t="s" s="4" r="A26">
        <v>555</v>
      </c>
    </row>
    <row spans="1:3" r="27">
      <c t="s" s="3" r="A27">
        <v>993</v>
      </c>
    </row>
    <row spans="1:3" r="28">
      <c t="s" s="4" r="A28">
        <v>994</v>
      </c>
      <c t="n" s="6" r="B28">
        <v>37104</v>
      </c>
      <c t="n" s="6" r="C28">
        <v>45233</v>
      </c>
    </row>
    <row spans="1:3" r="29">
      <c t="s" s="4" r="A29">
        <v>998</v>
      </c>
    </row>
    <row spans="1:3" r="30">
      <c t="s" s="3" r="A30">
        <v>993</v>
      </c>
    </row>
    <row spans="1:3" r="31">
      <c t="s" s="4" r="A31">
        <v>994</v>
      </c>
      <c t="n" s="7" r="B31">
        <v>37104</v>
      </c>
      <c t="n" s="7" r="C31">
        <v>45233</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99</v>
      </c>
      <c t="s" s="2" r="B1">
        <v>1</v>
      </c>
    </row>
    <row spans="1:4" r="2">
      <c t="s" s="2" r="B2">
        <v>2</v>
      </c>
      <c t="s" s="2" r="C2">
        <v>30</v>
      </c>
      <c t="s" s="2" r="D2">
        <v>80</v>
      </c>
    </row>
    <row spans="1:4" r="3">
      <c t="s" s="3" r="A3">
        <v>803</v>
      </c>
    </row>
    <row spans="1:4" r="4">
      <c t="s" s="4" r="A4">
        <v>91</v>
      </c>
      <c t="n" s="7" r="B4">
        <v>0</v>
      </c>
      <c t="n" s="7" r="C4">
        <v>4772</v>
      </c>
      <c t="n" s="7" r="D4">
        <v>0</v>
      </c>
    </row>
    <row spans="1:4" r="5">
      <c t="s" s="4" r="A5">
        <v>461</v>
      </c>
    </row>
    <row spans="1:4" r="6">
      <c t="s" s="3" r="A6">
        <v>1000</v>
      </c>
    </row>
    <row spans="1:4" r="7">
      <c t="s" s="4" r="A7">
        <v>1001</v>
      </c>
      <c t="n" s="6" r="B7">
        <v>2046</v>
      </c>
      <c t="n" s="6" r="C7">
        <v>7164</v>
      </c>
    </row>
    <row spans="1:4" r="8">
      <c t="s" s="4" r="A8">
        <v>1002</v>
      </c>
      <c t="n" s="6" r="B8">
        <v>-1414</v>
      </c>
      <c t="n" s="6" r="C8">
        <v>-5748</v>
      </c>
    </row>
    <row spans="1:4" r="9">
      <c t="s" s="4" r="A9">
        <v>1003</v>
      </c>
      <c t="n" s="6" r="B9">
        <v>632</v>
      </c>
      <c t="n" s="6" r="C9">
        <v>2046</v>
      </c>
      <c t="n" s="7" r="D9">
        <v>7164</v>
      </c>
    </row>
    <row spans="1:4" r="10">
      <c t="s" s="4" r="A10">
        <v>1004</v>
      </c>
    </row>
    <row spans="1:4" r="11">
      <c t="s" s="3" r="A11">
        <v>1000</v>
      </c>
    </row>
    <row spans="1:4" r="12">
      <c t="s" s="4" r="A12">
        <v>1005</v>
      </c>
      <c t="n" s="7" r="B12">
        <v>0</v>
      </c>
      <c t="n" s="7" r="C12">
        <v>63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4"/>
    <col customWidth="1" max="2" min="2" width="24"/>
  </cols>
  <sheetData>
    <row spans="1:2" r="1">
      <c t="s" s="1" r="A1">
        <v>1006</v>
      </c>
      <c t="s" s="2" r="B1">
        <v>1</v>
      </c>
    </row>
    <row spans="1:2" r="2">
      <c t="s" s="2" r="B2">
        <v>1007</v>
      </c>
    </row>
    <row spans="1:2" r="3">
      <c t="s" s="3" r="A3">
        <v>1008</v>
      </c>
    </row>
    <row spans="1:2" r="4">
      <c t="s" s="4" r="A4">
        <v>1009</v>
      </c>
      <c t="s" s="4" r="B4">
        <v>811</v>
      </c>
    </row>
    <row spans="1:2" r="5">
      <c t="s" s="4" r="A5">
        <v>1010</v>
      </c>
      <c t="s" s="4" r="B5">
        <v>1011</v>
      </c>
    </row>
    <row spans="1:2" r="6">
      <c t="s" s="4" r="A6">
        <v>1012</v>
      </c>
    </row>
    <row spans="1:2" r="7">
      <c t="s" s="3" r="A7">
        <v>1008</v>
      </c>
    </row>
    <row spans="1:2" r="8">
      <c t="s" s="4" r="A8">
        <v>1013</v>
      </c>
      <c t="n" s="12" r="B8">
        <v>3.6</v>
      </c>
    </row>
    <row spans="1:2" r="9">
      <c t="s" s="4" r="A9">
        <v>1014</v>
      </c>
      <c t="n" s="9" r="B9">
        <v>12.54</v>
      </c>
    </row>
    <row spans="1:2" r="10">
      <c t="s" s="4" r="A10">
        <v>810</v>
      </c>
      <c t="s" s="4" r="B10">
        <v>811</v>
      </c>
    </row>
    <row spans="1:2" r="11">
      <c t="s" s="4" r="A11">
        <v>1015</v>
      </c>
      <c t="s" s="4" r="B11">
        <v>1016</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17</v>
      </c>
      <c t="s" s="2" r="B1">
        <v>1</v>
      </c>
    </row>
    <row spans="1:4" r="2">
      <c t="s" s="2" r="B2">
        <v>2</v>
      </c>
      <c t="s" s="2" r="C2">
        <v>30</v>
      </c>
      <c t="s" s="2" r="D2">
        <v>80</v>
      </c>
    </row>
    <row spans="1:4" r="3">
      <c t="s" s="4" r="A3">
        <v>1018</v>
      </c>
    </row>
    <row spans="1:4" r="4">
      <c t="s" s="3" r="A4">
        <v>1019</v>
      </c>
    </row>
    <row spans="1:4" r="5">
      <c t="s" s="4" r="A5">
        <v>1020</v>
      </c>
      <c t="n" s="7" r="B5">
        <v>752</v>
      </c>
      <c t="n" s="7" r="C5">
        <v>832</v>
      </c>
      <c t="n" s="7" r="D5">
        <v>905</v>
      </c>
    </row>
    <row spans="1:4" r="6">
      <c t="s" s="4" r="A6">
        <v>1021</v>
      </c>
      <c t="n" s="6" r="B6">
        <v>1514</v>
      </c>
      <c t="n" s="6" r="C6">
        <v>387</v>
      </c>
      <c t="n" s="6" r="D6">
        <v>454</v>
      </c>
    </row>
    <row spans="1:4" r="7">
      <c t="s" s="4" r="A7">
        <v>1022</v>
      </c>
      <c t="n" s="6" r="B7">
        <v>-371</v>
      </c>
      <c t="n" s="6" r="C7">
        <v>-467</v>
      </c>
      <c t="n" s="6" r="D7">
        <v>-527</v>
      </c>
    </row>
    <row spans="1:4" r="8">
      <c t="s" s="4" r="A8">
        <v>1023</v>
      </c>
      <c t="n" s="6" r="B8">
        <v>1895</v>
      </c>
      <c t="n" s="6" r="C8">
        <v>752</v>
      </c>
      <c t="n" s="6" r="D8">
        <v>832</v>
      </c>
    </row>
    <row spans="1:4" r="9">
      <c t="s" s="4" r="A9">
        <v>1024</v>
      </c>
    </row>
    <row spans="1:4" r="10">
      <c t="s" s="3" r="A10">
        <v>1019</v>
      </c>
    </row>
    <row spans="1:4" r="11">
      <c t="s" s="4" r="A11">
        <v>1020</v>
      </c>
      <c t="n" s="6" r="B11">
        <v>2850</v>
      </c>
      <c t="n" s="6" r="C11">
        <v>2416</v>
      </c>
      <c t="n" s="6" r="D11">
        <v>909</v>
      </c>
    </row>
    <row spans="1:4" r="12">
      <c t="s" s="4" r="A12">
        <v>1021</v>
      </c>
      <c t="n" s="6" r="B12">
        <v>1142</v>
      </c>
      <c t="n" s="6" r="C12">
        <v>890</v>
      </c>
      <c t="n" s="6" r="D12">
        <v>1507</v>
      </c>
    </row>
    <row spans="1:4" r="13">
      <c t="s" s="4" r="A13">
        <v>1022</v>
      </c>
      <c t="n" s="6" r="B13">
        <v>-2</v>
      </c>
      <c t="n" s="6" r="C13">
        <v>-456</v>
      </c>
      <c t="n" s="6" r="D13">
        <v>0</v>
      </c>
    </row>
    <row spans="1:4" r="14">
      <c t="s" s="4" r="A14">
        <v>1023</v>
      </c>
      <c t="n" s="7" r="B14">
        <v>3990</v>
      </c>
      <c t="n" s="7" r="C14">
        <v>2850</v>
      </c>
      <c t="n" s="7" r="D14">
        <v>241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s="1" r="A1">
        <v>198</v>
      </c>
      <c t="s" s="2" r="B1">
        <v>1</v>
      </c>
    </row>
    <row spans="1:4" r="2">
      <c t="s" s="2" r="B2">
        <v>2</v>
      </c>
      <c t="s" s="2" r="C2">
        <v>30</v>
      </c>
      <c t="s" s="2" r="D2">
        <v>80</v>
      </c>
    </row>
    <row spans="1:4" r="3">
      <c t="s" s="3" r="A3">
        <v>199</v>
      </c>
    </row>
    <row spans="1:4" r="4">
      <c t="s" s="4" r="A4">
        <v>200</v>
      </c>
      <c t="n" s="7" r="B4">
        <v>835</v>
      </c>
      <c t="n" s="7" r="C4">
        <v>3160</v>
      </c>
      <c t="n" s="7" r="D4">
        <v>2517</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6</vt:i4>
      </vt:variant>
    </vt:vector>
  </ns0:HeadingPairs>
  <ns0:TitlesOfParts>
    <vt:vector xmlns:vt="http://schemas.openxmlformats.org/officeDocument/2006/docPropsVTypes" baseType="lpstr" size="86">
      <vt:lpstr>Document and Entity Information</vt:lpstr>
      <vt:lpstr>CONSOLIDATED BALANCE SHEETS</vt:lpstr>
      <vt:lpstr>CONSOLIDATED BALANCE SHEETS (Pa</vt:lpstr>
      <vt:lpstr>CONSOLIDATED STATEMENTS OF OPER</vt:lpstr>
      <vt:lpstr>CONSOLIDATED STATEMENTS OF COMP</vt:lpstr>
      <vt:lpstr>CONSOLIDATED STATEMENTS OF COM6</vt:lpstr>
      <vt:lpstr>CONSOLIDATED STATEMENTS OF STOC</vt:lpstr>
      <vt:lpstr>CONSOLIDATED STATEMENTS OF CASH</vt:lpstr>
      <vt:lpstr>CONSOLIDATED STATEMENTS OF CAS9</vt:lpstr>
      <vt:lpstr>Summary of Significant Accounti</vt:lpstr>
      <vt:lpstr>Acquisitions and Divestitures</vt:lpstr>
      <vt:lpstr>Restricted Cash</vt:lpstr>
      <vt:lpstr>Investments</vt:lpstr>
      <vt:lpstr>Other Receivables</vt:lpstr>
      <vt:lpstr>Land, Property and Equipment</vt:lpstr>
      <vt:lpstr>Investment in Other Entities</vt:lpstr>
      <vt:lpstr>Accrued Liabilities</vt:lpstr>
      <vt:lpstr>Debt</vt:lpstr>
      <vt:lpstr>Derivative Transactions</vt:lpstr>
      <vt:lpstr>Stockholders' Equity</vt:lpstr>
      <vt:lpstr>Income Taxes</vt:lpstr>
      <vt:lpstr>Commitments and Contingencies</vt:lpstr>
      <vt:lpstr>Geographic Information</vt:lpstr>
      <vt:lpstr>401(k) Plan</vt:lpstr>
      <vt:lpstr>Supplier Concentrations</vt:lpstr>
      <vt:lpstr>Capitalized Lease Obligation an</vt:lpstr>
      <vt:lpstr>Fair Value Measurements</vt:lpstr>
      <vt:lpstr>Schedule II_ Valuation and Qual</vt:lpstr>
      <vt:lpstr>Summary of Significant Accoun29</vt:lpstr>
      <vt:lpstr>Summary of Significant Accoun30</vt:lpstr>
      <vt:lpstr>Acquisitions and Divestitures (</vt:lpstr>
      <vt:lpstr>Restricted Cash (Tables)</vt:lpstr>
      <vt:lpstr>Investments (Tables)</vt:lpstr>
      <vt:lpstr>Other Receivables (Tables)</vt:lpstr>
      <vt:lpstr>Land, Property and Equipment (T</vt:lpstr>
      <vt:lpstr>Accrued Liabilities (Tables)</vt:lpstr>
      <vt:lpstr>Debt (Tables)</vt:lpstr>
      <vt:lpstr>Stockholders' Equity (Tables)</vt:lpstr>
      <vt:lpstr>Income Taxes (Tables)</vt:lpstr>
      <vt:lpstr>Commitments and Contingencies (</vt:lpstr>
      <vt:lpstr>Geographic Information (Tables)</vt:lpstr>
      <vt:lpstr>Capitalized Lease Obligation 42</vt:lpstr>
      <vt:lpstr>Fair Value Measurements (Tables</vt:lpstr>
      <vt:lpstr>Summary of Significant Accoun44</vt:lpstr>
      <vt:lpstr>Summary of Significant Accoun45</vt:lpstr>
      <vt:lpstr>Summary of Significant Accoun46</vt:lpstr>
      <vt:lpstr>Summary of Significant Accoun47</vt:lpstr>
      <vt:lpstr>Summary of Significant Accoun48</vt:lpstr>
      <vt:lpstr>Summary of Significant Accoun49</vt:lpstr>
      <vt:lpstr>Acquisitions and Divestitures50</vt:lpstr>
      <vt:lpstr>Acquisitions and Divestitures -</vt:lpstr>
      <vt:lpstr>Acquisitions and Divestitures52</vt:lpstr>
      <vt:lpstr>Acquisitions and Divestitures53</vt:lpstr>
      <vt:lpstr>Restricted Cash (Details)</vt:lpstr>
      <vt:lpstr>Investments (Details)</vt:lpstr>
      <vt:lpstr>Other Receivables (Details)</vt:lpstr>
      <vt:lpstr>Land, Property and Equipment (D</vt:lpstr>
      <vt:lpstr>Investment in Other Entities (D</vt:lpstr>
      <vt:lpstr>Accrued Liabilities (Details)</vt:lpstr>
      <vt:lpstr>Debt - Debt and Capital Lease O</vt:lpstr>
      <vt:lpstr>Debt - 7.5 Notes (Details)</vt:lpstr>
      <vt:lpstr>Debt - SLG Notes (Details)</vt:lpstr>
      <vt:lpstr>Debt - 5.25% (Details)</vt:lpstr>
      <vt:lpstr>Debt - Canton Bonds (Details)</vt:lpstr>
      <vt:lpstr>Debt - GE Loans and Other Agree</vt:lpstr>
      <vt:lpstr>Derivative Transactions (Detail</vt:lpstr>
      <vt:lpstr>Stockholders' Equity (Details)</vt:lpstr>
      <vt:lpstr>Stockholders' Equity - Issuance</vt:lpstr>
      <vt:lpstr>Stockholders' Equity - Stock-Ba</vt:lpstr>
      <vt:lpstr>Stockholders' Equity - Restrict</vt:lpstr>
      <vt:lpstr>Stockholders' Equity - Employee</vt:lpstr>
      <vt:lpstr>Stockholders' Equity - Non-Qual</vt:lpstr>
      <vt:lpstr>Income Taxes (Details)</vt:lpstr>
      <vt:lpstr>Income Taxes - Tax Credit Carry</vt:lpstr>
      <vt:lpstr>Income Taxes - Unrecognized Tax</vt:lpstr>
      <vt:lpstr>Commitments and Contingencies76</vt:lpstr>
      <vt:lpstr>Commitments and Contingencies -</vt:lpstr>
      <vt:lpstr>Geographic Information (Details</vt:lpstr>
      <vt:lpstr>401(k) Plan (Details)</vt:lpstr>
      <vt:lpstr>Supplier Concentrations (Detail</vt:lpstr>
      <vt:lpstr>Capitalized Lease Obligation 81</vt:lpstr>
      <vt:lpstr>Capitalized Lease Obligation 82</vt:lpstr>
      <vt:lpstr>Fair Value Measurements (Detail</vt:lpstr>
      <vt:lpstr>Fair Value Measurements - Fair </vt:lpstr>
      <vt:lpstr>Fair Value Measurements - Valua</vt:lpstr>
      <vt:lpstr>Schedule II_ Valuation and Qu8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3T16:12:15Z</dcterms:created>
  <dcterms:modified xmlns:dcterms="http://purl.org/dc/terms/" xmlns:xsi="http://www.w3.org/2001/XMLSchema-instance" xsi:type="dcterms:W3CDTF">2016-03-03T16:12:15Z</dcterms:modified>
  <dc:title xmlns:dc="http://purl.org/dc/elements/1.1/">Untitled</dc:title>
  <dc:description xmlns:dc="http://purl.org/dc/elements/1.1/"/>
  <dc:subject xmlns:dc="http://purl.org/dc/elements/1.1/"/>
  <cp:keywords/>
  <cp:category/>
</cp:coreProperties>
</file>